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Lease Finance Receiva" sheetId="12" state="visible" r:id="rId12"/>
    <sheet xmlns:r="http://schemas.openxmlformats.org/officeDocument/2006/relationships" name="Earnings Per Share Reconciliati" sheetId="13" state="visible" r:id="rId13"/>
    <sheet xmlns:r="http://schemas.openxmlformats.org/officeDocument/2006/relationships" name="Fair Value Information" sheetId="14" state="visible" r:id="rId14"/>
    <sheet xmlns:r="http://schemas.openxmlformats.org/officeDocument/2006/relationships" name="Derivative Financial Instrument" sheetId="15" state="visible" r:id="rId15"/>
    <sheet xmlns:r="http://schemas.openxmlformats.org/officeDocument/2006/relationships" name="Other Comprehensive Income" sheetId="16" state="visible" r:id="rId16"/>
    <sheet xmlns:r="http://schemas.openxmlformats.org/officeDocument/2006/relationships" name="Balance Sheet Offsetting" sheetId="17" state="visible" r:id="rId17"/>
    <sheet xmlns:r="http://schemas.openxmlformats.org/officeDocument/2006/relationships" name="Leases" sheetId="18" state="visible" r:id="rId18"/>
    <sheet xmlns:r="http://schemas.openxmlformats.org/officeDocument/2006/relationships" name="Revenue Recognition" sheetId="19" state="visible" r:id="rId19"/>
    <sheet xmlns:r="http://schemas.openxmlformats.org/officeDocument/2006/relationships" name="Accounting policies (Policies)" sheetId="20" state="visible" r:id="rId20"/>
    <sheet xmlns:r="http://schemas.openxmlformats.org/officeDocument/2006/relationships" name="Investment Securities (Tables)" sheetId="21" state="visible" r:id="rId21"/>
    <sheet xmlns:r="http://schemas.openxmlformats.org/officeDocument/2006/relationships" name="Loans and Lease Finance Recei_2" sheetId="22" state="visible" r:id="rId22"/>
    <sheet xmlns:r="http://schemas.openxmlformats.org/officeDocument/2006/relationships" name="Earnings Per Share Reconcilia_2" sheetId="23" state="visible" r:id="rId23"/>
    <sheet xmlns:r="http://schemas.openxmlformats.org/officeDocument/2006/relationships" name="Fair Value Information (Tables)" sheetId="24" state="visible" r:id="rId24"/>
    <sheet xmlns:r="http://schemas.openxmlformats.org/officeDocument/2006/relationships" name="Derivative Financial Instrume_2" sheetId="25" state="visible" r:id="rId25"/>
    <sheet xmlns:r="http://schemas.openxmlformats.org/officeDocument/2006/relationships" name="Other Comprehensive Income (Tab" sheetId="26" state="visible" r:id="rId26"/>
    <sheet xmlns:r="http://schemas.openxmlformats.org/officeDocument/2006/relationships" name="Balance Sheet Offsetting (Table"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Business - Additional Informati" sheetId="30" state="visible" r:id="rId30"/>
    <sheet xmlns:r="http://schemas.openxmlformats.org/officeDocument/2006/relationships" name="Summary of Significant Accoun_2" sheetId="31" state="visible" r:id="rId31"/>
    <sheet xmlns:r="http://schemas.openxmlformats.org/officeDocument/2006/relationships" name="Investment Securities - Summary" sheetId="32" state="visible" r:id="rId32"/>
    <sheet xmlns:r="http://schemas.openxmlformats.org/officeDocument/2006/relationships" name="Investment Securities - Summa_2" sheetId="33" state="visible" r:id="rId33"/>
    <sheet xmlns:r="http://schemas.openxmlformats.org/officeDocument/2006/relationships" name="Investment Securities - Summa_3" sheetId="34" state="visible" r:id="rId34"/>
    <sheet xmlns:r="http://schemas.openxmlformats.org/officeDocument/2006/relationships" name="Investment Securities - Summa_4" sheetId="35" state="visible" r:id="rId35"/>
    <sheet xmlns:r="http://schemas.openxmlformats.org/officeDocument/2006/relationships" name="Investment Securities - Additio" sheetId="36" state="visible" r:id="rId36"/>
    <sheet xmlns:r="http://schemas.openxmlformats.org/officeDocument/2006/relationships" name="Loans and Lease Finance Recei_3" sheetId="37" state="visible" r:id="rId37"/>
    <sheet xmlns:r="http://schemas.openxmlformats.org/officeDocument/2006/relationships" name="Loans and Lease Finance Recei_4" sheetId="38" state="visible" r:id="rId38"/>
    <sheet xmlns:r="http://schemas.openxmlformats.org/officeDocument/2006/relationships" name="Loans and Lease Finance Recei_5" sheetId="39" state="visible" r:id="rId39"/>
    <sheet xmlns:r="http://schemas.openxmlformats.org/officeDocument/2006/relationships" name="Loans and Lease Finance Recei_6" sheetId="40" state="visible" r:id="rId40"/>
    <sheet xmlns:r="http://schemas.openxmlformats.org/officeDocument/2006/relationships" name="Loans and Lease Finance Recei_7" sheetId="41" state="visible" r:id="rId41"/>
    <sheet xmlns:r="http://schemas.openxmlformats.org/officeDocument/2006/relationships" name="Loans and Lease Finance Recei_8" sheetId="42" state="visible" r:id="rId42"/>
    <sheet xmlns:r="http://schemas.openxmlformats.org/officeDocument/2006/relationships" name="Loans and Lease Finance Recei_9" sheetId="43" state="visible" r:id="rId43"/>
    <sheet xmlns:r="http://schemas.openxmlformats.org/officeDocument/2006/relationships" name="Loans and Lease Finance Rece_10" sheetId="44" state="visible" r:id="rId44"/>
    <sheet xmlns:r="http://schemas.openxmlformats.org/officeDocument/2006/relationships" name="Loans and Lease Finance Rece_11" sheetId="45" state="visible" r:id="rId45"/>
    <sheet xmlns:r="http://schemas.openxmlformats.org/officeDocument/2006/relationships" name="Loans and Lease Finance Rece_12" sheetId="46" state="visible" r:id="rId46"/>
    <sheet xmlns:r="http://schemas.openxmlformats.org/officeDocument/2006/relationships" name="Loans and Lease Finance Rece_13" sheetId="47" state="visible" r:id="rId47"/>
    <sheet xmlns:r="http://schemas.openxmlformats.org/officeDocument/2006/relationships" name="Earnings Per Share Reconcilia_3" sheetId="48" state="visible" r:id="rId48"/>
    <sheet xmlns:r="http://schemas.openxmlformats.org/officeDocument/2006/relationships" name="Earnings Per Share Reconcilia_4" sheetId="49" state="visible" r:id="rId49"/>
    <sheet xmlns:r="http://schemas.openxmlformats.org/officeDocument/2006/relationships" name="Fair Value Information - Additi" sheetId="50" state="visible" r:id="rId50"/>
    <sheet xmlns:r="http://schemas.openxmlformats.org/officeDocument/2006/relationships" name="Fair Value Information - Assets" sheetId="51" state="visible" r:id="rId51"/>
    <sheet xmlns:r="http://schemas.openxmlformats.org/officeDocument/2006/relationships" name="Fair Value Information - Asse_2" sheetId="52" state="visible" r:id="rId52"/>
    <sheet xmlns:r="http://schemas.openxmlformats.org/officeDocument/2006/relationships" name="Fair Value Information - Estima"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Other Comprehensive Income - Su" sheetId="57" state="visible" r:id="rId57"/>
    <sheet xmlns:r="http://schemas.openxmlformats.org/officeDocument/2006/relationships" name="Balance Sheet Offsetting - Sche" sheetId="58" state="visible" r:id="rId58"/>
    <sheet xmlns:r="http://schemas.openxmlformats.org/officeDocument/2006/relationships" name="Leases - Components of lease co" sheetId="59" state="visible" r:id="rId59"/>
    <sheet xmlns:r="http://schemas.openxmlformats.org/officeDocument/2006/relationships" name="Leases - Future lease payments " sheetId="60" state="visible" r:id="rId60"/>
    <sheet xmlns:r="http://schemas.openxmlformats.org/officeDocument/2006/relationships" name="Revenue Recognition - Summary o" sheetId="61" state="visible" r:id="rId61"/>
  </sheets>
  <definedNames/>
  <calcPr calcId="124519" fullCalcOnLoad="1"/>
</workbook>
</file>

<file path=xl/sharedStrings.xml><?xml version="1.0" encoding="utf-8"?>
<sst xmlns="http://schemas.openxmlformats.org/spreadsheetml/2006/main" uniqueCount="863">
  <si>
    <t>Cover Page - shares</t>
  </si>
  <si>
    <t>3 Months Ended</t>
  </si>
  <si>
    <t>Mar. 31, 2020</t>
  </si>
  <si>
    <t>Apr. 30, 2020</t>
  </si>
  <si>
    <t>Cover [Abstract]</t>
  </si>
  <si>
    <t>Document Type</t>
  </si>
  <si>
    <t>10-Q</t>
  </si>
  <si>
    <t>Current Fiscal Year End Date</t>
  </si>
  <si>
    <t>--12-31</t>
  </si>
  <si>
    <t>Entity Central Index Key</t>
  </si>
  <si>
    <t>0000354647</t>
  </si>
  <si>
    <t>Document Fiscal Period Focus</t>
  </si>
  <si>
    <t>Q1</t>
  </si>
  <si>
    <t>Document Fiscal Year Focus</t>
  </si>
  <si>
    <t>2020</t>
  </si>
  <si>
    <t>Amendment Flag</t>
  </si>
  <si>
    <t>false</t>
  </si>
  <si>
    <t>Document Quarterly Report</t>
  </si>
  <si>
    <t>true</t>
  </si>
  <si>
    <t>Document Transition Report</t>
  </si>
  <si>
    <t>Entity Interactive Data Current</t>
  </si>
  <si>
    <t>Yes</t>
  </si>
  <si>
    <t>Document Period End Date</t>
  </si>
  <si>
    <t>Mar. 31,
		2020</t>
  </si>
  <si>
    <t>Entity Registrant Name</t>
  </si>
  <si>
    <t>CVB FINANCIAL CORP.</t>
  </si>
  <si>
    <t>Entity Current Reporting Status</t>
  </si>
  <si>
    <t>Trading Symbol</t>
  </si>
  <si>
    <t>CVBF</t>
  </si>
  <si>
    <t>Title of 12(b) Security</t>
  </si>
  <si>
    <t>Common Stock</t>
  </si>
  <si>
    <t>Security Exchange Name</t>
  </si>
  <si>
    <t>NASDAQ</t>
  </si>
  <si>
    <t>Entity File Number</t>
  </si>
  <si>
    <t>000-10140</t>
  </si>
  <si>
    <t>Entity Incorporation, State or Country Code</t>
  </si>
  <si>
    <t>CA</t>
  </si>
  <si>
    <t>Entity Tax Identification Number</t>
  </si>
  <si>
    <t>95-3629339</t>
  </si>
  <si>
    <t>Entity Address, Address Line One</t>
  </si>
  <si>
    <t>701 North Haven Ave</t>
  </si>
  <si>
    <t>Entity Address, City or Town</t>
  </si>
  <si>
    <t>Ontario</t>
  </si>
  <si>
    <t>Entity Address, State or Province</t>
  </si>
  <si>
    <t>Entity Address, Postal Zip Code</t>
  </si>
  <si>
    <t>91764</t>
  </si>
  <si>
    <t>City Area Code</t>
  </si>
  <si>
    <t>909</t>
  </si>
  <si>
    <t>Local Phone Number</t>
  </si>
  <si>
    <t>980-4030</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9</t>
  </si>
  <si>
    <t>Assets</t>
  </si>
  <si>
    <t>Cash and due from banks</t>
  </si>
  <si>
    <t>Interest-earning balances due from Federal Reserve</t>
  </si>
  <si>
    <t>Total cash and cash equivalents</t>
  </si>
  <si>
    <t>Interest-earning balances due from depository institutions</t>
  </si>
  <si>
    <t>Investment securities available-for-sale, at fair value (with amortized cost of $1,621,236 at March 31, 2020, and $1,718,357 at December 31, 2019)</t>
  </si>
  <si>
    <t>Investment securities held-to-maturity (with fair value of $657,819 at March 31, 2020, and $678,948 at December 31, 2019)</t>
  </si>
  <si>
    <t>Total investment securities</t>
  </si>
  <si>
    <t>Investment in stock of Federal Home Loan Bank (FHLB)</t>
  </si>
  <si>
    <t>Loans and lease finance receivables</t>
  </si>
  <si>
    <t>Allowance for credit losses</t>
  </si>
  <si>
    <t>Net loans and lease finance receivables</t>
  </si>
  <si>
    <t>Premises and equipment, net</t>
  </si>
  <si>
    <t>Bank owned life insurance (BOLI)</t>
  </si>
  <si>
    <t>Accrued interest receivable</t>
  </si>
  <si>
    <t>Intangibles</t>
  </si>
  <si>
    <t>Goodwill</t>
  </si>
  <si>
    <t>Other real estate owned (OREO)</t>
  </si>
  <si>
    <t>Income taxes</t>
  </si>
  <si>
    <t>Other assets</t>
  </si>
  <si>
    <t>Total assets</t>
  </si>
  <si>
    <t>Deposits:</t>
  </si>
  <si>
    <t>Noninterest-bearing</t>
  </si>
  <si>
    <t>Interest-bearing</t>
  </si>
  <si>
    <t>Total deposits</t>
  </si>
  <si>
    <t>Customer repurchase agreements</t>
  </si>
  <si>
    <t>Other borrowings</t>
  </si>
  <si>
    <t>Deferred compensation</t>
  </si>
  <si>
    <t>Junior subordinated debentures</t>
  </si>
  <si>
    <t>Other liabilities</t>
  </si>
  <si>
    <t>Total liabilities</t>
  </si>
  <si>
    <t>Stockholders' Equity</t>
  </si>
  <si>
    <t>Common stock, authorized, 225,000,000 shares without par; issued and outstanding 135,510,960 at March 31, 2020, and 140,102,480 at December 31, 2019</t>
  </si>
  <si>
    <t>Retained earnings</t>
  </si>
  <si>
    <t>Accumulated other comprehensive income (loss), net of tax</t>
  </si>
  <si>
    <t>Total stockholders' equity</t>
  </si>
  <si>
    <t>Total liabilities and stockholders' equity</t>
  </si>
  <si>
    <t>Condensed Consolidated Balance Sheets (Parenthetical) - USD ($) $ in Thousands</t>
  </si>
  <si>
    <t>Statement of Financial Position [Abstract]</t>
  </si>
  <si>
    <t>Amortized cost</t>
  </si>
  <si>
    <t>Fair Value, Held-to-maturity</t>
  </si>
  <si>
    <t>Common stock, par value</t>
  </si>
  <si>
    <t>Common stock, authorized</t>
  </si>
  <si>
    <t>Common stock, shares issued</t>
  </si>
  <si>
    <t>Common stock, shares outstanding</t>
  </si>
  <si>
    <t>Condensed Consolidated Statements of Earnings and Comprehensive Income - USD ($) $ in Thousands</t>
  </si>
  <si>
    <t>Mar. 31, 2019</t>
  </si>
  <si>
    <t>Interest income:</t>
  </si>
  <si>
    <t>Loans and leases, including fees</t>
  </si>
  <si>
    <t>Investment securities:</t>
  </si>
  <si>
    <t>Investment securities available-for-sale</t>
  </si>
  <si>
    <t>Investment securities held-to-maturity</t>
  </si>
  <si>
    <t>Total investment income</t>
  </si>
  <si>
    <t>Dividends from FHLB stock</t>
  </si>
  <si>
    <t>Interest-earning deposits with other institutions</t>
  </si>
  <si>
    <t>Total interest income</t>
  </si>
  <si>
    <t>Interest expense:</t>
  </si>
  <si>
    <t>Deposits</t>
  </si>
  <si>
    <t>Borrowings and customer repurchase agreements</t>
  </si>
  <si>
    <t>Total interest expense</t>
  </si>
  <si>
    <t>Net interest income before provision for credit losses</t>
  </si>
  <si>
    <t>Provision for credit losses</t>
  </si>
  <si>
    <t>Net interest income after provision for credit losses</t>
  </si>
  <si>
    <t>Noninterest income:</t>
  </si>
  <si>
    <t>BOLI income</t>
  </si>
  <si>
    <t>Gain on OREO, net</t>
  </si>
  <si>
    <t>Gain on sale of building, net</t>
  </si>
  <si>
    <t>Other</t>
  </si>
  <si>
    <t>Total noninterest income</t>
  </si>
  <si>
    <t>Noninterest expense:</t>
  </si>
  <si>
    <t>Salaries and employee benefits</t>
  </si>
  <si>
    <t>Occupancy and equipment</t>
  </si>
  <si>
    <t>Professional services</t>
  </si>
  <si>
    <t>Software licenses and maintenance</t>
  </si>
  <si>
    <t>Marketing and promotion</t>
  </si>
  <si>
    <t>Amortization of intangible assets</t>
  </si>
  <si>
    <t>Acquisition related expenses</t>
  </si>
  <si>
    <t>Total noninterest expense</t>
  </si>
  <si>
    <t>Earnings before income taxes</t>
  </si>
  <si>
    <t>Net earnings</t>
  </si>
  <si>
    <t>Other comprehensive income:</t>
  </si>
  <si>
    <t>Unrealized gain on securities arising during the period, before tax</t>
  </si>
  <si>
    <t>Less: Income tax benefit related to items of other comprehensive income</t>
  </si>
  <si>
    <t>Other comprehensive income, net of tax</t>
  </si>
  <si>
    <t>Comprehensive income</t>
  </si>
  <si>
    <t>Basic earnings per common share</t>
  </si>
  <si>
    <t>Diluted earnings per common share</t>
  </si>
  <si>
    <t>Service Charges on Deposit Accounts [Member]</t>
  </si>
  <si>
    <t>Revenue from contract with customer, including assessed tax</t>
  </si>
  <si>
    <t>Trust and Investment Services [Member]</t>
  </si>
  <si>
    <t>Bankcard Services [Member]</t>
  </si>
  <si>
    <t>Condensed Consolidated Statements of Stockholders' Equity - USD ($) shares in Thousands, $ in Thousands</t>
  </si>
  <si>
    <t>Total</t>
  </si>
  <si>
    <t>Common Stock [Member]</t>
  </si>
  <si>
    <t>Retained Earnings [Member]</t>
  </si>
  <si>
    <t>Accumulated Other Comprehensive Income (Loss) [Member]</t>
  </si>
  <si>
    <t>Beginning balance at Dec. 31, 2018</t>
  </si>
  <si>
    <t>Beginning balance, shares at Dec. 31, 2018</t>
  </si>
  <si>
    <t>Repurchase of common stock</t>
  </si>
  <si>
    <t>Repurchase of common stock, shares</t>
  </si>
  <si>
    <t>Exercise of stock options</t>
  </si>
  <si>
    <t>Exercise of stock options, shares</t>
  </si>
  <si>
    <t>Shares issued pursuant to stock-based compensation plan</t>
  </si>
  <si>
    <t>Shares issued pursuant to stock-based compensation plan, shares</t>
  </si>
  <si>
    <t>Cash dividends declared on common stock ($0.18 per share)</t>
  </si>
  <si>
    <t>Other comprehensive income</t>
  </si>
  <si>
    <t>Ending balance at Mar. 31, 2019</t>
  </si>
  <si>
    <t>Ending balance, shares at Mar. 31, 2019</t>
  </si>
  <si>
    <t>Beginning balance at Dec. 31, 2019</t>
  </si>
  <si>
    <t>Beginning balance, shares at Dec. 31, 2019</t>
  </si>
  <si>
    <t>Cumulative adjustment upon adoption of ASU 2016-13 at Dec. 31, 2019</t>
  </si>
  <si>
    <t>Ending balance at Mar. 31, 2020</t>
  </si>
  <si>
    <t>Ending balance, shares at Mar. 31, 2020</t>
  </si>
  <si>
    <t>Condensed Consolidated Statements of Stockholders' Equity (Parenthetical) - $ / shares</t>
  </si>
  <si>
    <t>Statement of Stockholders' Equity [Abstract]</t>
  </si>
  <si>
    <t>Cash dividends per common share</t>
  </si>
  <si>
    <t>Condensed Consolidated Statements of Cash Flows - USD ($) $ in Thousands</t>
  </si>
  <si>
    <t>Cash Flows from Operating Activities</t>
  </si>
  <si>
    <t>Interest and dividends received</t>
  </si>
  <si>
    <t>Service charges and other fees received</t>
  </si>
  <si>
    <t>Interest paid</t>
  </si>
  <si>
    <t>Net cash paid to vendors, employees and others</t>
  </si>
  <si>
    <t>Net cash provided by operating activities</t>
  </si>
  <si>
    <t>Cash Flows from Investing Activities</t>
  </si>
  <si>
    <t>Net change in interest-earning balances from depository institutions</t>
  </si>
  <si>
    <t>Proceeds from repayment of investment securities available-for-sale</t>
  </si>
  <si>
    <t>Proceeds from maturity of investment securities available-for-sale</t>
  </si>
  <si>
    <t>Proceeds from repayment and maturity of investment securities held-to-maturity</t>
  </si>
  <si>
    <t>Purchases of investment securities held-to-maturity</t>
  </si>
  <si>
    <t>Net increase in equity investments</t>
  </si>
  <si>
    <t>Net decrease (increase) in loan and lease finance receivables</t>
  </si>
  <si>
    <t>Proceeds from sale of building, net</t>
  </si>
  <si>
    <t>Purchase of premises and equipment</t>
  </si>
  <si>
    <t>Proceeds from BOLI death benefit</t>
  </si>
  <si>
    <t>Proceeds from sales of other real estate owned</t>
  </si>
  <si>
    <t>Net cash provided by investing activities</t>
  </si>
  <si>
    <t>Cash Flows from Financing Activities</t>
  </si>
  <si>
    <t>Net increase (decrease) in other deposits</t>
  </si>
  <si>
    <t>Net increase (decrease) in time deposits</t>
  </si>
  <si>
    <t>Net decrease in other borrowings</t>
  </si>
  <si>
    <t>Net (decrease) increase in customer repurchase agreements</t>
  </si>
  <si>
    <t>Cash dividends on common stock</t>
  </si>
  <si>
    <t>Proceeds from exercise of stock options</t>
  </si>
  <si>
    <t>Net cash provided by (used in) financing activities</t>
  </si>
  <si>
    <t>Net increase in cash and cash equivalents</t>
  </si>
  <si>
    <t>Cash and cash equivalents, beginning of period</t>
  </si>
  <si>
    <t>Cash and cash equivalents, end of period</t>
  </si>
  <si>
    <t>Reconciliation of Net Earnings to Net Cash Provided by Operating Activities</t>
  </si>
  <si>
    <t>Adjustments to reconcile net earnings to net cash provided by operating activities:</t>
  </si>
  <si>
    <t>Gain on sale of other real estate owned</t>
  </si>
  <si>
    <t>Increase in BOLI</t>
  </si>
  <si>
    <t>Net amortization of premiums and discounts on investment securities</t>
  </si>
  <si>
    <t>Accretion of discount for acquired loans, net</t>
  </si>
  <si>
    <t>Stock-based compensation</t>
  </si>
  <si>
    <t>Depreciation and amortization, net</t>
  </si>
  <si>
    <t>Change in other assets and liabilities</t>
  </si>
  <si>
    <t>Total adjustments</t>
  </si>
  <si>
    <t>Supplemental Disclosure of Non-cash Investing Activities</t>
  </si>
  <si>
    <t>Transfer of loans to other real estate owned</t>
  </si>
  <si>
    <t>Business</t>
  </si>
  <si>
    <t>Organization, Consolidation and Presentation of Financial Statements [Abstract]</t>
  </si>
  <si>
    <t>1. BUSINESS The condensed consolidated financial statements include CVB Financial Corp. (referred to herein on an unconsolidated basis as “CVB” and on a consolidated basis as “we,” “our” or the “Company”) and its wholly owned subsidiary, Citizens Business Bank (the “Bank” or “CBB”), after elimination of all intercompany transactions and balances. The Company has one inactive subsidiary, Chino Valley Bancorp. The Company is also the common stockholder of CVB Statutory Trust III. CVB Statutory Trust III was created in January 2006 to issue trust preferred securities in order to raise capital for the Company. In accordance with Financial Accounting Standards Board (“FASB”) Accounting Standards Codification (“ASC”) 810, Consolidation, this trust does not meet the criteria for consolidation. The Company’s primary operations are related to traditional banking activities. This includes the acceptance of deposits and the lending and investing of money through the operations of the Bank. The Bank also provides trust and investment-related services to customers through its CitizensTrust Division. The Bank’s customers consist primarily of small to mid-sized</t>
  </si>
  <si>
    <t>Basis of Presentation</t>
  </si>
  <si>
    <t>2. BASIS OF PRESENTATION The accompanying unaudited condensed consolidated financial statements and notes thereto have been prepared in accordance with the rules and regulations of the Securities and Exchange Commission (“SEC”) for Form 10-Q 10-K Reclassification</t>
  </si>
  <si>
    <t>Summary of Significant Accounting Policies</t>
  </si>
  <si>
    <t xml:space="preserve">3. SUMMARY OF SIGNIFICANT ACCOUNTING POLICIES Except as discussed below, our accounting policies are described in Note 3 – Summary of Significant Accounting Policies 10-K 10-K”). Use of Estimates in the Preparation of Financial Statements credit Adoption of New Accounting Standard Provision and Allowance for Credit Losses 2016-13, held-to-maturity available-for-sale securities, as well as AFS securities, and disclose total accrued interest receivable separately on the condensed consolidated balance sheet. If accrued interest is not received, it is reversed against interest income, which was zero for the first quarter of 2020. The Company adopted this ASU using the modified retrospective method for all financial assets measured at amortized cost and off-balance Upon adoption of CECL there was no impact on the accounting for AFS or HTM investment securities. The Company developed a CECL allowance model that calculates reserves over the life of the loan and is largely driven by portfolio characteristics, risk grading, macroeconomic variables and the associated economic outlook, as well as other key methodology assumptions. The allowance is based upon historical lifetime loss rate models segregated by three loan segments: Commercial and Industrial, Commercial Real Estate, and Consumer Retail. In addition to determining the quantitative life of loan loss rate to be applied against the portfolio segments, the ASU indicates management has the opportunity to layer on current conditions and forecast adjustments to ensure that the life of loan loss rate reflects both the current state of the portfolio, and expectations for macroeconomic changes in the near future. We utilized a single economic forecast that is based on probability weighted scenarios to incorporate macroeconomic uncertainty over a 2 or 3-year During the second half of March 2020, the broader economy experienced a significant deterioration in the economic environment driven by the COVID-19 pandemic resulting in adverse changes to the forecasted macroeconomic variables utilized in our modeling processes. This expected economic deterioration, coupled with the implementation of the expected loss methodology for determining our provision for credit losses, have contributed to an increased provision for credit losses of $12 million for the first quarter of 2020. We continue to monitor the impact of COVID-19 closely, as well as any effects that may result from the CARES Act. The extent to which the COVID-19 pandemic will impact our operations and financial results during the remainder of 2020 is highly uncertain, but we may experience increased provision for credit losses if the COVID-19 pandemic results in additional economic stress on our borrowers and loan portfolios. </t>
  </si>
  <si>
    <t>Investment Securities</t>
  </si>
  <si>
    <t>Investments, Debt and Equity Securities [Abstract]</t>
  </si>
  <si>
    <t xml:space="preserve">4. INVESTMENT SECURITIES The amortized cost and estimated fair value of investment securities are summarized below. The majority of securities held are available-for-sale
March 31, 2020
Amortized Gross Holding Gain Gross Loss
(Dollars in thousands)
Investment securities available-for-sale:
Mortgage-backed securities $ 1,118,385 $ 43,546 $ - $ 1,161,931 69.18%
CMO/REMIC 466,033 14,060 - 480,093 28.58%
Municipal bonds 36,119 913 - 37,032 2.20%
Other securities 699 - - 699 0.04%
Total available-for-sale $ 1,621,236 $ 58,519 $ - $ 1,679,755 100.00%
Investment securities held-to-maturity:
Government agency/GSE $ 111,452 $ 3,468 $ (207) $ 114,713 17.35%
Mortgage-backed securities 161,983 8,182 - 170,165 25.22%
CMO/REMIC 184,316 591 (98) 184,809 28.70%
Municipal bonds 184,504 4,054 (426) 188,132 28.73%
Total held-to-maturity $ 642,255 $ 16,295 $ (731) $ 657,819 100.00%
December 31, 2019
Amortized Cost Gross Holding Gain Gross Holding Loss Fair Value Total Percent
(Dollars in thousands)
Investment securities available-for-sale:
Mortgage-backed securities $ 1,185,757 $ 21,306 $ (750) $ 1,206,313 69.32%
CMO/REMIC 493,214 1,392 (896) 493,710 28.37%
Municipal bonds 38,506 850 (2) 39,354 2.26%
Other securities 880 - - 880 0.05%
Total available-for-sale $ 1,718,357 $ 23,548 $ (1,648) $ 1,740,257 100.00%
Investment securities held-to-maturity:
Government agency/GSE $ 117,366 $ 2,280 $ (657) $ 118,989 17.40%
Mortgage-backed securities 168,479 2,083 (54) 170,508 24.98%
CMO/REMIC 192,548 - (2,458) 190,090 28.55%
Municipal bonds 196,059 3,867 (565) 199,361 29.07%
Total held-to-maturity $ 674,452 $ 8,230 $ (3,734) $ 678,948 100.00%
The following table provides information about the amount of interest income earned on investment securities which is fully taxable and which is exempt from regular federal income tax.
Three Months Ended March 31,
2020 2019
(Dollars in thousands)
Investment securities available-for-sale:
Taxable $ 9,825 $ 10,309
Tax-advantaged 224 336
Total interest income from available-for-sale 10,049 10,645
Investment securities held-to-maturity:
Taxable 2,698 2,910
Tax-advantaged 1,300 1,615
Total interest income from held-to-maturity 3,998 4,525
Total interest income from investment securities $ 14,047 $
The adoption of CECL did not have a material impact on the accounting for investment securities, as approximately 90% of the total investment securities portfolio at March 31, 2020 represents securities issued by the U.S. government or U.S. government-sponsored enterprises, with the implied guarantee of payment of principal and interest. The remaining securities are predominately AA- or better general-obligation municipal bonds. The allowance for credit losses for held-to-maturity We adopted ASU 2016-13 prospective available-for-sale held-to-maturity The tables below show the Company’s investment securities’ gross unrealized losses and fair value by investment category and length of time that individual securities have been in a continuous unrealized loss position at December 31, 2019, prior to adoption of ASU 2016-13. Management previously .
December
Less Than 12 Months 12 Months or Longer Total
Fair Value Gross Fair Value Gross Fair Value Gross
(Dollars in thousands)
Investment securities available-for-sale:
Mortgage-backed securities $ 20,289 $ (6 ) $ 97,964 $ (744 ) $ 118,253 $ (750 )
CMO/REMIC 177,517 (705 ) 34,565 (191 ) 212,082 (896 )
Municipal bonds - - 563 (2 ) 563 (2 )
Total available-for-sale $ $ (711 ) $ $ (937 ) $ $ (1,648 )
Investment securities held-to-maturity:
Government agency/GSE $ 28,359 $ (252 ) $ 19,405 $ (405 ) $ 47,764 $ (657 )
Mortgage-backed securities 10,411 (54 ) - - 10,411 (54 )
CMO/REMIC 23,897 (104 ) 166,193 (2,354 ) 190,090 (2,458 )
Municipal bonds 7,583 (32 ) 29,981 (533 ) 37,564 (565 )
Total held-to-maturity $ 70,250 $ ) $ 215,579 $ ) $ 285,829 $ )
At March 31, 2020 and December 31, 2019, investment securities having a carrying value of approximately $1.63 billion and $1.64 billion, respectively, were pledged to secure public deposits, short and long-term borrowings, and for other purposes as required or permitted by law. The amortized cost and fair value of debt securities at March 31, 2020, by contractual maturity, are shown in the table below. Although mortgage-backed and CMO/REMIC securities have contractual maturities through 2058, expected maturities will differ from contractual maturities because borrowers may have the right to prepay such obligations without penalty. Mortgage-backed and CMO/REMIC securities are included in maturity categories based upon estimated average lives ,
March 31, 2020
Available-for-sale Held-to-maturity
Amortized Fair Value Amortized Cost Fair Value
(Dollars in thousands)
Due in one year or less $ 13,043 $ 13,160 $ 768 $ 788
Due after one year through five years 1,376,413 1,427,373 358,973 367,734
Due after five years through ten years 176,690 182,573 103,004 104,787
Due after ten years 55,090 56,649 179,510 184,510
Total investment securities $ $ $ $
The investment in FHLB stock is periodically evaluated for impairment based on, among other things, the capital adequacy of the FHLB and its overall financial condition. No impairment losses have been recorded March 31, 2020. </t>
  </si>
  <si>
    <t>Loans and Lease Finance Receivables and Allowance for Loan Losses</t>
  </si>
  <si>
    <t>Receivables [Abstract]</t>
  </si>
  <si>
    <t>5. LOANS AND LEASE FINANCE RECEIVABLES AND ALLOWANCE FOR CREDIT LOSSES The following table provides a summary of total loans and lease finance receivables by type.
(Dollars in thousands)
Commercial and industrial $ 960,761 $ 935,127
SBA 313,071 305,008
Real estate:
Commercial real estate 5,347,925 5,374,617
Construction 128,045 116,925
SFR mortgage 278,743 283,468
Dairy &amp; livestock and agribusiness 272,114 383,709
Municipal lease finance receivables 51,287 53,146
Consumer and other loans 114,206 116,319
Gross loans 7,466,152 7,568,319
Less: Deferred loan fees, net (1) - (3,742 )
Gross loans, net of deferred loan fees 7,466,152 7,564,577
Less: Allowance for credit (82,641 ) (68,660 )
Total loans and lease finance receivables $ 7,383,511 $ 7,495,917
(1) Beginning with March 31, 2020, gross loans are presented net of deferred loan fees by respective class of financing receivables. As of March 31, 2020, 77.08% of the Company’s total gross loan portfolio consisted of real estate loans, with commercial real estate loans representing 71.63% of total loans. Substantially all of the Company’s real estate loans and construction loans are secured by real properties located in California. As of March 31, 2020, $248.2 million, or 4.64% of the total commercial real estate loans included loans secured by farmland, compared to $241.8 million, or 4.50%, at December 31, 2019. The loans secured by farmland included $122.5 million for loans secured by dairy &amp; livestock land and $125.7 million for loans secured by agricultural land at March 31, 2020, compared to $125.9 million for loans secured by dairy &amp; livestock land and $115.9 million for loans secured by agricultural land at December 31, 2019. As of March 31, 2020, dairy &amp; livestock and agribusiness loans of $272.1 million were comprised of $218.0 million for dairy &amp; livestock loans and $54.1 million for agribusiness loans, compared to $323.5 million for dairy &amp; livestock loans and $60.2 million for agribusiness loans at December 31, 2019. At March 31, 2020 and December 31, 2019, loans totaling $6.06 billion and $6.03 billion, respectively, were pledged to secure the borrowings and available lines of credit from the FHLB and the Federal Reserve Bank. There were no outstanding loans held-for-sale Credit Quality Indicators An important element of our approach to credit risk management is our loan risk rating system. The originating officer assigns each loan an initial risk rating, which is reviewed and confirmed or changed, as appropriate, by credit management. Approvals are made based upon the amount of inherent credit risk specific to the transaction and are reviewed for appropriateness by senior line and credit management personnel. Credits are monitored by line and credit management personnel on an ongoing basis for deterioration or improvement in a borrower’s financial condition, which would impact the ability of the borrower to perform under the contract. Risk ratings are adjusted as necessary. Loans are risk rated into the following categories (Credit Quality Indicators): Pass, Special Mention, Substandard, Doubtful and Loss. Each of these groups is assessed for the proper amount to be used in determining the adequacy of our allowance for losses. These categories can be described as follows: Pass — These loans, including loans on the Bank’s internal watch list, range from minimal credit risk to lower than average, but still acceptable, credit risk. Watch list loans usually require more than normal management attention. Loans on the watch list may involve borrowers with adverse financial trends, higher debt/equity ratios, or weaker liquidity positions, but not to the degree of being considered a defined weakness or problem loan where risk of loss may be apparent. Special Mention — Loans assigned to this category have potential weaknesses that deserve management’s close attention. If left uncorrected, these potential weaknesses may result in the deterioration of the repayment prospects for the asset or the Company’s credit position at some future date. Special mention assets are not adversely classified and do not expose the Company to sufficient risk to warrant adverse classification. Substandard — Loans classified as substandard are inadequately protected by the current sound worth and paying capacity of the obligor or of the collateral pledged, if any. Assets so classified must have a well-defined weakness, or weaknesses, that jeopardize the liquidation of the debt. Substandard loans are characterized by the distinct possibility that the Company will sustain some loss if deficiencies are not corrected. Doubtful — Loans classified as doubtful have all the weaknesses inherent in those classified substandard with the added characteristic that the weaknesses make collection or the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with insignificant value even though partial recovery may be affected in the future. The following table summarizes loans by type and origination year, according to our internal risk ratings as of the date presented.
Origination Year Revolving Revolving
March 31, 2020 2020 2019 2018 2017 2016 Prior Total
(Dollars in thousands)
Commercial and industrial loans:
Risk Rating:
Pass $ 35,101 $ 160,551 $ 79,808 $ 74,291 $ 48,698 $ 85,803 $ 423,186 $ 8,849 $ 916,287
Special Mention 1,066 257 7,405 1,694 539 3,524 12,598 2,442 29,525
Substandard - 143 796 855 637 37 11,256 1,225 14,949
Doubtful &amp; Loss - - - - - - - - -
Total Commercial and industrial loans: $ 36,167 $ 160,951 $ 88,009 $ 76,840 $ 49,874 $ 89,364 $ 447,040 $ 12,516 $ 960,761
SBA:
Risk Rating:
Pass $ 26,599 $ 18,009 $ 48,416 $ 77,219 $ 27,922 $ 93,865 $ - $ - $ 292,030
Special Mention - - - 1,177 1,277 7,809 - - 10,263
Substandard - - 1,424 3,835 1,604 3,915 - - 10,778
Doubtful &amp; Loss - - - - - - - - -
Total SBA: $ 26,599 $ 18,009 $ 49,840 $ 82,231 $ 30,803 $ 105,589 $ - $ - $ 313,071
Commercial real estate loans:
Risk Rating:
Pass $ 153,366 $ 726,268 $ 743,909 $ 732,319 $ 626,561 $ 2,021,759 $ 197,335 $ 18,747 $ 5,220,264
Special Mention - 5,343 9,106 16,484 7,211 52,995 3,457 - 94,596
Substandard - - 5,155 5,813 1,315 18,819 250 1,713 33,065
Doubtful &amp; Loss - - - - - - - - -
Total Commercial real estate loans: $ 153,366 $ 731,611 $ 758,170 $ 754,616 $ 635,087 $ 2,093,573 $ 201,042 $ 20,460 $ 5,347,925
Construction loans:
Risk Rating:
Pass $ 550 $ 13,414 $ 13,300 $ 35,130 $ 10,592 $ 5 $ 49,591 $ 5,463 $ 128,045
Special Mention - - - - - - - - -
Substandard - - - - - - - - -
Doubtful &amp; Loss - - - - - - - - -
Total Construction loans: $ 550 $ 13,414 $ 13,300 $ 35,130 $ 10,592 $ 5 $ 49,591 $ 5,463 $ 128,045
SFR mortgage loans:
Risk Rating:
Pass $ 10,473 $ 66,680 $ 38,192 $ 26,819 $ 35,992 $ 96,795 $ - $ - $ 274,951
Special Mention - - - - - 1,942 - - 1,942
Substandard - - - 379 - 1,025 - 446 1,850
Doubtful &amp; Loss - - - - - - - - -
Total SFR mortgage loans: $ 10,473 $ 66,680 $ 38,192 $ 27,198 $ 35,992 $ 99,762 $ - $ 446 $ 278,743
Origination Year Revolving Revolving
March 31, 2020 2020 2019 2018 2017 2016 Prior Total
(Dollars in thousands)
Dairy &amp; livestock and agribusiness loans:
Risk Rating:
Pass $ 78 $ 2,945 $ 1,940 $ 8,109 $ 2,831 $ 14,655 $ 192,649 $ - $ 223,207
Special Mention - - 166 722 - - 22,150 3,686 26,724
Substandard - - 882 - 4,016 - 4,625 12,660 22,183
Doubtful &amp; Loss - - - - - - - - -
Total Dairy &amp; livestock and agribusiness loans: $ 78 $ 2,945 $ 2,988 $ 8,831 $ 6,847 $ 14,655 $ 219,424 $ 16,346 $ 272,114
Municipal lease finance receivables loans:
Risk Rating:
Pass $ 147 $ - $ 3,081 $ 10,961 $ 7,912 $ 28,739 $ - $ - $ 50,840
Special Mention - - - - - 447 - - 447
Substandard - - - - - - - - -
Doubtful &amp; Loss - - - - - - - - -
Total Municipal lease finance receivables loans: $ 147 $ - $ 3,081 $ 10,961 $ 7,912 $ 29,186 $ - $ - $ 51,287
Consumer and other loans:
Risk Rating:
Pass $ 1,647 $ 3,197 $ 1,160 $ 1,372 $ 2,094 $ 2,612 $ 98,953 $ 1,582 $ 112,617
Special Mention - - - - 80 148 609 - 837
Substandard - - 5 - - 179 148 420 752
Doubtful &amp; Loss - - - - - - - - -
Total Consumer and other loans: $ 1,647 $ 3,197 $ 1,165 $ 1,372 $ 2,174 $ 2,939 $ 99,710 $ 2,002 $ 114,206
Gross loans:
Risk Rating:
Pass $ 227,961 $ 991,064 $ 929,806 $ 966,220 $ 762,602 $ 2,344,233 $ 961,714 $ 34,641 $ 7,218,241
Special Mention 1,066 5,600 16,677 20,077 9,107 66,865 38,814 6,128 164,334
Substandard - 143 8,262 10,882 7,572 23,975 16,279 16,464 83,577
Doubtful &amp; Loss - - - - - - - - -
Total Gross loans: $ 229,027 $ 996,807 $ 954,745 $ 997,179 $ 779,281 $ 2,435,073 $ 1,016,807 $ 57,233 $ 7,466,152
The following table summarizes lo an
December 31, 2019
Pass Special Substandard Doubtful &amp; Total
(Dollars in thousands)
Commercial and industrial $ 895,234 $ 35,473 $ 4,420 $ - $ 935,127
SBA 283,430 11,032 10,546 - 305,008
Real estate:
Commercial real estate
Owner occupied 1,977,007 78,208 28,435 - 2,083,650
Non-owner 3,280,580 10,005 382 - 3,290,967
Construction
Speculative 106,895 - - - 106,895
Non-speculative 10,030 - - - 10,030
SFR mortgage 280,010 1,957 1,501 - 283,468
Dairy &amp; livestock and agribusiness 320,670 35,920 27,119 - 383,709
Municipal lease finance receivables 52,676 470 - - 53,146
Consumer and other loans 114,870 421 1,028 - 116,319
Total gross loans $ 7,321,402 $ 173,486 $ 73,431 $ $ 7,568,319
Allowance for Credit Losses The allowance for credit losses for 2020 is based upon historical lifetime loss rate models segregated by three loan segments: Commercial and Industrial, Commercial Real Estate, and Consumer Retail. Our methodology for assessing the appropriateness of the allowance is reviewed on a regular basis and considers overall risks in the Bank’s loan portfolio. Refer to Note 3 – Summary of Significant Accounting Policies During the second half of March 2020, the broader economy experienced a significant deterioration in the economic environment driven by the COVID-19 variables utilized in our modeling processes. For the quarter ended March 31, 2020, the Bank’s CECL methodology produced an ACL of $82.6 million, resulting in a provision for credit losses of $12.0 million. The ACL/Total Loan Coverage Ratio as of March 31, 2020 increased to 1.11%, compared to 0.93% as of January 1, 2020 due to the more severe economic forecast that resulted from the COVID-19 crisis. Our economic forecast is a blend of multiple forecasts produced by Moody’s. The resulting forecast assumes a decline in GDP for the second quarter of almost 20% and unemployment rising to more than 9% in the second quarter of 2020. GDP is forecasted to rebound to growth of approximately 10% in the third quarter of 2020, but unemployment continues to be inflated at more than 6% through the remainder of 2020. Management believes that the ACL was appropriate at March 31, 2020 and December 31, 2019. No assurance can be given that economic conditions that adversely affect the Company’s service areas or other circumstances will not be reflected in increased provisions for credit losses in the future. The following tables present the balance and activity related to the allowance for credit losses for held-for-investment
Three Months Ended March 31, 2020
Ending Balance, prior to adoption of ASU 2016-13 December 31, 2019 Impact of Provision for (Recapture of) Credit Losses Expense Charge-offs Recoveries Ending Balance
(Dollars i
Commercial and industrial $ 8,880 $ (2,442 ) $ 2,947 $ - $ 2 $ 9,387
SBA 1,453 1,818 675 - - 3,946
Real estate:
Commercial real estate 48,629 3,547 6,251 - - 58,427
Construction 858 655 3,116 - 3 4,632
SFR mortgage 2,339 (2,043 ) (221 ) - 206 281
Dairy &amp; livestock and agribusiness 5,255 (186 ) (803 ) - - 4,266
Municipal lease finance receivables 623 (416 ) 70 - - 277
Consumer and other loans 623 907 (35 ) (86 ) 16 1,425
Total allowance for credit losses $ 68,660 $ 1,840 $ 12,000 $ (86 ) $ 227 $ 82,641
Three Months Ended March 31, 2019
Ending Balance December 31, Charge-offs Recoveries Provision for (Recapture of) Loan Losses Ending Balance March 31, 2019
(Dollars in thousands)
Commercial and industrial $ 7,520 $ - $ 110 $ (31 ) $ 7,599
SBA 1,062 (20 ) 5 232 1,279
Real estate: - -
Commercial real estate 44,934 - - 1,144 46,078
Construction 981 - 3 (120 ) 864
SFR mortgage 2,196 - 68 (76 ) 2,188
Dairy &amp; livestock and agribusiness 5,215 (78 ) - 562 5,699
Municipal lease finance receivabl es 775 - - (37 ) 738
Consumer and other loans 726 (1 ) 1 (150 ) 576
PCI loans 204 - - (24 ) 180
Total allowance for loan losses $ 63,613 $ (99 ) $ 187 $ 1,500 $ 65,201
The following table presents the recorded investment in loans held-for-investment ACL ACL
March 31, 2019
Recorded Investment in Loans Allowance for Loan Losses
Individually Collectively Acquired with Individually Collectively Acquired with
(Dollars in thousands)
Commercial and industrial $ 8,512 $ 948,614 $ - $ 117 $ 7,482 $ -
SBA 4,661 333,296 - 317 962 -
Real estate:
Commercial real estate 1,589 5,387,277 - - 46,078 -
Construction - 121,912 - - 864 -
SFR mortgage 5,051 280,736 - - 2,188 -
Dairy &amp; livestock and agribusiness - 322,321 - - 5,699 -
Municipal lease finance receivables - 61,249 - - 738 -
Consumer and other loans 477 120,291 - 1 575 -
PCI loans - - 15,356 - - 180
Total $ 20,290 $ 7,575,696 $ 15,356 $ 435 $ 64,586 $ 180
Past Due and Nonperforming Loans We seek to manage asset quality 3 – Summary of Significant Accounting Policies, included in our Annual Report on Form 10- K for the year ended December 31, 2019, for additional discussion concerning the Bank’s policy for past due and nonperforming loans. The following table presents the recorded investment in, and the ag in ent
March 31, 2020
30-59 60-89 Greater than 89 Days Total Past Loans Not Total Loans
(Dollars in thousands)
Commercial and industrial $ 347 $ 362 $ 1,487 $ 2,196 $ 958,565 $ 960,761
SBA 3,086 954 1,669 5,709 307,362 313,071
Real estate:
Commercial real estate
Owner occupied 154 310 250 714 2,069,646 2,070,360
Non-owner 210 - - 210 3,277,355 3,277,565
Construction
Speculative (1) - - - - 116,143 116,143
Non-speculative - - - - 11,902 11,902
SFR mortgage 233 - 486 719 278,024 278,743
Dairy &amp; livestock and agribusiness 166 - - 166 271,948 272,114
Municipal lease finance receivables - - - - 51,287 51,287
Consumer and other loans - - 93 93 114,113 114,206
Total gross loans $ 4,196 $ 1,626 $ 3,985 $ 9,807 $ 7,456,345 $ 7,466,152
(1) Speculative construction loans are generally for properties where there is no identified buyer or renter. Following the adoption of CECL on January 1, 2020, the definitions of impairment and related impaired loan disclosures were removed. Under CECL, amortized cost of our finance receivables and loans that are on nonaccrual status, including loans with no allowance, are presented as of March 31, 2020 by type of loan.
March 31, 2020
Nonaccrual Total Loans Past Due
(Dollars in thousands)
Commercial and industrial $ 549 $ 1,703 $ -
SBA 2,110 2,748 -
Real estate:
Commercial real estate
Owner occupied 715 715 -
Non-owner 232 232 -
Construction
Speculative (2) - - -
Non-speculative - - -
SFR mortgage 864 864 -
Dairy &amp; livestock and agribusiness - - -
Municipal lease finance receivables - - -
Consumer and other loans 166 166 -
Total gross loans $ 4,636 $ 6,428 $ -
(1) As of March 31, 2020, $982,000 of nonaccruing loans were current, $154,000 were 30-59 60-89
(2) Speculative construction loans are generally for properties where there is no identified buyer or renter.
( 3 Excludes $1.7 million of guaranteed portion of nonaccrual SBA loans that are in process of collection. The following table presents the recorded investment in, and the aging of, past due and nonaccrual loans, by type of loans as of the date presented.
December 31, 2019
30-59 60-89 Days Total Past Due Nonaccrual Current Total Loans
(Dollars in thousands)
Commercial and industrial $ 2 $ - $ 2 $ 1,266 $ 933,859 $ 935,127
SBA 870 532 1,402 2,032 301,574 305,008
Real estate:
Commercial real estate
Owner occupied - - - 479 2,083,171 2,083,650
Non-owner occupied - - - 245 3,290,722 3,290,967
Construction
Speculative (2) - - - - 106,895 106,895
Non-speculative - - - - 10,030 10,030
SFR mortgage 6 243 249 878 282,341 283,468
Dairy &amp; livestock and agribusiness - - - - 383,709 383,709
Municipal lease finance receivables - - - - 53,146 53,146
Consumer and other loans - - - 377 115,942 116,319
Total gross loans $ 878 $ 775 $ 1,653 $ 5,277 $ 7,561,389 $ 7,568,319
(1) As of December 31, 2019, $1.2 million of nonaccruing loans were current, $59,000 were 30-59 60-89
(2) Speculative construction loans are generally for properties where there ed
( 3 Excludes $2.0 million of guaranteed porti on Impaired Loans (prior to adoption of CECL) Following the adoption of CECL as of January 1, 2020, the definitions of impairment and related impaired loan disclosures were removed. As a result of the change, the following tables present information about our impaired loans and lease finance receivables, individually evaluated for impairment by type of loans, as of March 31, 2019 and December 31, 2019, prior to the date of adoption of the amendments to the credit loss standard.
Three Months Ended
Recorded Unpaid Related Average Interest
(Dollars in thousands)
With no related allowance recorded:
Commercial and industrial $ 8,208 $ 12,317 $ - $ 8,230 $ 2
SBA 3,400 5,779 - 3,511 11
Real estate:
Commercial real estate
Owner occupied 519 618 - 521 -
Non-owner 1,070 1,231 - 1,084 7
Construction
Speculative - - - - -
Non-speculative - - - - -
SFR mortgage 5,051 5,865 - 5,082 21
Dairy &amp; livestock and agribusiness - - - - -
Municipal lease finance receivables - - - - -
Consumer and other loans 476 625 - 482 -
Total 18,724 26,435 - 18,910 41
With a related allowance recorded:
Commercial and industrial 304 309 117 323 -
SBA 1,261 1,236 317 1,261 -
Real estate:
Commercial real estate
Owner occupied - - - - -
Non-owner - - - - -
Construction
Speculative - - - - -
Non-speculative - - - - -
SFR mortgage - - - - -
Dairy &amp; livestock and agribusiness - - - - -
Municipal lease finance receivables - - - - -
Consumer and other loans 1 1 1 1 -
Total 1,566 1,546 435 1,585 -
Total impaired loans $ 20,290 $ 27,981 $ 435 $ 20,495 $ 41
December 31, 2019
Recorded Unpaid Related
(Dollars in thousands)
With no related allowance recorded:
Commercial and industrial $ 1,091 $ 1,261 $ -
SBA 2,243 2,734 -
Real estate:
Commercial real estate
Owner occupied 479 613 -
Non-owner 642 643 -
Construction
Speculative - - -
Non-speculative - - -
SFR mortgage 2,979 3,310 -
Dairy &amp; livestock and agribusiness - - -
Municipal lease finance receivables - - -
Consumer and other loans 377 514 -
Total 7,811 9,075 -
With a related allowance recorded:
Commercial and industrial 253 347 251
SBA 325 324 257
Real estate:
Commercial real estate
Owner occupied - - -
Non-owner ied - - -
Construction
Speculative - - -
Non-speculative - - -
SFR mortgage - - -
Dairy &amp; livestock and agribusiness - - -
Municipal lease finance receivables - - -
Consumer and other loans - - -
Total 578 671 508
Total impaired loans $ 8,389 $ 9,746 $ 508
Collateral Dependent Loans A loan is considered collateral-dependent when the borrower is experiencing financial difficulty and repayment is expected to be provided substantially through the operation or sale of the collateral. The following table presents the recorded investment in collateral-dependent loans by type of loans as of the date presented.
March 31, 2020 Number of Loans
Real Estate Business Assets Other
(Dollars in thousands)
Commercial and industrial $ 112 $ 1,652 $ 8 12
SBA 1,852 2,524 8 19
Real estate:
Commercial real estate 1,324 - - 5
Construction - - - -
SFR mortgage 864 - - 3
Dairy &amp; livestock and agribusiness - - - -
Municipal lease finance receivables - - - -
Consumer and other loans 84 - 22 4
Total collateral-dependent loans $ 4,236 $ 4,176 $ 38 43
Reserve for Unfunded Loan Commitments The allowance for off-balance off-balance 2016-13, included a transition adjustment of as January 1, Troubled Debt Restructurings (“TDRs”) Loans that are reported as TDRs are considered nonperforming charge-off – Summary of Significant Accounting Policies, 10-K As of March 31, 2020, there were $2.8 million of loans classified as a TDR, of which $2.8 million were performing and none were nonperforming. TDRs on accrual status are comprised of loans that were accruing interest at the time of restructuring or have demonstrated repayment performance in compliance with the restructured terms for a sustained period and for which the Company anticipates full repayment of both principal and interest. At March 31, 2020, performing TDRs were comprised of seven SFR mortgage loans of $1.8 million, one SBA loan of $524,000, one commercial real estate loan of $377,000, and two commercial and industrial loans of $68,000. The majority of TDRs have no specific allowance allocated as any impairment amount is normally charged off at the time a probable loss is determined. We have no . The following table provides a summary of the activity related to TDRs for the periods presented.
Three Months Ended March 31,
2020 2019
(Dollars in thousands)
Performing TDRs:
Beginning balance $ 3,112 $ 3,594
New modifications - -
Payoffs/payments, net and other (299 ) (295 )
TDRs returned to accrual status - -
TDRs placed on nonaccrual status - -
Ending balance $ 2,813 $ 3,299
Nonperforming TDRs:
Beginning balance $ 244 $ 3,509
New modifications - -
Charge-offs - (78 )
Transfer to OREO - (2,275 )
Payoffs/payments, net and other (244 ) (879 )
TDRs returned to accrual status - -
TDRs placed on nonaccrual status - -
Ending balance $ - $ 277
Total TDRs $ 2,813 $ 3,576
As of March 31, 2020 and 2019, there were no loans that were modified as TDRs dur ing There were no loans that were previously modified as a TDR within the previous 12 months that subsequently defaulted during the three months ended March 31, 2020 and 2019. In accordance with regulatory guidance, if borrowers are less than 30 days past due on their loans, upon implementation of the modification program, or as allowed under the CARES Act if borrowers are less than 30 days past due on their loans as of December 31, 2019, and enter into short-term loan modifications offered as a result of COVID-19, COVID-19, COVID-19,</t>
  </si>
  <si>
    <t>Earnings Per Share Reconciliation</t>
  </si>
  <si>
    <t>Earnings Per Share [Abstract]</t>
  </si>
  <si>
    <t>6. EARNINGS PER SHARE RECONCILIATION Basic earnings per common share are computed by dividing income allocated to common stockholders by the weighted-average number of common shares outstanding during each period. The computation of diluted earnings per common share considers the number of shares issuable upon the assumed exercise of outstanding common stock options. Antidilutive common shares are not included in the calculation of diluted earnings per common share. For the three months ended March 31, 2020 and 2019, shares deemed to be antidilutive, and thus excluded from the computation of earnings per common share, were 269,000 and 396,000, respectively. The table below shows earnings per common share and diluted earnings per common share, and reconciles the numerator and denominator of both earnings per common share calculations.
Three Months Ended
2020 2019
(In thousands, except per share amounts)
Earnings per common share:
Net earnings $ 37,980 $ 51,642
Less: Net earnings allocated to restricted stock 83 141
Net earnings allocated to common shareholders $ 37,897 $ 51,501
Weighted average shares outstanding 139,107 139,615
Basic earnings per common share $ 0.27 $ 0.37
Diluted earnings per common share:
Net income allocated to common shareholders 37,897 51,501
Weighted average shares outstanding 139,107 139,615
Incremental shares from assumed exercise of outstanding options 209 216
Diluted weighted average shares outstanding 139,316 139,831
Diluted earnings per common share $ 0.27 $ 0.37</t>
  </si>
  <si>
    <t>Fair Value Information</t>
  </si>
  <si>
    <t>Fair Value Disclosures [Abstract]</t>
  </si>
  <si>
    <t xml:space="preserve">7. FAIR VALUE INFORMATION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following disclosure provides the fair value information for financial assets and liabilities as of March 31, 2020. The fair value hierarchy prioritizes the inputs to valuation techniques used to measure fair value into three broad levels (Level 1, Level 2 and Level 3).
• Level 1
• Level 2
• Level 3 There were no transfers in and out of Level 1 and Level 2 during the three months ended March 31, 2020 and 2019. Assets and Liabilities Measured at Fair Value on a Recurring Basis The tables below present the balances of assets and liabilities measured at fair value on a recurring basis as of the dates presented.
Carrying Value at March 31, 2020 Quoted Prices in Active Markets for Identical Assets Significant Other Observable Inputs (Level 2) Significant
(Dollars in thousands)
Description of assets
Investment securities - AFS:
Mortgage-backed securities $ 1,161,931 $ - $ 1,161,931 $ -
CMO/REMIC 480,093 - 480,093 -
Municipal bonds 37,032 - 37,032 -
Other securities 699 - 699 -
Total investment securities - AFS 1,679,755 - 1,679,755 -
Interest rate swaps 33,255 - 33,255 -
Total assets $ 1,713,010 $ - $ 1,713,010 $ -
Description of liability
Interest rate swaps $ 33,255 $ - $ 33,255 $ -
Total liabilities $ 33,255 $ - $ 33,255 $ -
Carrying Value at Quoted Prices in Significant Other Significant
(Dollars in thousands)
Description of assets
Investment securities - AFS:
Mortgage-backed securities $ 1,206,313 $ - $ 1,206,313 $ -
CMO/REMIC 493,710 - 493,710 -
Municipal bonds 39,354 - 39,354 -
Other securities 880 - 880 -
Total investment securities - AFS 1,740,257 - 1,740,257 -
Interest rate swaps 11,502 - 11,502 -
Total assets $ 1,751,759 $ - $ 1,751,759 $ -
Description of liability
Interest rate swaps $ 11,502 $ - $ 11,502 $ -
Total liabilities $ 11,502 $ - $ 11,502 $ -
Assets and Liabilities Measured at Fair Value on a Non-Recurring We may be required to measure certain assets at fair value on a non-recurring For assets measured at fair value on a non-recurring
Carrying Value at Quoted Prices in Significant Other Significant Total Losses
(Dollars in thousands)
Description of assets
Loans:
Commercial and industrial $ 903 $ - $ - $ 903 $ 9024
SBA 1,000 - - 1,000 36
Real estate:
Commercial real estate - - - - -
Construction - - - - -
SFR mortgage - - - - -
Dairy &amp; livestock and agribusiness - - - - -
Consumer and other loans - - - - -
Other real estate owned - - - - -
Asset held-for-sale - - - - -
Total assets $ 1,903 $ - $ - $ 1,903 $ 938
Carrying Value at Quoted Prices in Significant Other Significant Total Losses
(Dollars in thousands)
Description of assets
Impaired loans:
Commercial and industrial $ 253 $ - $ - $ 253 $ 251
SBA 359 - - 359 513
Real estate:
Commercial real estate - - - - -
Construction - - - - -
SFR mortgage - - - - -
Dairy &amp; livestock and agribusiness - - - - -
Consumer and other loans - - - - -
Other real estate owned 444 - - 444 64
Asset held-for-sale - - - - -
Total assets $ 1,056 $ - $ - $ 1,056 $ 828
Fair Value of Financial Instruments 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March 31, 2020 and December 31, 2019, respectively. The use of different market assumptions and/or estimation methodologies may have a material effect on the estimated fair value amounts.
March 31, 2020
Carrying Estimated Fair Value
Amount Level 1 Level 2 Level 3 Total
(Dollars in thousands)
Assets
Total cash and cash equivalents $ 705,739 705,739 - - 705,739
Interest-earning balances due from depository institutions 23,799 - 23,840 - 23,840
Investment securities available-for-sale 1,679,755 - 1,679,755 - 1,679,755
Investment securities held-to-maturity 642,255 - 657,819 - 657,819
Total loans, net of allowance for credit losses 7,383,511 - - 7,338,946 7,338,946
Swaps 33,255 - 33,255 - 33,255
Liabilities
Deposits:
Interest-bearing $ 3,540,955 - 3,540,407 - 3,540,407
Borrowings 368,915 - 368,654 - 368,654
Junior subordinated debentures 25,774 - - 13,619 13,619
Swaps 33,255 - 33,255 - 33,255
December 31, 2019
Carrying Estimated Fair Value
Amount Level 1 Level 2 Level 3 Total
(Dollars in thousands)
Assets
Total cash and cash equivalents 185,518 185,518 - - $ 185,518
Interest-earning balances due from depository institutions 2,931 - 2,938 - 2,938
Investment securities available-for-sale 1,740,257 - 1,740,257 - 1,740,257
Investment securities held-to-maturity 674,452 - 678,948 - 678,948
Total loans, net of allowance for loan losses 7,495,917 - - 7,343,167 7,343,167
Swaps 11,502 - 11,502 - 11,502
Liabilities
Deposits:
Interest-bearing 3,459,411 - 3,457,922 - $ 3,457,922
Borrowings 428,659 - 428,330 - 428,330
Junior subordinated debentures 25,774 - - 20,669 20,669
Swaps 11,502 - 11,502 - 11,502 The fair value estimates presented herein are based on pertinent information available to management as of March 31, 2020 and December 31, 2019.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 </t>
  </si>
  <si>
    <t>Derivative Financial Instruments</t>
  </si>
  <si>
    <t>Derivative Instruments and Hedging Activities Disclosure [Abstract]</t>
  </si>
  <si>
    <t>8. DERIVATIVE FINANCIAL INSTRUMENTS The Bank is exposed to certain risks relating to its ongoing business operations and utilizes interest rate swap agreements (“swaps”) as part of its asset/liability management strategy to help manage its interest rate risk position. As of March 31, 2020, the Bank has entered into 91 interest-rate swap agreements with customers. The Bank then entered into identical offsetting swaps with a counterparty. The swap agreements are not designated as hedging instruments. The purpose of entering into offsetting derivatives not designated as a hedging instrument is to provide the Bank a variable-rate loan receivable and to provide the customer the financial effects of a fixed-rate loan without creating significant volatility in the Bank’s earnings. The structure of the swaps is as follows. The Bank enters into an interest rate swap with its customers in which the Bank pays the customer a variable rate and the customer pays the Bank a fixed rate, therefore allowing customers to convert variable rate loans to fixed rate loans. At the same time, the Bank enters into a swap with the counterparty bank in which the Bank pays the counterparty a fixed rate and the counterparty in return pays the Bank a variable rate. The net effect of the transaction allows the Bank to receive interest on the loan from the customer at a variable rate based on LIBOR plus a spread. The changes in the fair value of the swaps primarily offset each other and therefore should not have a significant impact on the Company’s results of operations, although the Company does incur credit and counterparty risk with respect to performance on the swap agreements by the Bank’s customer and counterparty, respectively. As a result of the Bank exceeding $10 billion in assets, federal regulations require the Bank, beginning in January 2019, to clear most interest rate swaps through a clearing house (“centrally cleared”). These instruments contain language outlining collateral pledging requirements for each counterparty, in which collateral must be posted if market value exceeds certain agreed upon threshold limits. Cash or securities are pledged as collateral. Our interest rate swap derivatives are subject to a master netting arrangement with our counterparties. None of our derivative assets and liabilities are offset in the Company’s condensed consolidated balance sheet. 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 Balance Sheet Classification of Derivative Financial Instruments As of March 31, 2020 and December 31, 2019, the total notional amount of the Company’s swaps was $269.8 million, and $260.0 million, respectively. The location of the asset and liability, and their respective fair values, are summarized in the tables below.
March 31, 2020
Asset Derivatives Liability Derivatives
Balance Sheet Location Fair Value Balance Sheet Location Fair Value
(Dollars in thousands)
Derivatives not designated as hedging instruments:
Interest rate swaps Other assets $ 33,255 Other liabilities $ 33,255
Total derivatives $ 33,255 $ 33,255
December 31, 2019
Asset Derivatives Liability Derivatives
Balance Sheet Location Fair Value Balance Sheet Fair Value
(Dollars in thousands)
Derivatives not designated as hedging instruments:
Interest rate swaps Other assets $ 11,502 Other liabilities $ 11,502
Total derivatives $ 11,502 $ 11,502
The Effect of Derivative Financial Instruments on the Condensed Consolidated Statements of Earnings The following table summarizes the effect of derivative financial instruments on the condensed consolidated statement of earnings for the periods presented.
Derivatives Not Designated as Location of Gain Recognized in Income on Derivative Instruments Amount of Gain Recognized in Income on Derivative Instruments
Three Months Ended March 31,
2020 2019
(Dollars in thousands)
Interest rate swaps Other income $ 373 $ 384
Total $ 373 $ 384</t>
  </si>
  <si>
    <t>Other Comprehensive Income</t>
  </si>
  <si>
    <t>Equity [Abstract]</t>
  </si>
  <si>
    <t>9. OTHER COMPREHENSIVE INCOME The table below provides a summary of the components of other comprehensive inc om
Three Months Ended March 31,
2020 2019
Before-tax Tax effect After-tax Before-tax Tax effect After-tax
(Dollars in thousands)
Investment securities:
Net change in fair value recorded in accumulated OCI $ 36,619 $ (10,826 ) $ 25,793 $ 19,350 $ (5,720 ) $ 13,630
Amortization of net unrealized losses on securities available-for-sale held-to-maturity (1 ) - (1 ) (1,123 ) 332 (791 )
Net change $ 36,618 $ (10,826 ) $ 25,792 $ 18,227 $ (5,388 ) $ 12,839</t>
  </si>
  <si>
    <t>Balance Sheet Offsetting</t>
  </si>
  <si>
    <t>Text Block [Abstract]</t>
  </si>
  <si>
    <t>10. BALANCE SHEET OFFSETTING Assets and liabilities relating to certain financial instruments, including, derivatives and securities sold under repurchase agreements (“repurchase agreements”), may be eligible for offset in the condensed consolidated balance sheets as permitted under accounting guidance. As noted above, our interest rate swap derivatives are subject to master netting arrangements. Our interest rate swap derivatives require the Company to pledge investment securities as collateral based on certain risk thresholds. Investment securities that have been pledged by the Company to counterparties continue to be reported in the Company’s condensed consolidated balance sheets unless the Company defaults. We offer a repurchase agreement product to our customers, which include master netting agreements that allow for the netting of collateral positions. This product, known as Citizens Sweep Manager, sells certain of our securities overnight to our customers under an agreement to repurchase them the next day. The repurchase agreements are not offset in the Company’s conden se
Gross Amounts the Condensed Gross Amounts Con densed Net Amounts in the Condensed Gross Amounts Not Offset in the Balance Sheets
Consolidated Consolidated Consolidated Financial Collateral Net Amount
(Dollars in thousands)
March 31, 2020
Financial assets:
Derivatives not designated as hedging instruments $ 33,255 $ - $ - $ 33,255 $ - $ 33,255
Total $ 33,255 $ - $ - $ 33,255 $ - $ 33,255
Financial liabilities:
Derivatives not designated as hedging instruments $ 33,255 $ - $ 33,255 $ - $ (52,171 ) $ (18,916 )
Repurchase agreements 368,915 - 368,915 - (417,665 ) (48,750 )
Total $ 402,170 $ - $ 402,170 $ - $ (469,836 ) $ (67,666 )
December 31, 2019
Financial assets:
Derivatives not designated as hedging instruments $ 11,502 $ - $ - $ 11,502 $ - $ 11,502
Total $ 11,502 $ - $ - $ 11,502 $ - $ 11,502
Financial liabilities:
Derivatives not designated as hedging instruments $ 11,619 $ (117 ) $ 11,502 $ 117 $ (23,312 ) $ (11,693 )
Repurchase agreements 428,659 - 428,659 - (510,138 ) (81,479 )
Total $ 440,278 $ (117 ) $ 440,161 $ 117 $ (533,450 ) $ (93,172 )</t>
  </si>
  <si>
    <t>Leases</t>
  </si>
  <si>
    <t>Leases [Abstract]</t>
  </si>
  <si>
    <t>11. LEASES The Company’s operating leases, where the Company is a lessee, include real estate, such as office space and banking centers. Lease expense for operating leases is recognized on a straight-line basis over the term of the lease and is reflected in the consolidated statement of earnings. ROU assets and lease liabilities are included in other assets and other liabilities, respectively, on the Company’s condensed consolidated balance sheet. While the Company has, as a lessor, certain equipment finance leases, such leases are not material to the Company’s consolidated financial statements. The tables below present the components of lease costs and supplemental information related to leases as of and for the periods presented.
March 31, 2020 December 31, 2019
(Dollars in thousands)
Lease Assets and Liabilities
ROU assets $ 16,917 $ 18,522
Total lease liabilities $ 19,484 $ 21,392
Three Months Ended March 31,
2020 2019
(Dollars in thousands)
Lease Cost
Operating lease expense (1) $ 1,623 $ 2,100
Sublease income - -
Total lease expense $ 1,623 $ 2,100
(1)
Other Information
Cash paid for amounts included in the measurement of lease liabilities:
Operating cash outflows from operating leases, net $ 1,935 $ 2,746
December 31, 2019
Lease Term and Discount Rate
Weighted average remaining lease term (years) 3.99 4.18
Weighted average discount rate 3.34 % 3.34 % The Company’s lease arrangements that have not yet commenced as of March 31, 2020 and the Company’s short-term lease costs and variable lease costs, for the three months ended March 31, 2020 are not material to the consolidated financial statements. The future lease payments required for leases that have initial or remaining non-cancelable
March 31, 2020
(Dollars in thousands)
Year:
2020 (excluding the three months ended March 31, 2020) $ 5,179
2021 5,509
2022 4,322
2023 2,540
2024 1,495
Thereafter 1,781
Total future lease payments 20,826
Less: Imputed interest (1,342 )
Present value of lease liabilities $ 19,484</t>
  </si>
  <si>
    <t>Revenue Recognition</t>
  </si>
  <si>
    <t>Revenue from Contract with Customer [Abstract]</t>
  </si>
  <si>
    <t>12. REVENUE RECOGNITION On January 1, 2018, the Company 2014-09 – Summary of Significant Accounting Policies – Revenue Recognition 10-K in-scope The following presents noninterest income, segregated by revenue streams in-scope out-of-scope
Three Months Ended
2020 2019
(Dollars in thousands)
Noninterest income:
In-scope
Service charges on deposit accounts $ 4,776 $ 5,141
Trust and investment services 2,420 2,182
Bankcard services 577 950
Gain on OREO, net 10 105
Other 1,798 2,044
Noninterest Income (in-scope 9,581 10,422
Noninterest Income (out-of-scope 2,059 5,881
Total noninterest income $ 11,640 $ 16,303</t>
  </si>
  <si>
    <t>Accounting policies (Policies)</t>
  </si>
  <si>
    <t>Reclassification</t>
  </si>
  <si>
    <t>Use of Estimates in the Preparation of Financial Statements</t>
  </si>
  <si>
    <t>Use of Estimates in the Preparation of Financial Statements credit</t>
  </si>
  <si>
    <t>Adoption of New Accounting Standard</t>
  </si>
  <si>
    <t xml:space="preserve">Adoption of New Accounting Standard Provision and Allowance for Credit Losses 2016-13, held-to-maturity available-for-sale securities, as well as AFS securities, and disclose total accrued interest receivable separately on the condensed consolidated balance sheet. If accrued interest is not received, it is reversed against interest income, which was zero for the first quarter of 2020. The Company adopted this ASU using the modified retrospective method for all financial assets measured at amortized cost and off-balance Upon adoption of CECL there was no impact on the accounting for AFS or HTM investment securities. The Company developed a CECL allowance model that calculates reserves over the life of the loan and is largely driven by portfolio characteristics, risk grading, macroeconomic variables and the associated economic outlook, as well as other key methodology assumptions. The allowance is based upon historical lifetime loss rate models segregated by three loan segments: Commercial and Industrial, Commercial Real Estate, and Consumer Retail. In addition to determining the quantitative life of loan loss rate to be applied against the portfolio segments, the ASU indicates management has the opportunity to layer on current conditions and forecast adjustments to ensure that the life of loan loss rate reflects both the current state of the portfolio, and expectations for macroeconomic changes in the near future. We utilized a single economic forecast that is based on probability weighted scenarios to incorporate macroeconomic uncertainty over a 2 or 3-year During the second half of March 2020, the broader economy experienced a significant deterioration in the economic environment driven by the COVID-19 pandemic resulting in adverse changes to the forecasted macroeconomic variables utilized in our modeling processes. This expected economic deterioration, coupled with the implementation of the expected loss methodology for determining our provision for credit losses, have contributed to an increased provision for credit losses of $12 million for the first quarter of 2020. We continue to monitor the impact of COVID-19 closely, as well as any effects that may result from the CARES Act. The extent to which the COVID-19 pandemic will impact our operations and financial results during the remainder of 2020 is highly uncertain, but we may experience increased provision for credit losses if the COVID-19 pandemic results in additional economic stress on our borrowers and loan portfolios. </t>
  </si>
  <si>
    <t>Investment Securities (Tables)</t>
  </si>
  <si>
    <t>Summary of Amortized Cost and Estimated Fair Value of Investment Securities</t>
  </si>
  <si>
    <t>March 31, 2020
Amortized Gross Holding Gain Gross Loss
(Dollars in thousands)
Investment securities available-for-sale:
Mortgage-backed securities $ 1,118,385 $ 43,546 $ - $ 1,161,931 69.18%
CMO/REMIC 466,033 14,060 - 480,093 28.58%
Municipal bonds 36,119 913 - 37,032 2.20%
Other securities 699 - - 699 0.04%
Total available-for-sale $ 1,621,236 $ 58,519 $ - $ 1,679,755 100.00%
Investment securities held-to-maturity:
Government agency/GSE $ 111,452 $ 3,468 $ (207) $ 114,713 17.35%
Mortgage-backed securities 161,983 8,182 - 170,165 25.22%
CMO/REMIC 184,316 591 (98) 184,809 28.70%
Municipal bonds 184,504 4,054 (426) 188,132 28.73%
Total held-to-maturity $ 642,255 $ 16,295 $ (731) $ 657,819 100.00%
December 31, 2019
Amortized Cost Gross Holding Gain Gross Holding Loss Fair Value Total Percent
(Dollars in thousands)
Investment securities available-for-sale:
Mortgage-backed securities $ 1,185,757 $ 21,306 $ (750) $ 1,206,313 69.32%
CMO/REMIC 493,214 1,392 (896) 493,710 28.37%
Municipal bonds 38,506 850 (2) 39,354 2.26%
Other securities 880 - - 880 0.05%
Total available-for-sale $ 1,718,357 $ 23,548 $ (1,648) $ 1,740,257 100.00%
Investment securities held-to-maturity:
Government agency/GSE $ 117,366 $ 2,280 $ (657) $ 118,989 17.40%
Mortgage-backed securities 168,479 2,083 (54) 170,508 24.98%
CMO/REMIC 192,548 - (2,458) 190,090 28.55%
Municipal bonds 196,059 3,867 (565) 199,361 29.07%
Total held-to-maturity $ 674,452 $ 8,230 $ (3,734) $ 678,948 100.00%</t>
  </si>
  <si>
    <t>Summary of Interest Income Earned on Investment Securities</t>
  </si>
  <si>
    <t>The following table provides information about the amount of interest income earned on investment securities which is fully taxable and which is exempt from regular federal income tax.
Three Months Ended March 31,
2020 2019
(Dollars in thousands)
Investment securities available-for-sale:
Taxable $ 9,825 $ 10,309
Tax-advantaged 224 336
Total interest income from available-for-sale 10,049 10,645
Investment securities held-to-maturity:
Taxable 2,698 2,910
Tax-advantaged 1,300 1,615
Total interest income from held-to-maturity 3,998 4,525
Total interest income from investment securities $ 14,047 $</t>
  </si>
  <si>
    <t>Summary of Continuous Unrealized Loss Position of Securities</t>
  </si>
  <si>
    <t>The tables below show the Company’s investment securities’ gross unrealized losses and fair value by investment category and length of time that individual securities have been in a continuous unrealized loss position at December 31, 2019, prior to adoption of ASU 2016-13. Management previously .
December
Less Than 12 Months 12 Months or Longer Total
Fair Value Gross Fair Value Gross Fair Value Gross
(Dollars in thousands)
Investment securities available-for-sale:
Mortgage-backed securities $ 20,289 $ (6 ) $ 97,964 $ (744 ) $ 118,253 $ (750 )
CMO/REMIC 177,517 (705 ) 34,565 (191 ) 212,082 (896 )
Municipal bonds - - 563 (2 ) 563 (2 )
Total available-for-sale $ $ (711 ) $ $ (937 ) $ $ (1,648 )
Investment securities held-to-maturity:
Government agency/GSE $ 28,359 $ (252 ) $ 19,405 $ (405 ) $ 47,764 $ (657 )
Mortgage-backed securities 10,411 (54 ) - - 10,411 (54 )
CMO/REMIC 23,897 (104 ) 166,193 (2,354 ) 190,090 (2,458 )
Municipal bonds 7,583 (32 ) 29,981 (533 ) 37,564 (565 )
Total held-to-maturity $ 70,250 $ ) $ 215,579 $ ) $ 285,829 $ )</t>
  </si>
  <si>
    <t>Summary of Amortized Cost and Fair Value of Debt Securities by Contractual Maturity</t>
  </si>
  <si>
    <t>Mortgage-backed and CMO/REMIC securities are included in maturity categories based upon estimated average lives ,
March 31, 2020
Available-for-sale Held-to-maturity
Amortized Fair Value Amortized Cost Fair Value
(Dollars in thousands)
Due in one year or less $ 13,043 $ 13,160 $ 768 $ 788
Due after one year through five years 1,376,413 1,427,373 358,973 367,734
Due after five years through ten years 176,690 182,573 103,004 104,787
Due after ten years 55,090 56,649 179,510 184,510
Total investment securities $ $ $ $</t>
  </si>
  <si>
    <t>Loans and Lease Finance Receivables and Allowance for Loan Losses (Tables)</t>
  </si>
  <si>
    <t>Summary of Components of Loans and Lease Finance Receivables, Excluding PCI Loans</t>
  </si>
  <si>
    <t xml:space="preserve">The following table provides a summary of total loans and lease finance receivables by type.
(Dollars in thousands)
Commercial and industrial $ 960,761 $ 935,127
SBA 313,071 305,008
Real estate:
Commercial real estate 5,347,925 5,374,617
Construction 128,045 116,925
SFR mortgage 278,743 283,468
Dairy &amp; livestock and agribusiness 272,114 383,709
Municipal lease finance receivables 51,287 53,146
Consumer and other loans 114,206 116,319
Gross loans 7,466,152 7,568,319
Less: Deferred loan fees, net (1) - (3,742 )
Gross loans, net of deferred loan fees 7,466,152 7,564,577
Less: Allowance for credit (82,641 ) (68,660 )
Total loans and lease finance receivables $ 7,383,511 $ 7,495,917
(1) Beginning with March 31, 2020, gross loans are presented net of deferred loan fees by respective class of financing receivables. </t>
  </si>
  <si>
    <t>Summary of loans by type and origination year, according to our internal risk ratings</t>
  </si>
  <si>
    <t xml:space="preserve"> The following table summarizes loans by type and origination year, according to our internal risk ratings as of the date presented.
Origination Year Revolving Revolving
March 31, 2020 2020 2019 2018 2017 2016 Prior Total
(Dollars in thousands)
Commercial and industrial loans:
Risk Rating:
Pass $ 35,101 $ 160,551 $ 79,808 $ 74,291 $ 48,698 $ 85,803 $ 423,186 $ 8,849 $ 916,287
Special Mention 1,066 257 7,405 1,694 539 3,524 12,598 2,442 29,525
Substandard - 143 796 855 637 37 11,256 1,225 14,949
Doubtful &amp; Loss - - - - - - - - -
Total Commercial and industrial loans: $ 36,167 $ 160,951 $ 88,009 $ 76,840 $ 49,874 $ 89,364 $ 447,040 $ 12,516 $ 960,761
SBA:
Risk Rating:
Pass $ 26,599 $ 18,009 $ 48,416 $ 77,219 $ 27,922 $ 93,865 $ - $ - $ 292,030
Special Mention - - - 1,177 1,277 7,809 - - 10,263
Substandard - - 1,424 3,835 1,604 3,915 - - 10,778
Doubtful &amp; Loss - - - - - - - - -
Total SBA: $ 26,599 $ 18,009 $ 49,840 $ 82,231 $ 30,803 $ 105,589 $ - $ - $ 313,071
Commercial real estate loans:
Risk Rating:
Pass $ 153,366 $ 726,268 $ 743,909 $ 732,319 $ 626,561 $ 2,021,759 $ 197,335 $ 18,747 $ 5,220,264
Special Mention - 5,343 9,106 16,484 7,211 52,995 3,457 - 94,596
Substandard - - 5,155 5,813 1,315 18,819 250 1,713 33,065
Doubtful &amp; Loss - - - - - - - - -
Total Commercial real estate loans: $ 153,366 $ 731,611 $ 758,170 $ 754,616 $ 635,087 $ 2,093,573 $ 201,042 $ 20,460 $ 5,347,925
Construction loans:
Risk Rating:
Pass $ 550 $ 13,414 $ 13,300 $ 35,130 $ 10,592 $ 5 $ 49,591 $ 5,463 $ 128,045
Special Mention - - - - - - - - -
Substandard - - - - - - - - -
Doubtful &amp; Loss - - - - - - - - -
Total Construction loans: $ 550 $ 13,414 $ 13,300 $ 35,130 $ 10,592 $ 5 $ 49,591 $ 5,463 $ 128,045
SFR mortgage loans:
Risk Rating:
Pass $ 10,473 $ 66,680 $ 38,192 $ 26,819 $ 35,992 $ 96,795 $ - $ - $ 274,951
Special Mention - - - - - 1,942 - - 1,942
Substandard - - - 379 - 1,025 - 446 1,850
Doubtful &amp; Loss - - - - - - - - -
Total SFR mortgage loans: $ 10,473 $ 66,680 $ 38,192 $ 27,198 $ 35,992 $ 99,762 $ - $ 446 $ 278,743
Origination Year Revolving Revolving
March 31, 2020 2020 2019 2018 2017 2016 Prior Total
(Dollars in thousands)
Dairy &amp; livestock and agribusiness loans:
Risk Rating:
Pass $ 78 $ 2,945 $ 1,940 $ 8,109 $ 2,831 $ 14,655 $ 192,649 $ - $ 223,207
Special Mention - - 166 722 - - 22,150 3,686 26,724
Substandard - - 882 - 4,016 - 4,625 12,660 22,183
Doubtful &amp; Loss - - - - - - - - -
Total Dairy &amp; livestock and agribusiness loans: $ 78 $ 2,945 $ 2,988 $ 8,831 $ 6,847 $ 14,655 $ 219,424 $ 16,346 $ 272,114
Municipal lease finance receivables loans:
Risk Rating:
Pass $ 147 $ - $ 3,081 $ 10,961 $ 7,912 $ 28,739 $ - $ - $ 50,840
Special Mention - - - - - 447 - - 447
Substandard - - - - - - - - -
Doubtful &amp; Loss - - - - - - - - -
Total Municipal lease finance receivables loans: $ 147 $ - $ 3,081 $ 10,961 $ 7,912 $ 29,186 $ - $ - $ 51,287
Consumer and other loans:
Risk Rating:
Pass $ 1,647 $ 3,197 $ 1,160 $ 1,372 $ 2,094 $ 2,612 $ 98,953 $ 1,582 $ 112,617
Special Mention - - - - 80 148 609 - 837
Substandard - - 5 - - 179 148 420 752
Doubtful &amp; Loss - - - - - - - - -
Total Consumer and other loans: $ 1,647 $ 3,197 $ 1,165 $ 1,372 $ 2,174 $ 2,939 $ 99,710 $ 2,002 $ 114,206
Gross loans:
Risk Rating:
Pass $ 227,961 $ 991,064 $ 929,806 $ 966,220 $ 762,602 $ 2,344,233 $ 961,714 $ 34,641 $ 7,218,241
Special Mention 1,066 5,600 16,677 20,077 9,107 66,865 38,814 6,128 164,334
Substandard - 143 8,262 10,882 7,572 23,975 16,279 16,464 83,577
Doubtful &amp; Loss - - - - - - - - -
Total Gross loans: $ 229,027 $ 996,807 $ 954,745 $ 997,179 $ 779,281 $ 2,435,073 $ 1,016,807 $ 57,233 $ 7,466,152</t>
  </si>
  <si>
    <t>Summary of Loan, Excluding PCI Loans by Internal Risk Ratings</t>
  </si>
  <si>
    <t>The following table summarizes lo an
December 31, 2019
Pass Special Substandard Doubtful &amp; Total
(Dollars in thousands)
Commercial and industrial $ 895,234 $ 35,473 $ 4,420 $ - $ 935,127
SBA 283,430 11,032 10,546 - 305,008
Real estate:
Commercial real estate
Owner occupied 1,977,007 78,208 28,435 - 2,083,650
Non-owner 3,280,580 10,005 382 - 3,290,967
Construction
Speculative 106,895 - - - 106,895
Non-speculative 10,030 - - - 10,030
SFR mortgage 280,010 1,957 1,501 - 283,468
Dairy &amp; livestock and agribusiness 320,670 35,920 27,119 - 383,709
Municipal lease finance receivables 52,676 470 - - 53,146
Consumer and other loans 114,870 421 1,028 - 116,319
Total gross loans $ 7,321,402 $ 173,486 $ 73,431 $ $ 7,568,319</t>
  </si>
  <si>
    <t>Schedule of Balance and Activity Related to Allowance for Loan Losses for Held-for-Investment Loans by Type</t>
  </si>
  <si>
    <t xml:space="preserve"> The following tables present the balance and activity related to the allowance for credit losses for held-for-investment
Three Months Ended March 31, 2020
Ending Balance, prior to adoption of ASU 2016-13 December 31, 2019 Impact of Provision for (Recapture of) Credit Losses Expense Charge-offs Recoveries Ending Balance
(Dollars i
Commercial and industrial $ 8,880 $ (2,442 ) $ 2,947 $ - $ 2 $ 9,387
SBA 1,453 1,818 675 - - 3,946
Real estate:
Commercial real estate 48,629 3,547 6,251 - - 58,427
Construction 858 655 3,116 - 3 4,632
SFR mortgage 2,339 (2,043 ) (221 ) - 206 281
Dairy &amp; livestock and agribusiness 5,255 (186 ) (803 ) - - 4,266
Municipal lease finance receivables 623 (416 ) 70 - - 277
Consumer and other loans 623 907 (35 ) (86 ) 16 1,425
Total allowance for credit losses $ 68,660 $ 1,840 $ 12,000 $ (86 ) $ 227 $ 82,641
Three Months Ended March 31, 2019
Ending Balance December 31, Charge-offs Recoveries Provision for (Recapture of) Loan Losses Ending Balance March 31, 2019
(Dollars in thousands)
Commercial and industrial $ 7,520 $ - $ 110 $ (31 ) $ 7,599
SBA 1,062 (20 ) 5 232 1,279
Real estate: - -
Commercial real estate 44,934 - - 1,144 46,078
Construction 981 - 3 (120 ) 864
SFR mortgage 2,196 - 68 (76 ) 2,188
Dairy &amp; livestock and agribusiness 5,215 (78 ) - 562 5,699
Municipal lease finance receivabl es 775 - - (37 ) 738
Consumer and other loans 726 (1 ) 1 (150 ) 576
PCI loans 204 - - (24 ) 180
Total allowance for loan losses $ 63,613 $ (99 ) $ 187 $ 1,500 $ 65,201</t>
  </si>
  <si>
    <t>Schedule of Recorded Investment in Loans Held-for-Investment and Related Allowance for Loan Losses by Loan Type</t>
  </si>
  <si>
    <t>March 31, 2019
Recorded Investment in Loans Allowance for Loan Losses
Individually Collectively Acquired with Individually Collectively Acquired with
(Dollars in thousands)
Commercial and industrial $ 8,512 $ 948,614 $ - $ 117 $ 7,482 $ -
SBA 4,661 333,296 - 317 962 -
Real estate:
Commercial real estate 1,589 5,387,277 - - 46,078 -
Construction - 121,912 - - 864 -
SFR mortgage 5,051 280,736 - - 2,188 -
Dairy &amp; livestock and agribusiness - 322,321 - - 5,699 -
Municipal lease finance receivables - 61,249 - - 738 -
Consumer and other loans 477 120,291 - 1 575 -
PCI loans - - 15,356 - - 180
Total $ 20,290 $ 7,575,696 $ 15,356 $ 435 $ 64,586 $ 180</t>
  </si>
  <si>
    <t>Schedule of Recorded Investment in, and Aging of, Past Due and Nonaccrual Loans, Excluding PCI Loans by Class of Loans</t>
  </si>
  <si>
    <t xml:space="preserve">We seek to manage asset quality 3 – Summary of Significant Accounting Policies, included in our Annual Report on Form 10- K for the year ended December 31, 2019, for additional discussion concerning the Bank’s policy for past due and nonperforming loans. The following table presents the recorded investment in, and the ag in ent
March 31, 2020
30-59 60-89 Greater than 89 Days Total Past Loans Not Total Loans
(Dollars in thousands)
Commercial and industrial $ 347 $ 362 $ 1,487 $ 2,196 $ 958,565 $ 960,761
SBA 3,086 954 1,669 5,709 307,362 313,071
Real estate:
Commercial real estate
Owner occupied 154 310 250 714 2,069,646 2,070,360
Non-owner 210 - - 210 3,277,355 3,277,565
Construction
Speculative (1) - - - - 116,143 116,143
Non-speculative - - - - 11,902 11,902
SFR mortgage 233 - 486 719 278,024 278,743
Dairy &amp; livestock and agribusiness 166 - - 166 271,948 272,114
Municipal lease finance receivables - - - - 51,287 51,287
Consumer and other loans - - 93 93 114,113 114,206
Total gross loans $ 4,196 $ 1,626 $ 3,985 $ 9,807 $ 7,456,345 $ 7,466,152
(1) Speculative construction loans are generally for properties where there is no identified buyer or renter. Following the adoption of CECL on January 1, 2020, the definitions of impairment and related impaired loan disclosures were removed. Under CECL, amortized cost of our finance receivables and loans that are on nonaccrual status, including loans with no allowance, are presented as of March 31, 2020 by type of loan.
March 31, 2020
Nonaccrual Total Loans Past Due
(Dollars in thousands)
Commercial and industrial $ 549 $ 1,703 $ -
SBA 2,110 2,748 -
Real estate:
Commercial real estate
Owner occupied 715 715 -
Non-owner 232 232 -
Construction
Speculative (2) - - -
Non-speculative - - -
SFR mortgage 864 864 -
Dairy &amp; livestock and agribusiness - - -
Municipal lease finance receivables - - -
Consumer and other loans 166 166 -
Total gross loans $ 4,636 $ 6,428 $ -
(1) As of March 31, 2020, $982,000 of nonaccruing loans were current, $154,000 were 30-59 60-89
(2) Speculative construction loans are generally for properties where there is no identified buyer or renter.
( 3 Excludes $1.7 million of guaranteed portion of nonaccrual SBA loans that are in process of collection. The following table presents the recorded investment in, and the aging of, past due and nonaccrual loans, by type of loans as of the date presented.
December 31, 2019
30-59 60-89 Days Total Past Due Nonaccrual Current Total Loans
(Dollars in thousands)
Commercial and industrial $ 2 $ - $ 2 $ 1,266 $ 933,859 $ 935,127
SBA 870 532 1,402 2,032 301,574 305,008
Real estate:
Commercial real estate
Owner occupied - - - 479 2,083,171 2,083,650
Non-owner occupied - - - 245 3,290,722 3,290,967
Construction
Speculative (2) - - - - 106,895 106,895
Non-speculative - - - - 10,030 10,030
SFR mortgage 6 243 249 878 282,341 283,468
Dairy &amp; livestock and agribusiness - - - - 383,709 383,709
Municipal lease finance receivables - - - - 53,146 53,146
Consumer and other loans - - - 377 115,942 116,319
Total gross loans $ 878 $ 775 $ 1,653 $ 5,277 $ 7,561,389 $ 7,568,319
(1) As of December 31, 2019, $1.2 million of nonaccruing loans were current, $59,000 were 30-59 60-89
(2) Speculative construction loans are generally for properties where there ed
( 3 Excludes $2.0 million of guaranteed porti on </t>
  </si>
  <si>
    <t>Schedule of Held-for-Investment Loans, Individually Evaluated for Impairment by Class of Loans</t>
  </si>
  <si>
    <t>Three Months Ended
Recorded Unpaid Related Average Interest
(Dollars in thousands)
With no related allowance recorded:
Commercial and industrial $ 8,208 $ 12,317 $ - $ 8,230 $ 2
SBA 3,400 5,779 - 3,511 11
Real estate:
Commercial real estate
Owner occupied 519 618 - 521 -
Non-owner 1,070 1,231 - 1,084 7
Construction
Speculative - - - - -
Non-speculative - - - - -
SFR mortgage 5,051 5,865 - 5,082 21
Dairy &amp; livestock and agribusiness - - - - -
Municipal lease finance receivables - - - - -
Consumer and other loans 476 625 - 482 -
Total 18,724 26,435 - 18,910 41
With a related allowance recorded:
Commercial and industrial 304 309 117 323 -
SBA 1,261 1,236 317 1,261 -
Real estate:
Commercial real estate
Owner occupied - - - - -
Non-owner - - - - -
Construction
Speculative - - - - -
Non-speculative - - - - -
SFR mortgage - - - - -
Dairy &amp; livestock and agribusiness - - - - -
Municipal lease finance receivables - - - - -
Consumer and other loans 1 1 1 1 -
Total 1,566 1,546 435 1,585 -
Total impaired loans $ 20,290 $ 27,981 $ 435 $ 20,495 $ 41
December 31, 2019
Recorded Unpaid Related
(Dollars in thousands)
With no related allowance recorded:
Commercial and industrial $ 1,091 $ 1,261 $ -
SBA 2,243 2,734 -
Real estate:
Commercial real estate
Owner occupied 479 613 -
Non-owner 642 643 -
Construction
Speculative - - -
Non-speculative - - -
SFR mortgage 2,979 3,310 -
Dairy &amp; livestock and agribusiness - - -
Municipal lease finance receivables - - -
Consumer and other loans 377 514 -
Total 7,811 9,075 -
With a related allowance recorded:
Commercial and industrial 253 347 251
SBA 325 324 257
Real estate:
Commercial real estate
Owner occupied - - -
Non-owner ied - - -
Construction
Speculative - - -
Non-speculative - - -
SFR mortgage - - -
Dairy &amp; livestock and agribusiness - - -
Municipal lease finance receivables - - -
Consumer and other loans - - -
Total 578 671 508
Total impaired loans $ 8,389 $ 9,746 $ 508</t>
  </si>
  <si>
    <t>Summary of pledged assets not separately reported on statement of financial position</t>
  </si>
  <si>
    <t>A loan is considered collateral-dependent when the borrower is experiencing financial difficulty and repayment is expected to be provided substantially through the operation or sale of the collateral. The following table presents the recorded investment in collateral-dependent loans by type of loans as of the date presented.
March 31, 2020 Number of Loans
Real Estate Business Assets Other
(Dollars in thousands)
Commercial and industrial $ 112 $ 1,652 $ 8 12
SBA 1,852 2,524 8 19
Real estate:
Commercial real estate 1,324 - - 5
Construction - - - -
SFR mortgage 864 - - 3
Dairy &amp; livestock and agribusiness - - - -
Municipal lease finance receivables - - - -
Consumer and other loans 84 - 22 4
Total collateral-dependent loans $ 4,236 $ 4,176 $ 38 43</t>
  </si>
  <si>
    <t>Summary of Activity Related to Troubled Debt Restructurings</t>
  </si>
  <si>
    <t>The following table provides a summary of the activity related to TDRs for the periods presented.
Three Months Ended March 31,
2020 2019
(Dollars in thousands)
Performing TDRs:
Beginning balance $ 3,112 $ 3,594
New modifications - -
Payoffs/payments, net and other (299 ) (295 )
TDRs returned to accrual status - -
TDRs placed on nonaccrual status - -
Ending balance $ 2,813 $ 3,299
Nonperforming TDRs:
Beginning balance $ 244 $ 3,509
New modifications - -
Charge-offs - (78 )
Transfer to OREO - (2,275 )
Payoffs/payments, net and other (244 ) (879 )
TDRs returned to accrual status - -
TDRs placed on nonaccrual status - -
Ending balance $ - $ 277
Total TDRs $ 2,813 $ 3,576</t>
  </si>
  <si>
    <t>Earnings Per Share Reconciliation (Tables)</t>
  </si>
  <si>
    <t>Schedule of Earnings Per Common Share Reconciliation</t>
  </si>
  <si>
    <t xml:space="preserve"> The table below shows earnings per common share and diluted earnings per common share, and reconciles the numerator and denominator of both earnings per common share calculations.
Three Months Ended
2020 2019
(In thousands, except per share amounts)
Earnings per common share:
Net earnings $ 37,980 $ 51,642
Less: Net earnings allocated to restricted stock 83 141
Net earnings allocated to common shareholders $ 37,897 $ 51,501
Weighted average shares outstanding 139,107 139,615
Basic earnings per common share $ 0.27 $ 0.37
Diluted earnings per common share:
Net income allocated to common shareholders 37,897 51,501
Weighted average shares outstanding 139,107 139,615
Incremental shares from assumed exercise of outstanding options 209 216
Diluted weighted average shares outstanding 139,316 139,831
Diluted earnings per common share $ 0.27 $ 0.37</t>
  </si>
  <si>
    <t>Fair Value Information (Tables)</t>
  </si>
  <si>
    <t>Assets and Liabilities Measured at Fair Value on a Recurring Basis</t>
  </si>
  <si>
    <t>The tables below present the balances of assets and liabilities measured at fair value on a recurring basis as of the dates presented.
Carrying Value at March 31, 2020 Quoted Prices in Active Markets for Identical Assets Significant Other Observable Inputs (Level 2) Significant
(Dollars in thousands)
Description of assets
Investment securities - AFS:
Mortgage-backed securities $ 1,161,931 $ - $ 1,161,931 $ -
CMO/REMIC 480,093 - 480,093 -
Municipal bonds 37,032 - 37,032 -
Other securities 699 - 699 -
Total investment securities - AFS 1,679,755 - 1,679,755 -
Interest rate swaps 33,255 - 33,255 -
Total assets $ 1,713,010 $ - $ 1,713,010 $ -
Description of liability
Interest rate swaps $ 33,255 $ - $ 33,255 $ -
Total liabilities $ 33,255 $ - $ 33,255 $ -
Carrying Value at Quoted Prices in Significant Other Significant
(Dollars in thousands)
Description of assets
Investment securities - AFS:
Mortgage-backed securities $ 1,206,313 $ - $ 1,206,313 $ -
CMO/REMIC 493,710 - 493,710 -
Municipal bonds 39,354 - 39,354 -
Other securities 880 - 880 -
Total investment securities - AFS 1,740,257 - 1,740,257 -
Interest rate swaps 11,502 - 11,502 -
Total assets $ 1,751,759 $ - $ 1,751,759 $ -
Description of liability
Interest rate swaps $ 11,502 $ - $ 11,502 $ -
Total liabilities $ 11,502 $ - $ 11,502 $ -</t>
  </si>
  <si>
    <t>Assets and Liabilities Measured at Fair Value on Non-Recurring Basis</t>
  </si>
  <si>
    <t>the following tables provide the level of valuation assumptions used to determine each adjustment and the carrying value of the related assets that had losses during the period.
Carrying Value at Quoted Prices in Significant Other Significant Total Losses
(Dollars in thousands)
Description of assets
Loans:
Commercial and industrial $ 903 $ - $ - $ 903 $ 9024
SBA 1,000 - - 1,000 36
Real estate:
Commercial real estate - - - - -
Construction - - - - -
SFR mortgage - - - - -
Dairy &amp; livestock and agribusiness - - - - -
Consumer and other loans - - - - -
Other real estate owned - - - - -
Asset held-for-sale - - - - -
Total assets $ 1,903 $ - $ - $ 1,903 $ 938
Carrying Value at Quoted Prices in Significant Other Significant Total Losses
(Dollars in thousands)
Description of assets
Impaired loans:
Commercial and industrial $ 253 $ - $ - $ 253 $ 251
SBA 359 - - 359 513
Real estate:
Commercial real estate - - - - -
Construction - - - - -
SFR mortgage - - - - -
Dairy &amp; livestock and agribusiness - - - - -
Consumer and other loans - - - - -
Other real estate owned 444 - - 444 64
Asset held-for-sale - - - - -
Total assets $ 1,056 $ - $ - $ 1,056 $ 828</t>
  </si>
  <si>
    <t>Estimated Fair Value of Financial Instruments</t>
  </si>
  <si>
    <t xml:space="preserve">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March 31, 2020 and December 31, 2019, respectively. The use of different market assumptions and/or estimation methodologies may have a material effect on the estimated fair value amounts.
March 31, 2020
Carrying Estimated Fair Value
Amount Level 1 Level 2 Level 3 Total
(Dollars in thousands)
Assets
Total cash and cash equivalents $ 705,739 705,739 - - 705,739
Interest-earning balances due from depository institutions 23,799 - 23,840 - 23,840
Investment securities available-for-sale 1,679,755 - 1,679,755 - 1,679,755
Investment securities held-to-maturity 642,255 - 657,819 - 657,819
Total loans, net of allowance for credit losses 7,383,511 - - 7,338,946 7,338,946
Swaps 33,255 - 33,255 - 33,255
Liabilities
Deposits:
Interest-bearing $ 3,540,955 - 3,540,407 - 3,540,407
Borrowings 368,915 - 368,654 - 368,654
Junior subordinated debentures 25,774 - - 13,619 13,619
Swaps 33,255 - 33,255 - 33,255
December 31, 2019
Carrying Estimated Fair Value
Amount Level 1 Level 2 Level 3 Total
(Dollars in thousands)
Assets
Total cash and cash equivalents 185,518 185,518 - - $ 185,518
Interest-earning balances due from depository institutions 2,931 - 2,938 - 2,938
Investment securities available-for-sale 1,740,257 - 1,740,257 - 1,740,257
Investment securities held-to-maturity 674,452 - 678,948 - 678,948
Total loans, net of allowance for loan losses 7,495,917 - - 7,343,167 7,343,167
Swaps 11,502 - 11,502 - 11,502
Liabilities
Deposits:
Interest-bearing 3,459,411 - 3,457,922 - $ 3,457,922
Borrowings 428,659 - 428,330 - 428,330
Junior subordinated debentures 25,774 - - 20,669 20,669
Swaps 11,502 - 11,502 - 11,502 </t>
  </si>
  <si>
    <t>Derivative Financial Instruments (Tables)</t>
  </si>
  <si>
    <t>Fair Value of Derivative Instruments</t>
  </si>
  <si>
    <t>As of March 31, 2020 and December 31, 2019, the total notional amount of the Company’s swaps was $269.8 million, and $260.0 million, respectively. The location of the asset and liability, and their respective fair values, are summarized in the tables below.
March 31, 2020
Asset Derivatives Liability Derivatives
Balance Sheet Location Fair Value Balance Sheet Location Fair Value
(Dollars in thousands)
Derivatives not designated as hedging instruments:
Interest rate swaps Other assets $ 33,255 Other liabilities $ 33,255
Total derivatives $ 33,255 $ 33,255
December 31, 2019
Asset Derivatives Liability Derivatives
Balance Sheet Location Fair Value Balance Sheet Fair Value
(Dollars in thousands)
Derivatives not designated as hedging instruments:
Interest rate swaps Other assets $ 11,502 Other liabilities $ 11,502
Total derivatives $ 11,502 $ 11,502</t>
  </si>
  <si>
    <t>Effect of Derivative Instruments on Consolidated Statement of Earnings</t>
  </si>
  <si>
    <t>The Effect of Derivative Financial Instruments on the Condensed Consolidated Statements of Earnings The following table summarizes the effect of derivative financial instruments on the condensed consolidated statement of earnings for the periods presented.
Derivatives Not Designated as Location of Gain Recognized in Income on Derivative Instruments Amount of Gain Recognized in Income on Derivative Instruments
Three Months Ended March 31,
2020 2019
(Dollars in thousands)
Interest rate swaps Other income $ 373 $ 384
Total $ 373 $ 384</t>
  </si>
  <si>
    <t>Other Comprehensive Income (Tables)</t>
  </si>
  <si>
    <t>Summary of Components of Other Comprehensive Income</t>
  </si>
  <si>
    <t>The table below provides a summary of the components of other comprehensive inc om
Three Months Ended March 31,
2020 2019
Before-tax Tax effect After-tax Before-tax Tax effect After-tax
(Dollars in thousands)
Investment securities:
Net change in fair value recorded in accumulated OCI $ 36,619 $ (10,826 ) $ 25,793 $ 19,350 $ (5,720 ) $ 13,630
Amortization of net unrealized losses on securities available-for-sale held-to-maturity (1 ) - (1 ) (1,123 ) 332 (791 )
Net change $ 36,618 $ (10,826 ) $ 25,792 $ 18,227 $ (5,388 ) $ 12,839</t>
  </si>
  <si>
    <t>Balance Sheet Offsetting (Tables)</t>
  </si>
  <si>
    <t>Schedule of Balance Sheet Offsetting</t>
  </si>
  <si>
    <t>Gross Amounts the Condensed Gross Amounts Con densed Net Amounts in the Condensed Gross Amounts Not Offset in the Balance Sheets
Consolidated Consolidated Consolidated Financial Collateral Net Amount
(Dollars in thousands)
March 31, 2020
Financial assets:
Derivatives not designated as hedging instruments $ 33,255 $ - $ - $ 33,255 $ - $ 33,255
Total $ 33,255 $ - $ - $ 33,255 $ - $ 33,255
Financial liabilities:
Derivatives not designated as hedging instruments $ 33,255 $ - $ 33,255 $ - $ (52,171 ) $ (18,916 )
Repurchase agreements 368,915 - 368,915 - (417,665 ) (48,750 )
Total $ 402,170 $ - $ 402,170 $ - $ (469,836 ) $ (67,666 )
December 31, 2019
Financial assets:
Derivatives not designated as hedging instruments $ 11,502 $ - $ - $ 11,502 $ - $ 11,502
Total $ 11,502 $ - $ - $ 11,502 $ - $ 11,502
Financial liabilities:
Derivatives not designated as hedging instruments $ 11,619 $ (117 ) $ 11,502 $ 117 $ (23,312 ) $ (11,693 )
Repurchase agreements 428,659 - 428,659 - (510,138 ) (81,479 )
Total $ 440,278 $ (117 ) $ 440,161 $ 117 $ (533,450 ) $ (93,172 )</t>
  </si>
  <si>
    <t>Leases (Tables)</t>
  </si>
  <si>
    <t>Components of lease costs and supplemental information related to leases</t>
  </si>
  <si>
    <t xml:space="preserve">The tables below present the components of lease costs and supplemental information related to leases as of and for the periods presented.
March 31, 2020 December 31, 2019
(Dollars in thousands)
Lease Assets and Liabilities
ROU assets $ 16,917 $ 18,522
Total lease liabilities $ 19,484 $ 21,392
Three Months Ended March 31,
2020 2019
(Dollars in thousands)
Lease Cost
Operating lease expense (1) $ 1,623 $ 2,100
Sublease income - -
Total lease expense $ 1,623 $ 2,100
(1)
Other Information
Cash paid for amounts included in the measurement of lease liabilities:
Operating cash outflows from operating leases, net $ 1,935 $ 2,746
December 31, 2019
Lease Term and Discount Rate
Weighted average remaining lease term (years) 3.99 4.18
Weighted average discount rate 3.34 % 3.34 % </t>
  </si>
  <si>
    <t>Future lease payments required for leases that have initial or remaining non-cancelable lease terms</t>
  </si>
  <si>
    <t>The future lease payments required for leases that have initial or remaining non-cancelable
March 31, 2020
(Dollars in thousands)
Year:
2020 (excluding the three months ended March 31, 2020) $ 5,179
2021 5,509
2022 4,322
2023 2,540
2024 1,495
Thereafter 1,781
Total future lease payments 20,826
Less: Imputed interest (1,342 )
Present value of lease liabilities $ 19,484</t>
  </si>
  <si>
    <t>Revenue Recognition (Tables)</t>
  </si>
  <si>
    <t>Summary of Non Interest Income, Segregated by Revenue Streams in-Scope and Out-of-Scope of Topic 606</t>
  </si>
  <si>
    <t>The following presents noninterest income, segregated by revenue streams in-scope out-of-scope
Three Months Ended
2020 2019
(Dollars in thousands)
Noninterest income:
In-scope
Service charges on deposit accounts $ 4,776 $ 5,141
Trust and investment services 2,420 2,182
Bankcard services 577 950
Gain on OREO, net 10 105
Other 1,798 2,044
Noninterest Income (in-scope 9,581 10,422
Noninterest Income (out-of-scope 2,059 5,881
Total noninterest income $ 11,640 $ 16,303</t>
  </si>
  <si>
    <t>Business - Additional Information (Detail)</t>
  </si>
  <si>
    <t>Mar. 31, 2020LocationSubsidiaryLoan</t>
  </si>
  <si>
    <t>Schedule Of Description Of Company [Line Items]</t>
  </si>
  <si>
    <t>Number of inactive subsidiaries | Subsidiary</t>
  </si>
  <si>
    <t>Bank operated banking centers</t>
  </si>
  <si>
    <t>Bank operated trust office locations, number</t>
  </si>
  <si>
    <t>Number of loan production office | Loan</t>
  </si>
  <si>
    <t>Summary of Significant Accounting Policies - Additional Information (Detail) - USD ($)</t>
  </si>
  <si>
    <t>Jan. 01, 2020</t>
  </si>
  <si>
    <t>Summary Of Significant Accounting Policies [Line Items]</t>
  </si>
  <si>
    <t>Net decrease in retained earnings</t>
  </si>
  <si>
    <t>Transition adjustment, allowance for credit loses for loans</t>
  </si>
  <si>
    <t>Adjustment of transition reserve for loans</t>
  </si>
  <si>
    <t>Increase in provision for credit loses</t>
  </si>
  <si>
    <t>Investment Securities - Summary of Amortized Cost and Estimated Fair Value of Investment Securities (Detail) - USD ($) $ in Thousands</t>
  </si>
  <si>
    <t>Schedule of Investments [Line Items]</t>
  </si>
  <si>
    <t>Amortized Cost, Available-for-sale</t>
  </si>
  <si>
    <t>Gross Unrealized Holding Gain, Available-for-sale</t>
  </si>
  <si>
    <t>Gross Unrealized Holding Loss, Available-for-sale</t>
  </si>
  <si>
    <t>Fair Value, Available-for-sale</t>
  </si>
  <si>
    <t>Total Percent, Available-for-sale</t>
  </si>
  <si>
    <t>100.00%</t>
  </si>
  <si>
    <t>Amortized Cost, Held-to-maturity</t>
  </si>
  <si>
    <t>Gross Unrealized Holding Gain, Held-to-maturity</t>
  </si>
  <si>
    <t>Gross Unrealized Holding Loss, Held-to-maturity</t>
  </si>
  <si>
    <t>Total Percent, Held-to-maturity</t>
  </si>
  <si>
    <t>CMO/REMIC [Member]</t>
  </si>
  <si>
    <t>28.58%</t>
  </si>
  <si>
    <t>28.37%</t>
  </si>
  <si>
    <t>28.70%</t>
  </si>
  <si>
    <t>28.55%</t>
  </si>
  <si>
    <t>Government Agency/GSE [Member]</t>
  </si>
  <si>
    <t>17.35%</t>
  </si>
  <si>
    <t>17.40%</t>
  </si>
  <si>
    <t>Mortgage-backed Securities [Member]</t>
  </si>
  <si>
    <t>69.18%</t>
  </si>
  <si>
    <t>69.32%</t>
  </si>
  <si>
    <t>25.22%</t>
  </si>
  <si>
    <t>24.98%</t>
  </si>
  <si>
    <t>Municipal Bonds [Member]</t>
  </si>
  <si>
    <t>2.20%</t>
  </si>
  <si>
    <t>2.26%</t>
  </si>
  <si>
    <t>28.73%</t>
  </si>
  <si>
    <t>29.07%</t>
  </si>
  <si>
    <t>Other Securities [Member]</t>
  </si>
  <si>
    <t>0.04%</t>
  </si>
  <si>
    <t>0.05%</t>
  </si>
  <si>
    <t>Investment Securities - Summary of Interest Income Earned on Investment Securities (Detail) - USD ($) $ in Thousands</t>
  </si>
  <si>
    <t>Net Investment Income [Line Items]</t>
  </si>
  <si>
    <t>Total interest income from available-for-sale securities</t>
  </si>
  <si>
    <t>Total interest income from held-to-maturity securities</t>
  </si>
  <si>
    <t>Investment securities available-for-sale [Member]</t>
  </si>
  <si>
    <t>Taxable</t>
  </si>
  <si>
    <t>Tax-advantaged</t>
  </si>
  <si>
    <t>Investment securities held-to-maturity [Member]</t>
  </si>
  <si>
    <t>Investment Securities - Summary of Continuous Unrealized Loss Position of Securities (Detail) $ in Thousands</t>
  </si>
  <si>
    <t>Dec. 31, 2019USD ($)</t>
  </si>
  <si>
    <t>Fair Value, Less Than 12 Months, Available-for-sale</t>
  </si>
  <si>
    <t>Gross Unrealized Holding Losses, Less Than 12 Months, Available-for-sale</t>
  </si>
  <si>
    <t>Fair Value, 12 Months or Longer, Available-for-sale</t>
  </si>
  <si>
    <t>Gross Unrealized Holding Losses, 12 Months or Longer, Available-for-sale</t>
  </si>
  <si>
    <t>Gross Unrealized Holding Losses, Available-for-sale</t>
  </si>
  <si>
    <t>Fair Value, Less Than 12 Months, Held-to-maturity</t>
  </si>
  <si>
    <t>Gross Unrealized Holding Losses, Less Than 12 Months, Held-to-maturity</t>
  </si>
  <si>
    <t>Fair Value, 12 Months or Longer, Held-to-maturity</t>
  </si>
  <si>
    <t>Gross Unrealized Holding Losses, 12 Months or Longer, Held-to-maturity</t>
  </si>
  <si>
    <t>Gross Unrealized Holding Losses, Held-to-maturity</t>
  </si>
  <si>
    <t>Investment Securities - Summary of Amortized Cost and Fair Value of Debt Securities by Contractual Maturity (Detail) - USD ($) $ in Thousands</t>
  </si>
  <si>
    <t>Due in one year or less, Amortized Cost, Held-to-maturity</t>
  </si>
  <si>
    <t>Due after one year through five years, Amortized Cost, Held-to-maturity</t>
  </si>
  <si>
    <t>Due after five years through ten years, Amortized Cost, Held-to-maturity</t>
  </si>
  <si>
    <t>Due after ten years, Amortized Cost, Held-to-maturity</t>
  </si>
  <si>
    <t>Total Held-to-maturity, Debt Maturities, Amortized Cost Basis</t>
  </si>
  <si>
    <t>Due in one year or less, Fair Value, Held-to-maturity</t>
  </si>
  <si>
    <t>Due after one year through five years, Fair Value, Held-to-maturity</t>
  </si>
  <si>
    <t>Due after five years through ten years, Fair Value, Held-to-maturity</t>
  </si>
  <si>
    <t>Due after ten years, Fair Value, Held-to-maturity</t>
  </si>
  <si>
    <t>Total, Held-to-maturity, Fair Value</t>
  </si>
  <si>
    <t>Due in one year or less, Amortized Cost, Available-for-sale</t>
  </si>
  <si>
    <t>Due after one year through five years, Amortized Cost, Available-for-sale</t>
  </si>
  <si>
    <t>Due after five years through ten years, Amortized Cost, Available-for-sale</t>
  </si>
  <si>
    <t>Due after ten years, Amortized Cost, Available-for-sale</t>
  </si>
  <si>
    <t>Due in one year or less, Fair Value, Available-for-sale</t>
  </si>
  <si>
    <t>Due after one year through five years, Fair Value, Available-for-sale</t>
  </si>
  <si>
    <t>Due after five years through ten years, Fair Value, Available-for-sale</t>
  </si>
  <si>
    <t>Due after ten years, Fair Value, Available-for-sale</t>
  </si>
  <si>
    <t>Total Available-for-sale Securities, Debt Maturities, Available-for-sale, Fair Value</t>
  </si>
  <si>
    <t>Investment Securities - Additional Information (Detail) - USD ($)</t>
  </si>
  <si>
    <t>Debt Securities, Available-for-sale [Line Items]</t>
  </si>
  <si>
    <t>Investment securities pledged as collateral</t>
  </si>
  <si>
    <t>Investment in FHLB stock, impairment losses</t>
  </si>
  <si>
    <t>United States [Member]</t>
  </si>
  <si>
    <t>Securities issued by U.S. government percentage</t>
  </si>
  <si>
    <t>90.00%</t>
  </si>
  <si>
    <t>Loans and Lease Finance Receivables and Allowance for Loan Losses - Additional Information (Detail)</t>
  </si>
  <si>
    <t>Sep. 30, 2020</t>
  </si>
  <si>
    <t>Jun. 30, 2020</t>
  </si>
  <si>
    <t>Mar. 31, 2020USD ($)Contract</t>
  </si>
  <si>
    <t>Mar. 31, 2019USD ($)Contract</t>
  </si>
  <si>
    <t>Accounts, Notes, Loans and Financing Receivable [Line Items]</t>
  </si>
  <si>
    <t>Secure borrowings and available lines of credit from FHLB and Federal Reserve Bank</t>
  </si>
  <si>
    <t>Loans held-for-sale</t>
  </si>
  <si>
    <t>Impaired, at carrying value</t>
  </si>
  <si>
    <t>Allowance for Credit Losses</t>
  </si>
  <si>
    <t>Provision for Credit Losses</t>
  </si>
  <si>
    <t>Percentage Of Allowance For Credit Losses</t>
  </si>
  <si>
    <t>0.93%</t>
  </si>
  <si>
    <t>1.11%</t>
  </si>
  <si>
    <t>Reserve for credit risk for undisbursed commitments</t>
  </si>
  <si>
    <t>Allocation of allowance to troubled debt restructuring</t>
  </si>
  <si>
    <t>Number of loans modified as a TDR within the previous 12 months that subsequently defaulted | Contract</t>
  </si>
  <si>
    <t>Increase in reserve for unfunded loan commitments</t>
  </si>
  <si>
    <t>Percentage of PCI loans to Loan Receivable</t>
  </si>
  <si>
    <t>10.00%</t>
  </si>
  <si>
    <t>20.00%</t>
  </si>
  <si>
    <t>Description of Effects in Loans due to COVID 19</t>
  </si>
  <si>
    <t>In accordance with regulatory guidance, if borrowers are less than 30 days past due on their loans, upon implementation of the modification program, or as allowed under the CARES Act if borrowers are less than 30 days past due on their loans as of December 31, 2019, and enter into short-term loan modifications offered as a result of COVID-19, their loans generally continue to be considered performing loans and continue to accrue interest during the period of the loan modification. For borrowers who are 30 days or more past due when entering into loan modifications offered as a result of COVID-19, we evaluate the loan modifications under our existing troubled debt restructuring framework, and where such a loan modification would result in a concession to a borrower experiencing financial difficulty, the loan will be accounted for as a TDR and will generally not accrue interest. For all borrowers who enroll in these loan modification programs offered as a result of COVID-19, the delinquency status of the borrowers is frozen, resulting in a static delinquency metric during the deferral period. Upon exiting the deferral program, the measurement of loan delinquency will resume where it had left off upon entry into the program. Through May 3, 2020, we have granted temporary payment deferments of interest or of principal and interest for 90 days on 620 loans in the amount of $940 million, or approximately 13% of our total loan portfolio at March 31, 2020.</t>
  </si>
  <si>
    <t>Unemployment [Member]</t>
  </si>
  <si>
    <t>Percentage of Increase Decrease In Macro Economic Factors</t>
  </si>
  <si>
    <t>6.00%</t>
  </si>
  <si>
    <t>9.00%</t>
  </si>
  <si>
    <t>Impact of ASU 2016-13 Adoption [Member]</t>
  </si>
  <si>
    <t>Commercial Real Estate Loans [Member]</t>
  </si>
  <si>
    <t>Percentage of total gross loan portfolio (excluding PCI loans)</t>
  </si>
  <si>
    <t>77.08%</t>
  </si>
  <si>
    <t>Notes receivable gross</t>
  </si>
  <si>
    <t>Construction [Member]</t>
  </si>
  <si>
    <t>71.63%</t>
  </si>
  <si>
    <t>Commercial and Industrial [Member]</t>
  </si>
  <si>
    <t>Small Business Administration [Member]</t>
  </si>
  <si>
    <t>Commercial Real Estate [Member]</t>
  </si>
  <si>
    <t>Performing Financing Receivable [Member]</t>
  </si>
  <si>
    <t>Performing Financing Receivable [Member] | Single-family Residential Loans [Member]</t>
  </si>
  <si>
    <t>Loans classified as troubled debt restructured</t>
  </si>
  <si>
    <t>Performing Financing Receivable [Member] | Commercial and Industrial [Member]</t>
  </si>
  <si>
    <t>Performing Financing Receivable [Member] | Small Business Administration [Member]</t>
  </si>
  <si>
    <t>Performing Financing Receivable [Member] | Commercial Real Estate [Member]</t>
  </si>
  <si>
    <t>Loans, Excluding PCI Loans [Member]</t>
  </si>
  <si>
    <t>Loans, Excluding PCI Loans [Member] | Dairy &amp; Livestock Loans [Member]</t>
  </si>
  <si>
    <t>Loans, Excluding PCI Loans [Member] | Agribusiness Loans [Member]</t>
  </si>
  <si>
    <t>Loans, Excluding PCI Loans [Member] | Loans Secured by Farmland [Member] | Commercial Real Estate Loans [Member]</t>
  </si>
  <si>
    <t>4.64%</t>
  </si>
  <si>
    <t>4.50%</t>
  </si>
  <si>
    <t>Loans, Excluding PCI Loans [Member] | Loans Secured by Farmland [Member] | Loans Secured by Dairy &amp; Livestock Land [Member] | Commercial Real Estate Loans [Member]</t>
  </si>
  <si>
    <t>Loans, Excluding PCI Loans [Member] | Loans Secured by Farmland [Member] | Loans Secured by Agricultural Land [Member] | Commercial Real Estate Loans [Member]</t>
  </si>
  <si>
    <t>Loans and Lease Finance Receivables and Allowance for Loan Losses - Summary of Components of Loans and Lease Finance Receivables, Including PCI Loans (Detail) - USD ($) $ in Thousands</t>
  </si>
  <si>
    <t>Dec. 31, 2018</t>
  </si>
  <si>
    <t>Construction</t>
  </si>
  <si>
    <t>Total Gross loans</t>
  </si>
  <si>
    <t>Less: Deferred loan fees, net</t>
  </si>
  <si>
    <t>Gross loans, net of deferred loan fees</t>
  </si>
  <si>
    <t>Less: Allowance for loan losses</t>
  </si>
  <si>
    <t>Commercial And Industrial [Member]</t>
  </si>
  <si>
    <t>SBA [Member]</t>
  </si>
  <si>
    <t>Commercial real estate [Member]</t>
  </si>
  <si>
    <t>SFR mortgage [Member]</t>
  </si>
  <si>
    <t>Dairy &amp; livestock and agribusiness [Member]</t>
  </si>
  <si>
    <t>Municipal Lease Finance Receivables [Member]</t>
  </si>
  <si>
    <t>Consumer and other loans [Member]</t>
  </si>
  <si>
    <t>Loans and Lease Finance Receivables and Allowance for Loan Losses - Summary of loans by type and origination year, according to our internal risk ratings (Detail) - USD ($) $ in Thousands</t>
  </si>
  <si>
    <t>Financing Receivable, Credit Quality Indicator [Line Items]</t>
  </si>
  <si>
    <t>2019</t>
  </si>
  <si>
    <t>2018</t>
  </si>
  <si>
    <t>2017</t>
  </si>
  <si>
    <t>2016</t>
  </si>
  <si>
    <t>Prior</t>
  </si>
  <si>
    <t>Revolving loans amortized cost basis</t>
  </si>
  <si>
    <t>Revolving loans converted to term loans</t>
  </si>
  <si>
    <t>Commercial Trade Financing [Member]</t>
  </si>
  <si>
    <t>Real Estate Loan [Member]</t>
  </si>
  <si>
    <t>Construction Loans [Member]</t>
  </si>
  <si>
    <t>Consumer Mortgage [Member]</t>
  </si>
  <si>
    <t>Dairy And Livestock And Agribusiness [Member]</t>
  </si>
  <si>
    <t>Consumer Other [Member]</t>
  </si>
  <si>
    <t>Pass [Member]</t>
  </si>
  <si>
    <t>Pass [Member] | Commercial And Industrial [Member]</t>
  </si>
  <si>
    <t>Pass [Member] | Commercial Trade Financing [Member]</t>
  </si>
  <si>
    <t>Pass [Member] | Real Estate Loan [Member]</t>
  </si>
  <si>
    <t>Pass [Member] | Construction Loans [Member]</t>
  </si>
  <si>
    <t>Pass [Member] | Consumer Mortgage [Member]</t>
  </si>
  <si>
    <t>Pass [Member] | Dairy And Livestock And Agribusiness [Member]</t>
  </si>
  <si>
    <t>Pass [Member] | Municipal Lease Finance Receivables [Member]</t>
  </si>
  <si>
    <t>Pass [Member] | Consumer Other [Member]</t>
  </si>
  <si>
    <t>Special Mention [Member]</t>
  </si>
  <si>
    <t>Special Mention [Member] | Commercial And Industrial [Member]</t>
  </si>
  <si>
    <t>Special Mention [Member] | Commercial Trade Financing [Member]</t>
  </si>
  <si>
    <t>Special Mention [Member] | Real Estate Loan [Member]</t>
  </si>
  <si>
    <t>Special Mention [Member] | Construction Loans [Member]</t>
  </si>
  <si>
    <t>Special Mention [Member] | Consumer Mortgage [Member]</t>
  </si>
  <si>
    <t>Special Mention [Member] | Dairy And Livestock And Agribusiness [Member]</t>
  </si>
  <si>
    <t>Special Mention [Member] | Municipal Lease Finance Receivables [Member]</t>
  </si>
  <si>
    <t>Special Mention [Member] | Consumer Other [Member]</t>
  </si>
  <si>
    <t>Substandard [Member]</t>
  </si>
  <si>
    <t>Substandard [Member] | Commercial And Industrial [Member]</t>
  </si>
  <si>
    <t>Substandard [Member] | Commercial Trade Financing [Member]</t>
  </si>
  <si>
    <t>Substandard [Member] | Real Estate Loan [Member]</t>
  </si>
  <si>
    <t>Substandard [Member] | Construction Loans [Member]</t>
  </si>
  <si>
    <t>Substandard [Member] | Consumer Mortgage [Member]</t>
  </si>
  <si>
    <t>Substandard [Member] | Dairy And Livestock And Agribusiness [Member]</t>
  </si>
  <si>
    <t>Substandard [Member] | Municipal Lease Finance Receivables [Member]</t>
  </si>
  <si>
    <t>Substandard [Member] | Consumer Other [Member]</t>
  </si>
  <si>
    <t>Doubtful [Member]</t>
  </si>
  <si>
    <t>Doubtful [Member] | Commercial And Industrial [Member]</t>
  </si>
  <si>
    <t>Doubtful [Member] | Commercial Trade Financing [Member]</t>
  </si>
  <si>
    <t>Doubtful [Member] | Real Estate Loan [Member]</t>
  </si>
  <si>
    <t>Doubtful [Member] | Construction Loans [Member]</t>
  </si>
  <si>
    <t>Doubtful [Member] | Consumer Mortgage [Member]</t>
  </si>
  <si>
    <t>Doubtful [Member] | Dairy And Livestock And Agribusiness [Member]</t>
  </si>
  <si>
    <t>Doubtful [Member] | Municipal Lease Finance Receivables [Member]</t>
  </si>
  <si>
    <t>Doubtful [Member] | Consumer Other [Member]</t>
  </si>
  <si>
    <t>Loans and Lease Finance Receivables and Allowance for Loan Losses - Summary of Loan, Including PCI Loans by Internal Risk Ratings (Detail) - USD ($) $ in Thousands</t>
  </si>
  <si>
    <t>Commercial real estate, Non-owner occupied</t>
  </si>
  <si>
    <t>Commercial real estate, owner occupied [Member]</t>
  </si>
  <si>
    <t>Construction, Speculative [Member]</t>
  </si>
  <si>
    <t>Construction, Non-speculative [Member]</t>
  </si>
  <si>
    <t>Dairy &amp; Livestock and Agribusiness [Member]</t>
  </si>
  <si>
    <t>Pass [Member] | SBA [Member]</t>
  </si>
  <si>
    <t>Pass [Member] | Commercial real estate, owner occupied [Member]</t>
  </si>
  <si>
    <t>Pass [Member] | Construction, Speculative [Member]</t>
  </si>
  <si>
    <t>Pass [Member] | Construction, Non-speculative [Member]</t>
  </si>
  <si>
    <t>Pass [Member] | SFR mortgage [Member]</t>
  </si>
  <si>
    <t>Pass [Member] | Dairy &amp; Livestock and Agribusiness [Member]</t>
  </si>
  <si>
    <t>Special Mention [Member] | SBA [Member]</t>
  </si>
  <si>
    <t>Special Mention [Member] | Commercial real estate, owner occupied [Member]</t>
  </si>
  <si>
    <t>Special Mention [Member] | Construction, Speculative [Member]</t>
  </si>
  <si>
    <t>Special Mention [Member] | Construction, Non-speculative [Member]</t>
  </si>
  <si>
    <t>Special Mention [Member] | SFR mortgage [Member]</t>
  </si>
  <si>
    <t>Special Mention [Member] | Dairy &amp; Livestock and Agribusiness [Member]</t>
  </si>
  <si>
    <t>Substandard [Member] | SBA [Member]</t>
  </si>
  <si>
    <t>Substandard [Member] | Commercial real estate, owner occupied [Member]</t>
  </si>
  <si>
    <t>Substandard [Member] | Construction, Speculative [Member]</t>
  </si>
  <si>
    <t>Substandard [Member] | Construction, Non-speculative [Member]</t>
  </si>
  <si>
    <t>Substandard [Member] | SFR mortgage [Member]</t>
  </si>
  <si>
    <t>Substandard [Member] | Dairy &amp; Livestock and Agribusiness [Member]</t>
  </si>
  <si>
    <t>Doubtful &amp; Loss [Member]</t>
  </si>
  <si>
    <t>Doubtful &amp; Loss [Member] | Commercial And Industrial [Member]</t>
  </si>
  <si>
    <t>Doubtful &amp; Loss [Member] | SBA [Member]</t>
  </si>
  <si>
    <t>Doubtful &amp; Loss [Member] | Commercial real estate, owner occupied [Member]</t>
  </si>
  <si>
    <t>Doubtful &amp; Loss [Member] | Construction, Speculative [Member]</t>
  </si>
  <si>
    <t>Doubtful &amp; Loss [Member] | Construction, Non-speculative [Member]</t>
  </si>
  <si>
    <t>Doubtful &amp; Loss [Member] | SFR mortgage [Member]</t>
  </si>
  <si>
    <t>Doubtful &amp; Loss [Member] | Dairy &amp; Livestock and Agribusiness [Member]</t>
  </si>
  <si>
    <t>Doubtful &amp; Loss [Member] | Municipal Lease Finance Receivables [Member]</t>
  </si>
  <si>
    <t>Doubtful &amp; Loss [Member] | Consumer Other [Member]</t>
  </si>
  <si>
    <t>Loans and Lease Finance Receivables and Allowance for Loan Losses - Schedule of Balance and Activity Related to Allowance for Loan Losses for Held-for-Investment Loans by Type (Detail) - USD ($) $ in Thousands</t>
  </si>
  <si>
    <t>Financing Receivable, Allowance for Credit Losses [Line Items]</t>
  </si>
  <si>
    <t>Beginning Balance</t>
  </si>
  <si>
    <t>Charge-offs</t>
  </si>
  <si>
    <t>Recoveries</t>
  </si>
  <si>
    <t>Provision for (Recapture of) loan losses</t>
  </si>
  <si>
    <t>Ending Balance</t>
  </si>
  <si>
    <t>Previously Reported [Member]</t>
  </si>
  <si>
    <t>PCI Loans [Member]</t>
  </si>
  <si>
    <t>Commercial and Industrial [Member] | Impact of ASU 2016-13 Adoption [Member]</t>
  </si>
  <si>
    <t>Commercial and Industrial [Member] | Previously Reported [Member]</t>
  </si>
  <si>
    <t>Small Business Administration [Member] | Impact of ASU 2016-13 Adoption [Member]</t>
  </si>
  <si>
    <t>Small Business Administration [Member] | Previously Reported [Member]</t>
  </si>
  <si>
    <t>Commercial Real Estate [Member] | Impact of ASU 2016-13 Adoption [Member]</t>
  </si>
  <si>
    <t>Commercial Real Estate [Member] | Previously Reported [Member]</t>
  </si>
  <si>
    <t>Construction [Member] | Impact of ASU 2016-13 Adoption [Member]</t>
  </si>
  <si>
    <t>Construction [Member] | Previously Reported [Member]</t>
  </si>
  <si>
    <t>SFR Mortgage [Member]</t>
  </si>
  <si>
    <t>SFR Mortgage [Member] | Impact of ASU 2016-13 Adoption [Member]</t>
  </si>
  <si>
    <t>SFR Mortgage [Member] | Previously Reported [Member]</t>
  </si>
  <si>
    <t>Dairy &amp; Livestock and Agribusiness [Member] | Impact of ASU 2016-13 Adoption [Member]</t>
  </si>
  <si>
    <t>Dairy &amp; Livestock and Agribusiness [Member] | Previously Reported [Member]</t>
  </si>
  <si>
    <t>Municipal Lease Finance Receivables [Member] | Impact of ASU 2016-13 Adoption [Member]</t>
  </si>
  <si>
    <t>Municipal Lease Finance Receivables [Member] | Previously Reported [Member]</t>
  </si>
  <si>
    <t>Consumer and Other Loans [Member]</t>
  </si>
  <si>
    <t>Consumer and Other Loans [Member] | Impact of ASU 2016-13 Adoption [Member]</t>
  </si>
  <si>
    <t>Consumer and Other Loans [Member] | Previously Reported [Member]</t>
  </si>
  <si>
    <t>Loans and Lease Finance Receivables and Allowance for Loan Losses - Schedule of Recorded Investment in Loans Held-for-Investment and Related Allowance for Loan Losses by Loan Type (Detail) - USD ($) $ in Thousands</t>
  </si>
  <si>
    <t>Recorded Investment in Loans, Individually Evaluated for Impairment</t>
  </si>
  <si>
    <t>Recorded Investment in Loans, Collectively Evaluated for Impairment</t>
  </si>
  <si>
    <t>Recorded Investment in Loans, Acquired with Deterioriated Credit Quality</t>
  </si>
  <si>
    <t>Allowance for Loan Losses, Individually Evaluated for Impairment</t>
  </si>
  <si>
    <t>Allowance for Loan Losses, Collectively Evaluated for Impairment</t>
  </si>
  <si>
    <t>Allowance for Loan Losses, Acquired with Deterioriated Credit Quality</t>
  </si>
  <si>
    <t>Loans and Lease Finance Receivables and Allowance for Loan Losses - Schedule of Recorded Investment in, and Aging of, Past Due and Nonaccrual Loans, Including PCI Loans by Class of Loans (Detail) - USD ($)</t>
  </si>
  <si>
    <t>Total Past Due</t>
  </si>
  <si>
    <t>Total Past Due and Accruing</t>
  </si>
  <si>
    <t>Nonaccrual</t>
  </si>
  <si>
    <t>Loans Not Past Due</t>
  </si>
  <si>
    <t>Loans Not Past Due and accruing</t>
  </si>
  <si>
    <t>Nonaccrual with No Allowance for Credit Losses</t>
  </si>
  <si>
    <t>Loans Past Due Over 89 Days Still Accruing</t>
  </si>
  <si>
    <t>30-59 Days Past Due [Member]</t>
  </si>
  <si>
    <t>60-89 Days Past Due [Member]</t>
  </si>
  <si>
    <t>Greater than 89 Days Past Due [Member]</t>
  </si>
  <si>
    <t>Commercial and Industrial [Member] | 30-59 Days Past Due [Member]</t>
  </si>
  <si>
    <t>Commercial and Industrial [Member] | 60-89 Days Past Due [Member]</t>
  </si>
  <si>
    <t>Commercial and Industrial [Member] | Greater than 89 Days Past Due [Member]</t>
  </si>
  <si>
    <t>Small Business Administration [Member] | 30-59 Days Past Due [Member]</t>
  </si>
  <si>
    <t>Small Business Administration [Member] | 60-89 Days Past Due [Member]</t>
  </si>
  <si>
    <t>Small Business Administration [Member] | Greater than 89 Days Past Due [Member]</t>
  </si>
  <si>
    <t>Commercial Real Estate Owner Occupied [Member]</t>
  </si>
  <si>
    <t>Commercial Real Estate Owner Occupied [Member] | 30-59 Days Past Due [Member]</t>
  </si>
  <si>
    <t>Commercial Real Estate Owner Occupied [Member] | 60-89 Days Past Due [Member]</t>
  </si>
  <si>
    <t>Commercial Real Estate Owner Occupied [Member] | Greater than 89 Days Past Due [Member]</t>
  </si>
  <si>
    <t>Commercial Real Estate Non-owner Occupied [Member]</t>
  </si>
  <si>
    <t>Commercial Real Estate Non-owner Occupied [Member] | 30-59 Days Past Due [Member]</t>
  </si>
  <si>
    <t>Commercial Real Estate Non-owner Occupied [Member] | 60-89 Days Past Due [Member]</t>
  </si>
  <si>
    <t>Commercial Real Estate Non-owner Occupied [Member] | Greater than 89 Days Past Due [Member]</t>
  </si>
  <si>
    <t>Construction Speculative [Member]</t>
  </si>
  <si>
    <t>Construction Speculative [Member] | 30-59 Days Past Due [Member]</t>
  </si>
  <si>
    <t>Construction Speculative [Member] | 60-89 Days Past Due [Member]</t>
  </si>
  <si>
    <t>Construction Speculative [Member] | Greater than 89 Days Past Due [Member]</t>
  </si>
  <si>
    <t>Construction Non-speculative [Member]</t>
  </si>
  <si>
    <t>Construction Non-speculative [Member] | 30-59 Days Past Due [Member]</t>
  </si>
  <si>
    <t>Construction Non-speculative [Member] | 60-89 Days Past Due [Member]</t>
  </si>
  <si>
    <t>Construction Non-speculative [Member] | Greater than 89 Days Past Due [Member]</t>
  </si>
  <si>
    <t>SFR Mortgage [Member] | 30-59 Days Past Due [Member]</t>
  </si>
  <si>
    <t>SFR Mortgage [Member] | 60-89 Days Past Due [Member]</t>
  </si>
  <si>
    <t>SFR Mortgage [Member] | Greater than 89 Days Past Due [Member]</t>
  </si>
  <si>
    <t>Dairy &amp; Livestock and Agribusiness [Member] | 30-59 Days Past Due [Member]</t>
  </si>
  <si>
    <t>Dairy &amp; Livestock and Agribusiness [Member] | 60-89 Days Past Due [Member]</t>
  </si>
  <si>
    <t>Dairy &amp; Livestock and Agribusiness [Member] | Greater than 89 Days Past Due [Member]</t>
  </si>
  <si>
    <t>Municipal Lease Finance Receivables [Member] | 30-59 Days Past Due [Member]</t>
  </si>
  <si>
    <t>Municipal Lease Finance Receivables [Member] | 60-89 Days Past Due [Member]</t>
  </si>
  <si>
    <t>Municipal Lease Finance Receivables [Member] | Greater than 89 Days Past Due [Member]</t>
  </si>
  <si>
    <t>Consumer and Other Loans [Member] | 30-59 Days Past Due [Member]</t>
  </si>
  <si>
    <t>Consumer and Other Loans [Member] | 60-89 Days Past Due [Member]</t>
  </si>
  <si>
    <t>Consumer and Other Loans [Member] | Greater than 89 Days Past Due [Member]</t>
  </si>
  <si>
    <t>Loans and Lease Finance Receivables and Allowance for Loan Losses - Schedule of Recorded Investment in, and Aging of, Past Due and Nonaccrual Loans, Including PCI Loans by Class of Loans (Parenthetical) (Detail) - USD ($)</t>
  </si>
  <si>
    <t>Nonaccruing loans, current</t>
  </si>
  <si>
    <t>Small Business Administration Loans [Member]</t>
  </si>
  <si>
    <t>Small Business Administration Loans [Member] | Financial Guarantee [Member]</t>
  </si>
  <si>
    <t>Nonaccrual loans</t>
  </si>
  <si>
    <t>90+ Days Past Due [Member]</t>
  </si>
  <si>
    <t>Loans and Lease Finance Receivables and Allowance for Loan Losses - Schedule of Held-for-Investment Loans, Individually Evaluated for Impairment by Class of Loans (Detail) - USD ($) $ in Thousands</t>
  </si>
  <si>
    <t>Recorded Investment, With no related allowance recorded</t>
  </si>
  <si>
    <t>Recorded Investment, With a related allowance recorded</t>
  </si>
  <si>
    <t>Recorded Investment, Total impaired loans</t>
  </si>
  <si>
    <t>Unpaid Principal Balance, With no related allowance recorded</t>
  </si>
  <si>
    <t>Unpaid Principal Balance, With a related allowance recorded</t>
  </si>
  <si>
    <t>Unpaid Principal Balance, Total impaired loans</t>
  </si>
  <si>
    <t>Related Allowance, With a related allowance recorded</t>
  </si>
  <si>
    <t>Related Allowance, Total impaired loans</t>
  </si>
  <si>
    <t>Average Recorded Investment, With no related allowance recorded</t>
  </si>
  <si>
    <t>Average Recorded Investment, With a related allowance recorded</t>
  </si>
  <si>
    <t>Average Recorded Investment, Total impaired loans</t>
  </si>
  <si>
    <t>Interest Income Recognized, With no related allowance recorded</t>
  </si>
  <si>
    <t>Interest Income Recognized, Total impaired loans</t>
  </si>
  <si>
    <t>Loans and Lease Finance Receivables and Allowance for Loan Losses - Summary of Activity Related to Troubled Debt Restructurings (Detail) - USD ($) $ in Thousands</t>
  </si>
  <si>
    <t>Performing TDRs [Member]</t>
  </si>
  <si>
    <t>Financing Receivable, Modifications [Line Items]</t>
  </si>
  <si>
    <t>Beginning balance</t>
  </si>
  <si>
    <t>New modifications</t>
  </si>
  <si>
    <t>Payoffs/payments, net and other</t>
  </si>
  <si>
    <t>TDRs returned to accrual status</t>
  </si>
  <si>
    <t>TDRs placed on nonaccrual status</t>
  </si>
  <si>
    <t>Ending balance</t>
  </si>
  <si>
    <t>Nonperforming TDRs [Member]</t>
  </si>
  <si>
    <t>Transfer to OREO</t>
  </si>
  <si>
    <t>Total TDRs</t>
  </si>
  <si>
    <t>Loans and Lease Finance Receivables and Allowance for Loan Losses - Summary of Recorded Investment in Collateral-Dependent loans (Detail) $ in Thousands</t>
  </si>
  <si>
    <t>Mar. 31, 2020USD ($)Collateral</t>
  </si>
  <si>
    <t>Real Estate</t>
  </si>
  <si>
    <t>Business Assets</t>
  </si>
  <si>
    <t>Number of Instruments Dependent on Collateral | Collateral</t>
  </si>
  <si>
    <t>Earnings Per Share Reconciliation - Additional Information (Detail) - shares</t>
  </si>
  <si>
    <t>Antidilutive securities excluded from computation of earnings per common share</t>
  </si>
  <si>
    <t>Earnings Per Share Reconciliation - Schedule of Earnings Per Common Share Reconciliation (Detail) - USD ($) $ / shares in Units, shares in Thousands, $ in Thousands</t>
  </si>
  <si>
    <t>Earnings per common share:</t>
  </si>
  <si>
    <t>Less: Net earnings allocated to restricted stock</t>
  </si>
  <si>
    <t>Net earnings allocated to common shareholders</t>
  </si>
  <si>
    <t>Weighted average shares outstanding</t>
  </si>
  <si>
    <t>Diluted earnings per common share:</t>
  </si>
  <si>
    <t>Net income allocated to common shareholders</t>
  </si>
  <si>
    <t>Incremental shares from assumed exercise of outstanding options</t>
  </si>
  <si>
    <t>Diluted weighted average shares outstanding</t>
  </si>
  <si>
    <t>Fair Value Information - Additional Information (Detail) - USD ($)</t>
  </si>
  <si>
    <t>Fair Value, Concentration of Risk, Financial Statement Captions [Line Items]</t>
  </si>
  <si>
    <t>Fair value assets transfers from Level 1 to Level 2</t>
  </si>
  <si>
    <t>Fair value assets transfers from Level 2 to Level 1</t>
  </si>
  <si>
    <t>Fair value liabilities transfers from Level 1 to Level 2</t>
  </si>
  <si>
    <t>Fair value liabilities transfers from Level 2 to Level 1</t>
  </si>
  <si>
    <t>Fair Value Information - Assets and Liabilities Measured at Fair Value on Recurring Basis (Detail) - USD ($) $ in Thousands</t>
  </si>
  <si>
    <t>Fair Value, Assets and Liabilities Measured on Recurring and Nonrecurring Basis [Line Items]</t>
  </si>
  <si>
    <t>Interest rate swaps, liabilities</t>
  </si>
  <si>
    <t>Interest Rate Swaps [Member]</t>
  </si>
  <si>
    <t>Interest rate swaps, assets</t>
  </si>
  <si>
    <t>Carrying Value [Member]</t>
  </si>
  <si>
    <t>Fair Value on Recurring Basis [Member] | Level 1 [Member]</t>
  </si>
  <si>
    <t>Fair Value on Recurring Basis [Member] | Level 2 [Member]</t>
  </si>
  <si>
    <t>Fair Value on Recurring Basis [Member] | Level 3 [Member]</t>
  </si>
  <si>
    <t>Fair Value on Recurring Basis [Member] | Municipal Bonds [Member] | Level 1 [Member]</t>
  </si>
  <si>
    <t>Investment securities - AFS</t>
  </si>
  <si>
    <t>Fair Value on Recurring Basis [Member] | Municipal Bonds [Member] | Level 2 [Member]</t>
  </si>
  <si>
    <t>Fair Value on Recurring Basis [Member] | Municipal Bonds [Member] | Level 3 [Member]</t>
  </si>
  <si>
    <t>Fair Value on Recurring Basis [Member] | Residential Mortgage-backed Securities [Member] | Level 1 [Member]</t>
  </si>
  <si>
    <t>Fair Value on Recurring Basis [Member] | Residential Mortgage-backed Securities [Member] | Level 2 [Member]</t>
  </si>
  <si>
    <t>Fair Value on Recurring Basis [Member] | Residential Mortgage-backed Securities [Member] | Level 3 [Member]</t>
  </si>
  <si>
    <t>Fair Value on Recurring Basis [Member] | CMO/REMIC - Residential [Member] | Level 1 [Member]</t>
  </si>
  <si>
    <t>Fair Value on Recurring Basis [Member] | CMO/REMIC - Residential [Member] | Level 2 [Member]</t>
  </si>
  <si>
    <t>Fair Value on Recurring Basis [Member] | CMO/REMIC - Residential [Member] | Level 3 [Member]</t>
  </si>
  <si>
    <t>Fair Value on Recurring Basis [Member] | Other Securities [Member] | Level 1 [Member]</t>
  </si>
  <si>
    <t>Fair Value on Recurring Basis [Member] | Other Securities [Member] | Level 2 [Member]</t>
  </si>
  <si>
    <t>Fair Value on Recurring Basis [Member] | Other Securities [Member] | Level 3 [Member]</t>
  </si>
  <si>
    <t>Fair Value on Recurring Basis [Member] | Investment Securities-AFS [Member] | Level 1 [Member]</t>
  </si>
  <si>
    <t>Fair Value on Recurring Basis [Member] | Investment Securities-AFS [Member] | Level 2 [Member]</t>
  </si>
  <si>
    <t>Fair Value on Recurring Basis [Member] | Investment Securities-AFS [Member] | Level 3 [Member]</t>
  </si>
  <si>
    <t>Fair Value on Recurring Basis [Member] | Interest Rate Swaps [Member] | Level 1 [Member]</t>
  </si>
  <si>
    <t>Fair Value on Recurring Basis [Member] | Interest Rate Swaps [Member] | Level 2 [Member]</t>
  </si>
  <si>
    <t>Fair Value on Recurring Basis [Member] | Interest Rate Swaps [Member] | Level 3 [Member]</t>
  </si>
  <si>
    <t>Fair Value on Recurring Basis [Member] | Carrying Value [Member]</t>
  </si>
  <si>
    <t>Fair Value on Recurring Basis [Member] | Carrying Value [Member] | Municipal Bonds [Member]</t>
  </si>
  <si>
    <t>Fair Value on Recurring Basis [Member] | Carrying Value [Member] | Residential Mortgage-backed Securities [Member]</t>
  </si>
  <si>
    <t>Fair Value on Recurring Basis [Member] | Carrying Value [Member] | CMO/REMIC - Residential [Member]</t>
  </si>
  <si>
    <t>Fair Value on Recurring Basis [Member] | Carrying Value [Member] | Other Securities [Member]</t>
  </si>
  <si>
    <t>Fair Value on Recurring Basis [Member] | Carrying Value [Member] | Investment Securities-AFS [Member]</t>
  </si>
  <si>
    <t>Fair Value on Recurring Basis [Member] | Carrying Value [Member] | Interest Rate Swaps [Member]</t>
  </si>
  <si>
    <t>Fair Value Information - Assets and Liabilities Measured at Fair Value on Non-Recurring Basis (Detail) - Fair Value on Non-Recurring Basis [Member] - USD ($) $ in Thousands</t>
  </si>
  <si>
    <t>Description of assets</t>
  </si>
  <si>
    <t>Loans, Excluding PCI Loans [Member] | Asset Held-for-Sale [Member]</t>
  </si>
  <si>
    <t>Loans, Excluding PCI Loans [Member] | Commercial and Industrial [Member]</t>
  </si>
  <si>
    <t>Loans, Excluding PCI Loans [Member] | Small Business Administration [Member]</t>
  </si>
  <si>
    <t>Loans, Excluding PCI Loans [Member] | Commercial Real Estate [Member]</t>
  </si>
  <si>
    <t>Loans, Excluding PCI Loans [Member] | Construction [Member]</t>
  </si>
  <si>
    <t>Loans, Excluding PCI Loans [Member] | SFR Mortgage [Member]</t>
  </si>
  <si>
    <t>Loans, Excluding PCI Loans [Member] | Dairy &amp; Livestock and Agribusiness [Member]</t>
  </si>
  <si>
    <t>Loans, Excluding PCI Loans [Member] | Consumer and Other Loans [Member]</t>
  </si>
  <si>
    <t>Loans, Excluding PCI Loans [Member] | Other Real Estate Owned [Member]</t>
  </si>
  <si>
    <t>Level 1 [Member]</t>
  </si>
  <si>
    <t>Level 1 [Member] | Loans, Excluding PCI Loans [Member] | Asset Held-for-Sale [Member]</t>
  </si>
  <si>
    <t>Level 1 [Member] | Loans, Excluding PCI Loans [Member] | Commercial and Industrial [Member]</t>
  </si>
  <si>
    <t>Level 1 [Member] | Loans, Excluding PCI Loans [Member] | Small Business Administration [Member]</t>
  </si>
  <si>
    <t>Level 1 [Member] | Loans, Excluding PCI Loans [Member] | Commercial Real Estate [Member]</t>
  </si>
  <si>
    <t>Level 1 [Member] | Loans, Excluding PCI Loans [Member] | Construction [Member]</t>
  </si>
  <si>
    <t>Level 1 [Member] | Loans, Excluding PCI Loans [Member] | SFR Mortgage [Member]</t>
  </si>
  <si>
    <t>Level 1 [Member] | Loans, Excluding PCI Loans [Member] | Dairy &amp; Livestock and Agribusiness [Member]</t>
  </si>
  <si>
    <t>Level 1 [Member] | Loans, Excluding PCI Loans [Member] | Consumer and Other Loans [Member]</t>
  </si>
  <si>
    <t>Level 1 [Member] | Loans, Excluding PCI Loans [Member] | Other Real Estate Owned [Member]</t>
  </si>
  <si>
    <t>Level 2 [Member]</t>
  </si>
  <si>
    <t>Level 2 [Member] | Loans, Excluding PCI Loans [Member] | Asset Held-for-Sale [Member]</t>
  </si>
  <si>
    <t>Level 2 [Member] | Loans, Excluding PCI Loans [Member] | Commercial and Industrial [Member]</t>
  </si>
  <si>
    <t>Level 2 [Member] | Loans, Excluding PCI Loans [Member] | Small Business Administration [Member]</t>
  </si>
  <si>
    <t>Level 2 [Member] | Loans, Excluding PCI Loans [Member] | Commercial Real Estate [Member]</t>
  </si>
  <si>
    <t>Level 2 [Member] | Loans, Excluding PCI Loans [Member] | Construction [Member]</t>
  </si>
  <si>
    <t>Level 2 [Member] | Loans, Excluding PCI Loans [Member] | SFR Mortgage [Member]</t>
  </si>
  <si>
    <t>Level 2 [Member] | Loans, Excluding PCI Loans [Member] | Dairy &amp; Livestock and Agribusiness [Member]</t>
  </si>
  <si>
    <t>Level 2 [Member] | Loans, Excluding PCI Loans [Member] | Consumer and Other Loans [Member]</t>
  </si>
  <si>
    <t>Level 2 [Member] | Loans, Excluding PCI Loans [Member] | Other Real Estate Owned [Member]</t>
  </si>
  <si>
    <t>Level 3 [Member]</t>
  </si>
  <si>
    <t>Level 3 [Member] | Loans, Excluding PCI Loans [Member] | Asset Held-for-Sale [Member]</t>
  </si>
  <si>
    <t>Level 3 [Member] | Loans, Excluding PCI Loans [Member] | Commercial and Industrial [Member]</t>
  </si>
  <si>
    <t>Level 3 [Member] | Loans, Excluding PCI Loans [Member] | Small Business Administration [Member]</t>
  </si>
  <si>
    <t>Level 3 [Member] | Loans, Excluding PCI Loans [Member] | Commercial Real Estate [Member]</t>
  </si>
  <si>
    <t>Level 3 [Member] | Loans, Excluding PCI Loans [Member] | Construction [Member]</t>
  </si>
  <si>
    <t>Level 3 [Member] | Loans, Excluding PCI Loans [Member] | SFR Mortgage [Member]</t>
  </si>
  <si>
    <t>Level 3 [Member] | Loans, Excluding PCI Loans [Member] | Dairy &amp; Livestock and Agribusiness [Member]</t>
  </si>
  <si>
    <t>Level 3 [Member] | Loans, Excluding PCI Loans [Member] | Consumer and Other Loans [Member]</t>
  </si>
  <si>
    <t>Level 3 [Member] | Loans, Excluding PCI Loans [Member] | Other Real Estate Owned [Member]</t>
  </si>
  <si>
    <t>Carrying Value [Member] | Loans, Excluding PCI Loans [Member] | Asset Held-for-Sale [Member]</t>
  </si>
  <si>
    <t>Carrying Value [Member] | Loans, Excluding PCI Loans [Member] | Commercial and Industrial [Member]</t>
  </si>
  <si>
    <t>Carrying Value [Member] | Loans, Excluding PCI Loans [Member] | Small Business Administration [Member]</t>
  </si>
  <si>
    <t>Carrying Value [Member] | Loans, Excluding PCI Loans [Member] | Commercial Real Estate [Member]</t>
  </si>
  <si>
    <t>Carrying Value [Member] | Loans, Excluding PCI Loans [Member] | Construction [Member]</t>
  </si>
  <si>
    <t>Carrying Value [Member] | Loans, Excluding PCI Loans [Member] | SFR Mortgage [Member]</t>
  </si>
  <si>
    <t>Carrying Value [Member] | Loans, Excluding PCI Loans [Member] | Dairy &amp; Livestock and Agribusiness [Member]</t>
  </si>
  <si>
    <t>Carrying Value [Member] | Loans, Excluding PCI Loans [Member] | Consumer and Other Loans [Member]</t>
  </si>
  <si>
    <t>Carrying Value [Member] | Loans, Excluding PCI Loans [Member] | Other Real Estate Owned [Member]</t>
  </si>
  <si>
    <t>Fair Value Information - Estimated Fair Value of Financial Instruments (Detail) - USD ($) $ in Thousands</t>
  </si>
  <si>
    <t>Total loans, net of allowance for loan losses</t>
  </si>
  <si>
    <t>Swaps</t>
  </si>
  <si>
    <t>Borrowings</t>
  </si>
  <si>
    <t>Estimated Fair Value [Member]</t>
  </si>
  <si>
    <t>Estimated Fair Value [Member] | Level 1 [Member]</t>
  </si>
  <si>
    <t>Estimated Fair Value [Member] | Level 2 [Member]</t>
  </si>
  <si>
    <t>Estimated Fair Value [Member] | Level 3 [Member]</t>
  </si>
  <si>
    <t>Derivative Financial Instruments - Additional Information (Detail)</t>
  </si>
  <si>
    <t>Mar. 31, 2020USD ($)Agreement</t>
  </si>
  <si>
    <t>Derivative Instruments, Gain (Loss) [Line Items]</t>
  </si>
  <si>
    <t>Derivative assets and liabilities offset in balance sheet</t>
  </si>
  <si>
    <t>Total notional amount of the Company's swaps</t>
  </si>
  <si>
    <t>Description of Conditions Relating to Clearing of Interest rate Swaps</t>
  </si>
  <si>
    <t>As a result of the Bank exceeding $10 billion in assets, federal regulations require the Bank, beginning in January 2019, to clear most interest rate swaps through a clearing house (“centrally cleared”). These instruments contain language outlining collateral pledging requirements for each counterparty, in which collateral must be posted if market value exceeds certain agreed upon threshold limits. Cash or securities are pledged as collateral.</t>
  </si>
  <si>
    <t>Interest-rate Swap Agreements with Customers [Member]</t>
  </si>
  <si>
    <t>Number of interest-rate swap agreements | Agreement</t>
  </si>
  <si>
    <t>Derivative Financial Instruments - Fair Value of Derivative Instruments (Detail) - Derivatives Not Designated as Hedging Instruments [Member] - USD ($) $ in Thousands</t>
  </si>
  <si>
    <t>Other Assets [Member]</t>
  </si>
  <si>
    <t>Derivatives, Fair Value [Line Items]</t>
  </si>
  <si>
    <t>Asset Derivatives</t>
  </si>
  <si>
    <t>Other Assets [Member] | Interest Rate Swaps [Member]</t>
  </si>
  <si>
    <t>Other Liabilities [Member]</t>
  </si>
  <si>
    <t>Liability Derivatives</t>
  </si>
  <si>
    <t>Other Liabilities [Member] | Interest Rate Swaps [Member]</t>
  </si>
  <si>
    <t>Derivative Financial Instruments - Effect of Derivative Instruments on Consolidated Statement of Earnings (Detail) - Derivatives Not Designated as Hedging Instruments [Member] - USD ($) $ in Thousands</t>
  </si>
  <si>
    <t>Amount of Gain Recognized in Income on Derivative Instruments</t>
  </si>
  <si>
    <t>Interest Rate Swaps [Member] | Other Income [Member]</t>
  </si>
  <si>
    <t>Other Comprehensive Income - Summary of Components of OCI (Detail) - USD ($) $ in Thousands</t>
  </si>
  <si>
    <t>Net change in fair value recorded in accumulated OCI, Before-tax</t>
  </si>
  <si>
    <t>Net change in fair value recorded in accumulated OCI, Tax effect</t>
  </si>
  <si>
    <t>Net change in fair value recorded in accumulated OCI, After-tax</t>
  </si>
  <si>
    <t>Amortization of unrealized losses on securities transferred from available-for-sale to held-to-maturity, Before-tax</t>
  </si>
  <si>
    <t>Amortization of unrealized losses on securities transferred from available-for-sale to held-to-maturity, Tax effect</t>
  </si>
  <si>
    <t>Amortization of unrealized losses on securities transferred from available-for-sale to held-to-maturity, After-tax</t>
  </si>
  <si>
    <t>Net change, Before-tax</t>
  </si>
  <si>
    <t>Net change, Tax effect</t>
  </si>
  <si>
    <t>Net change, After-tax</t>
  </si>
  <si>
    <t>Balance Sheet Offsetting - Schedule of Balance Sheet Offsetting (Detail) - USD ($) $ in Thousands</t>
  </si>
  <si>
    <t>Offsetting Assets Liabilities [Line Items]</t>
  </si>
  <si>
    <t>Financial liabilities, Gross Amounts Recognized in the Condensed Consolidated Balance Sheets</t>
  </si>
  <si>
    <t>Financial liabilities, Gross Amounts Offset in the Condensed Consolidated Balance Sheets</t>
  </si>
  <si>
    <t>Financial liabilities, Net Amounts Presented in the Condensed Consolidated Balance Sheets</t>
  </si>
  <si>
    <t>Financial liabilities, Gross Amounts Not Offset in the Condensed Consolidated Balance Sheets, Financial Instruments</t>
  </si>
  <si>
    <t>Financial liabilities, Gross Amounts Not Offset in the Condensed Consolidated Balance Sheets, Collateral Pledged</t>
  </si>
  <si>
    <t>Financial liabilities, Gross Amounts Not Offset in the Condensed Consolidated Balance Sheets, Net Amount</t>
  </si>
  <si>
    <t>Repurchase Agreements [Member]</t>
  </si>
  <si>
    <t>Financial assets, Gross Amounts Recognized in the Condensed Consolidated Balance Sheets</t>
  </si>
  <si>
    <t>Financial assets, Gross Amounts Offset in the Condensed Consolidated Balance Sheets</t>
  </si>
  <si>
    <t>Financial assets, Net Amounts Presented in the Condensed Consolidated Balance Sheets</t>
  </si>
  <si>
    <t>Financial assets, Gross Amounts Not Offset in the Condensed Consolidated Balance Sheets, Financial Instruments</t>
  </si>
  <si>
    <t>Financial assets, Gross Amounts Not Offset in the Condensed Consolidated Balance Sheets, Collateral Pledged</t>
  </si>
  <si>
    <t>Financial assets, Gross Amounts Not Offset in the Condensed Consolidated Balance Sheets, Net Amount</t>
  </si>
  <si>
    <t>Interest Rate Swaps [Member] | Derivatives Not Designated as Hedging Instruments [Member]</t>
  </si>
  <si>
    <t>Leases - Components of lease costs and supplemental information related to leases (Detail) - USD ($) $ in Thousands</t>
  </si>
  <si>
    <t>Lease Assets and Liabilities</t>
  </si>
  <si>
    <t>ROU assets</t>
  </si>
  <si>
    <t>Total lease liabilities</t>
  </si>
  <si>
    <t>Lease Cost</t>
  </si>
  <si>
    <t>Operating lease expense</t>
  </si>
  <si>
    <t>Total lease expense</t>
  </si>
  <si>
    <t>Other Information</t>
  </si>
  <si>
    <t>Operating cash outflows from operating leases, net</t>
  </si>
  <si>
    <t>Lease Term and Discount Rate</t>
  </si>
  <si>
    <t>Weighted average remaining lease term (years)</t>
  </si>
  <si>
    <t>3 years 11 months 26 days</t>
  </si>
  <si>
    <t>4 years 2 months 4 days</t>
  </si>
  <si>
    <t>Weighted average discount rate</t>
  </si>
  <si>
    <t>3.34%</t>
  </si>
  <si>
    <t>Leases - Future lease payments required for leases that have initial or remaining non-cancelable lease terms (Detail) $ in Thousands</t>
  </si>
  <si>
    <t>Mar. 31, 2020USD ($)</t>
  </si>
  <si>
    <t>2020 (excluding the three months ended March 31, 2020)</t>
  </si>
  <si>
    <t>2021</t>
  </si>
  <si>
    <t>2022</t>
  </si>
  <si>
    <t>2023</t>
  </si>
  <si>
    <t>2024</t>
  </si>
  <si>
    <t>Thereafter</t>
  </si>
  <si>
    <t>Total future lease payments</t>
  </si>
  <si>
    <t>Less: Imputed interest</t>
  </si>
  <si>
    <t>Present value of lease liabilities</t>
  </si>
  <si>
    <t>Revenue Recognition - Summary of Non Interest Income, Segregated by Revenue Streams in-Scope and Out-of-Scope of Topic 606 (Detail) - USD ($) $ in Thousands</t>
  </si>
  <si>
    <t>Revenue from contract with customer</t>
  </si>
  <si>
    <t>Accounting Standards Update 2014-09 [Member]</t>
  </si>
  <si>
    <t>Accounting Standards Update 2014-09 [Member] | Service Charges on Deposit Accounts [Member]</t>
  </si>
  <si>
    <t>Accounting Standards Update 2014-09 [Member] | Trust and Investment Services [Member]</t>
  </si>
  <si>
    <t>Accounting Standards Update 2014-09 [Member] | Bankcard Services [Member]</t>
  </si>
  <si>
    <t>Accounting Standards Update 2014-09 Not Adopte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B12" s="4" t="s">
        <v>21</v>
      </c>
    </row>
    <row r="13" spans="1:3">
      <c r="A13" s="4" t="s">
        <v>22</v>
      </c>
      <c r="B13" s="4" t="s">
        <v>23</v>
      </c>
    </row>
    <row r="14" spans="1:3">
      <c r="A14" s="4" t="s">
        <v>24</v>
      </c>
      <c r="B14" s="4" t="s">
        <v>25</v>
      </c>
    </row>
    <row r="15" spans="1:3">
      <c r="A15" s="4" t="s">
        <v>26</v>
      </c>
      <c r="B15" s="4" t="s">
        <v>21</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36</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16</v>
      </c>
    </row>
    <row r="30" spans="1:3">
      <c r="A30" s="4" t="s">
        <v>53</v>
      </c>
      <c r="B30" s="4" t="s">
        <v>16</v>
      </c>
    </row>
    <row r="31" spans="1:3">
      <c r="A31" s="4" t="s">
        <v>54</v>
      </c>
      <c r="B31" s="4" t="s">
        <v>16</v>
      </c>
    </row>
    <row r="32" spans="1:3">
      <c r="A32" s="4" t="s">
        <v>55</v>
      </c>
      <c r="C32" s="5" t="n">
        <v>135510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38615</v>
      </c>
      <c r="C3" s="6" t="n">
        <v>158310</v>
      </c>
    </row>
    <row r="4" spans="1:3">
      <c r="A4" s="4" t="s">
        <v>60</v>
      </c>
      <c r="B4" s="5" t="n">
        <v>567124</v>
      </c>
      <c r="C4" s="5" t="n">
        <v>27208</v>
      </c>
    </row>
    <row r="5" spans="1:3">
      <c r="A5" s="4" t="s">
        <v>61</v>
      </c>
      <c r="B5" s="5" t="n">
        <v>705739</v>
      </c>
      <c r="C5" s="5" t="n">
        <v>185518</v>
      </c>
    </row>
    <row r="6" spans="1:3">
      <c r="A6" s="4" t="s">
        <v>62</v>
      </c>
      <c r="B6" s="5" t="n">
        <v>23799</v>
      </c>
      <c r="C6" s="5" t="n">
        <v>2931</v>
      </c>
    </row>
    <row r="7" spans="1:3">
      <c r="A7" s="4" t="s">
        <v>63</v>
      </c>
      <c r="B7" s="5" t="n">
        <v>1679755</v>
      </c>
      <c r="C7" s="5" t="n">
        <v>1740257</v>
      </c>
    </row>
    <row r="8" spans="1:3">
      <c r="A8" s="4" t="s">
        <v>64</v>
      </c>
      <c r="B8" s="5" t="n">
        <v>642255</v>
      </c>
      <c r="C8" s="5" t="n">
        <v>674452</v>
      </c>
    </row>
    <row r="9" spans="1:3">
      <c r="A9" s="4" t="s">
        <v>65</v>
      </c>
      <c r="B9" s="5" t="n">
        <v>2322010</v>
      </c>
      <c r="C9" s="5" t="n">
        <v>2414709</v>
      </c>
    </row>
    <row r="10" spans="1:3">
      <c r="A10" s="4" t="s">
        <v>66</v>
      </c>
      <c r="B10" s="5" t="n">
        <v>17688</v>
      </c>
      <c r="C10" s="5" t="n">
        <v>17688</v>
      </c>
    </row>
    <row r="11" spans="1:3">
      <c r="A11" s="4" t="s">
        <v>67</v>
      </c>
      <c r="B11" s="5" t="n">
        <v>7466152</v>
      </c>
      <c r="C11" s="5" t="n">
        <v>7564577</v>
      </c>
    </row>
    <row r="12" spans="1:3">
      <c r="A12" s="4" t="s">
        <v>68</v>
      </c>
      <c r="B12" s="5" t="n">
        <v>-82641</v>
      </c>
      <c r="C12" s="5" t="n">
        <v>-68660</v>
      </c>
    </row>
    <row r="13" spans="1:3">
      <c r="A13" s="4" t="s">
        <v>69</v>
      </c>
      <c r="B13" s="5" t="n">
        <v>7383511</v>
      </c>
      <c r="C13" s="5" t="n">
        <v>7495917</v>
      </c>
    </row>
    <row r="14" spans="1:3">
      <c r="A14" s="4" t="s">
        <v>70</v>
      </c>
      <c r="B14" s="5" t="n">
        <v>52867</v>
      </c>
      <c r="C14" s="5" t="n">
        <v>53978</v>
      </c>
    </row>
    <row r="15" spans="1:3">
      <c r="A15" s="4" t="s">
        <v>71</v>
      </c>
      <c r="B15" s="5" t="n">
        <v>225455</v>
      </c>
      <c r="C15" s="5" t="n">
        <v>226281</v>
      </c>
    </row>
    <row r="16" spans="1:3">
      <c r="A16" s="4" t="s">
        <v>72</v>
      </c>
      <c r="B16" s="5" t="n">
        <v>26855</v>
      </c>
      <c r="C16" s="5" t="n">
        <v>28122</v>
      </c>
    </row>
    <row r="17" spans="1:3">
      <c r="A17" s="4" t="s">
        <v>73</v>
      </c>
      <c r="B17" s="5" t="n">
        <v>40541</v>
      </c>
      <c r="C17" s="5" t="n">
        <v>42986</v>
      </c>
    </row>
    <row r="18" spans="1:3">
      <c r="A18" s="4" t="s">
        <v>74</v>
      </c>
      <c r="B18" s="5" t="n">
        <v>663707</v>
      </c>
      <c r="C18" s="5" t="n">
        <v>663707</v>
      </c>
    </row>
    <row r="19" spans="1:3">
      <c r="A19" s="4" t="s">
        <v>75</v>
      </c>
      <c r="B19" s="5" t="n">
        <v>4889</v>
      </c>
      <c r="C19" s="5" t="n">
        <v>4889</v>
      </c>
    </row>
    <row r="20" spans="1:3">
      <c r="A20" s="4" t="s">
        <v>76</v>
      </c>
      <c r="B20" s="5" t="n">
        <v>10473</v>
      </c>
      <c r="C20" s="5" t="n">
        <v>35587</v>
      </c>
    </row>
    <row r="21" spans="1:3">
      <c r="A21" s="4" t="s">
        <v>77</v>
      </c>
      <c r="B21" s="5" t="n">
        <v>129354</v>
      </c>
      <c r="C21" s="5" t="n">
        <v>110137</v>
      </c>
    </row>
    <row r="22" spans="1:3">
      <c r="A22" s="4" t="s">
        <v>78</v>
      </c>
      <c r="B22" s="5" t="n">
        <v>11606888</v>
      </c>
      <c r="C22" s="5" t="n">
        <v>11282450</v>
      </c>
    </row>
    <row r="23" spans="1:3">
      <c r="A23" s="3" t="s">
        <v>79</v>
      </c>
    </row>
    <row r="24" spans="1:3">
      <c r="A24" s="4" t="s">
        <v>80</v>
      </c>
      <c r="B24" s="5" t="n">
        <v>5572649</v>
      </c>
      <c r="C24" s="5" t="n">
        <v>5245517</v>
      </c>
    </row>
    <row r="25" spans="1:3">
      <c r="A25" s="4" t="s">
        <v>81</v>
      </c>
      <c r="B25" s="5" t="n">
        <v>3540955</v>
      </c>
      <c r="C25" s="5" t="n">
        <v>3459411</v>
      </c>
    </row>
    <row r="26" spans="1:3">
      <c r="A26" s="4" t="s">
        <v>82</v>
      </c>
      <c r="B26" s="5" t="n">
        <v>9113604</v>
      </c>
      <c r="C26" s="5" t="n">
        <v>8704928</v>
      </c>
    </row>
    <row r="27" spans="1:3">
      <c r="A27" s="4" t="s">
        <v>83</v>
      </c>
      <c r="B27" s="5" t="n">
        <v>368915</v>
      </c>
      <c r="C27" s="5" t="n">
        <v>428659</v>
      </c>
    </row>
    <row r="28" spans="1:3">
      <c r="A28" s="4" t="s">
        <v>84</v>
      </c>
      <c r="B28" s="5" t="n">
        <v>0</v>
      </c>
      <c r="C28" s="5" t="n">
        <v>0</v>
      </c>
    </row>
    <row r="29" spans="1:3">
      <c r="A29" s="4" t="s">
        <v>85</v>
      </c>
      <c r="B29" s="5" t="n">
        <v>22454</v>
      </c>
      <c r="C29" s="5" t="n">
        <v>22666</v>
      </c>
    </row>
    <row r="30" spans="1:3">
      <c r="A30" s="4" t="s">
        <v>86</v>
      </c>
      <c r="B30" s="5" t="n">
        <v>25774</v>
      </c>
      <c r="C30" s="5" t="n">
        <v>25774</v>
      </c>
    </row>
    <row r="31" spans="1:3">
      <c r="A31" s="4" t="s">
        <v>87</v>
      </c>
      <c r="B31" s="5" t="n">
        <v>134755</v>
      </c>
      <c r="C31" s="5" t="n">
        <v>106325</v>
      </c>
    </row>
    <row r="32" spans="1:3">
      <c r="A32" s="4" t="s">
        <v>88</v>
      </c>
      <c r="B32" s="5" t="n">
        <v>9665502</v>
      </c>
      <c r="C32" s="5" t="n">
        <v>9288352</v>
      </c>
    </row>
    <row r="33" spans="1:3">
      <c r="A33" s="3" t="s">
        <v>89</v>
      </c>
    </row>
    <row r="34" spans="1:3">
      <c r="A34" s="4" t="s">
        <v>90</v>
      </c>
      <c r="B34" s="5" t="n">
        <v>1208049</v>
      </c>
      <c r="C34" s="5" t="n">
        <v>1298792</v>
      </c>
    </row>
    <row r="35" spans="1:3">
      <c r="A35" s="4" t="s">
        <v>91</v>
      </c>
      <c r="B35" s="5" t="n">
        <v>694931</v>
      </c>
      <c r="C35" s="5" t="n">
        <v>682692</v>
      </c>
    </row>
    <row r="36" spans="1:3">
      <c r="A36" s="4" t="s">
        <v>92</v>
      </c>
      <c r="B36" s="5" t="n">
        <v>38406</v>
      </c>
      <c r="C36" s="5" t="n">
        <v>12614</v>
      </c>
    </row>
    <row r="37" spans="1:3">
      <c r="A37" s="4" t="s">
        <v>93</v>
      </c>
      <c r="B37" s="5" t="n">
        <v>1941386</v>
      </c>
      <c r="C37" s="5" t="n">
        <v>1994098</v>
      </c>
    </row>
    <row r="38" spans="1:3">
      <c r="A38" s="4" t="s">
        <v>94</v>
      </c>
      <c r="B38" s="6" t="n">
        <v>11606888</v>
      </c>
      <c r="C38" s="6" t="n">
        <v>11282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8</v>
      </c>
    </row>
    <row r="4" spans="1:2">
      <c r="A4" s="4" t="s">
        <v>252</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25</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8</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31</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3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3" t="s">
        <v>23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40</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3" t="s">
        <v>243</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9</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7</v>
      </c>
    </row>
    <row r="2" spans="1:3">
      <c r="A2" s="3" t="s">
        <v>96</v>
      </c>
    </row>
    <row r="3" spans="1:3">
      <c r="A3" s="4" t="s">
        <v>97</v>
      </c>
      <c r="B3" s="6" t="n">
        <v>1621236</v>
      </c>
      <c r="C3" s="6" t="n">
        <v>1718357</v>
      </c>
    </row>
    <row r="4" spans="1:3">
      <c r="A4" s="4" t="s">
        <v>98</v>
      </c>
      <c r="B4" s="6" t="n">
        <v>657819</v>
      </c>
      <c r="C4" s="6" t="n">
        <v>678948</v>
      </c>
    </row>
    <row r="5" spans="1:3">
      <c r="A5" s="4" t="s">
        <v>99</v>
      </c>
      <c r="B5" s="6" t="n">
        <v>0</v>
      </c>
      <c r="C5" s="6" t="n">
        <v>0</v>
      </c>
    </row>
    <row r="6" spans="1:3">
      <c r="A6" s="4" t="s">
        <v>100</v>
      </c>
      <c r="B6" s="5" t="n">
        <v>225000000</v>
      </c>
      <c r="C6" s="5" t="n">
        <v>225000000</v>
      </c>
    </row>
    <row r="7" spans="1:3">
      <c r="A7" s="4" t="s">
        <v>101</v>
      </c>
      <c r="B7" s="5" t="n">
        <v>135510960</v>
      </c>
      <c r="C7" s="5" t="n">
        <v>140102480</v>
      </c>
    </row>
    <row r="8" spans="1:3">
      <c r="A8" s="4" t="s">
        <v>102</v>
      </c>
      <c r="B8" s="5" t="n">
        <v>135510960</v>
      </c>
      <c r="C8" s="5" t="n">
        <v>1401024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36"/>
  </cols>
  <sheetData>
    <row r="1" spans="1:2">
      <c r="A1" s="1" t="s">
        <v>314</v>
      </c>
      <c r="B1" s="2" t="s">
        <v>315</v>
      </c>
    </row>
    <row r="2" spans="1:2">
      <c r="A2" s="3" t="s">
        <v>316</v>
      </c>
    </row>
    <row r="3" spans="1:2">
      <c r="A3" s="4" t="s">
        <v>317</v>
      </c>
      <c r="B3" s="5" t="n">
        <v>1</v>
      </c>
    </row>
    <row r="4" spans="1:2">
      <c r="A4" s="4" t="s">
        <v>318</v>
      </c>
      <c r="B4" s="5" t="n">
        <v>58</v>
      </c>
    </row>
    <row r="5" spans="1:2">
      <c r="A5" s="4" t="s">
        <v>319</v>
      </c>
      <c r="B5" s="5" t="n">
        <v>3</v>
      </c>
    </row>
    <row r="6" spans="1:2">
      <c r="A6" s="4" t="s">
        <v>320</v>
      </c>
      <c r="B6"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322</v>
      </c>
    </row>
    <row r="3" spans="1:3">
      <c r="A3" s="3" t="s">
        <v>323</v>
      </c>
    </row>
    <row r="4" spans="1:3">
      <c r="A4" s="4" t="s">
        <v>324</v>
      </c>
      <c r="C4" s="6" t="n">
        <v>1300000</v>
      </c>
    </row>
    <row r="5" spans="1:3">
      <c r="A5" s="4" t="s">
        <v>325</v>
      </c>
      <c r="B5" s="6" t="n">
        <v>1800000</v>
      </c>
    </row>
    <row r="6" spans="1:3">
      <c r="A6" s="4" t="s">
        <v>326</v>
      </c>
      <c r="B6" s="5" t="n">
        <v>41000</v>
      </c>
    </row>
    <row r="7" spans="1:3">
      <c r="A7" s="4" t="s">
        <v>327</v>
      </c>
      <c r="B7" s="6" t="n">
        <v>12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7</v>
      </c>
    </row>
    <row r="2" spans="1:3">
      <c r="A2" s="3" t="s">
        <v>329</v>
      </c>
    </row>
    <row r="3" spans="1:3">
      <c r="A3" s="4" t="s">
        <v>330</v>
      </c>
      <c r="B3" s="6" t="n">
        <v>1621236</v>
      </c>
      <c r="C3" s="6" t="n">
        <v>1718357</v>
      </c>
    </row>
    <row r="4" spans="1:3">
      <c r="A4" s="4" t="s">
        <v>331</v>
      </c>
      <c r="B4" s="5" t="n">
        <v>58519</v>
      </c>
      <c r="C4" s="5" t="n">
        <v>23548</v>
      </c>
    </row>
    <row r="5" spans="1:3">
      <c r="A5" s="4" t="s">
        <v>332</v>
      </c>
      <c r="B5" s="5" t="n">
        <v>0</v>
      </c>
      <c r="C5" s="5" t="n">
        <v>-1648</v>
      </c>
    </row>
    <row r="6" spans="1:3">
      <c r="A6" s="4" t="s">
        <v>333</v>
      </c>
      <c r="B6" s="6" t="n">
        <v>1679755</v>
      </c>
      <c r="C6" s="6" t="n">
        <v>1740257</v>
      </c>
    </row>
    <row r="7" spans="1:3">
      <c r="A7" s="4" t="s">
        <v>334</v>
      </c>
      <c r="B7" s="4" t="s">
        <v>335</v>
      </c>
      <c r="C7" s="4" t="s">
        <v>335</v>
      </c>
    </row>
    <row r="8" spans="1:3">
      <c r="A8" s="4" t="s">
        <v>336</v>
      </c>
      <c r="B8" s="6" t="n">
        <v>642255</v>
      </c>
      <c r="C8" s="6" t="n">
        <v>674452</v>
      </c>
    </row>
    <row r="9" spans="1:3">
      <c r="A9" s="4" t="s">
        <v>337</v>
      </c>
      <c r="B9" s="5" t="n">
        <v>16295</v>
      </c>
      <c r="C9" s="5" t="n">
        <v>8230</v>
      </c>
    </row>
    <row r="10" spans="1:3">
      <c r="A10" s="4" t="s">
        <v>338</v>
      </c>
      <c r="B10" s="5" t="n">
        <v>-731</v>
      </c>
      <c r="C10" s="5" t="n">
        <v>-3734</v>
      </c>
    </row>
    <row r="11" spans="1:3">
      <c r="A11" s="4" t="s">
        <v>98</v>
      </c>
      <c r="B11" s="6" t="n">
        <v>657819</v>
      </c>
      <c r="C11" s="6" t="n">
        <v>678948</v>
      </c>
    </row>
    <row r="12" spans="1:3">
      <c r="A12" s="4" t="s">
        <v>339</v>
      </c>
      <c r="B12" s="4" t="s">
        <v>335</v>
      </c>
      <c r="C12" s="4" t="s">
        <v>335</v>
      </c>
    </row>
    <row r="13" spans="1:3">
      <c r="A13" s="4" t="s">
        <v>340</v>
      </c>
    </row>
    <row r="14" spans="1:3">
      <c r="A14" s="3" t="s">
        <v>329</v>
      </c>
    </row>
    <row r="15" spans="1:3">
      <c r="A15" s="4" t="s">
        <v>330</v>
      </c>
      <c r="B15" s="6" t="n">
        <v>466033</v>
      </c>
      <c r="C15" s="6" t="n">
        <v>493214</v>
      </c>
    </row>
    <row r="16" spans="1:3">
      <c r="A16" s="4" t="s">
        <v>331</v>
      </c>
      <c r="B16" s="5" t="n">
        <v>14060</v>
      </c>
      <c r="C16" s="5" t="n">
        <v>1392</v>
      </c>
    </row>
    <row r="17" spans="1:3">
      <c r="A17" s="4" t="s">
        <v>332</v>
      </c>
      <c r="B17" s="5" t="n">
        <v>0</v>
      </c>
      <c r="C17" s="5" t="n">
        <v>-896</v>
      </c>
    </row>
    <row r="18" spans="1:3">
      <c r="A18" s="4" t="s">
        <v>333</v>
      </c>
      <c r="B18" s="6" t="n">
        <v>480093</v>
      </c>
      <c r="C18" s="6" t="n">
        <v>493710</v>
      </c>
    </row>
    <row r="19" spans="1:3">
      <c r="A19" s="4" t="s">
        <v>334</v>
      </c>
      <c r="B19" s="4" t="s">
        <v>341</v>
      </c>
      <c r="C19" s="4" t="s">
        <v>342</v>
      </c>
    </row>
    <row r="20" spans="1:3">
      <c r="A20" s="4" t="s">
        <v>336</v>
      </c>
      <c r="B20" s="6" t="n">
        <v>184316</v>
      </c>
      <c r="C20" s="6" t="n">
        <v>192548</v>
      </c>
    </row>
    <row r="21" spans="1:3">
      <c r="A21" s="4" t="s">
        <v>337</v>
      </c>
      <c r="B21" s="5" t="n">
        <v>591</v>
      </c>
      <c r="C21" s="5" t="n">
        <v>0</v>
      </c>
    </row>
    <row r="22" spans="1:3">
      <c r="A22" s="4" t="s">
        <v>338</v>
      </c>
      <c r="B22" s="5" t="n">
        <v>-98</v>
      </c>
      <c r="C22" s="5" t="n">
        <v>-2458</v>
      </c>
    </row>
    <row r="23" spans="1:3">
      <c r="A23" s="4" t="s">
        <v>98</v>
      </c>
      <c r="B23" s="6" t="n">
        <v>184809</v>
      </c>
      <c r="C23" s="6" t="n">
        <v>190090</v>
      </c>
    </row>
    <row r="24" spans="1:3">
      <c r="A24" s="4" t="s">
        <v>339</v>
      </c>
      <c r="B24" s="4" t="s">
        <v>343</v>
      </c>
      <c r="C24" s="4" t="s">
        <v>344</v>
      </c>
    </row>
    <row r="25" spans="1:3">
      <c r="A25" s="4" t="s">
        <v>345</v>
      </c>
    </row>
    <row r="26" spans="1:3">
      <c r="A26" s="3" t="s">
        <v>329</v>
      </c>
    </row>
    <row r="27" spans="1:3">
      <c r="A27" s="4" t="s">
        <v>336</v>
      </c>
      <c r="B27" s="6" t="n">
        <v>111452</v>
      </c>
      <c r="C27" s="6" t="n">
        <v>117366</v>
      </c>
    </row>
    <row r="28" spans="1:3">
      <c r="A28" s="4" t="s">
        <v>337</v>
      </c>
      <c r="B28" s="5" t="n">
        <v>3468</v>
      </c>
      <c r="C28" s="5" t="n">
        <v>2280</v>
      </c>
    </row>
    <row r="29" spans="1:3">
      <c r="A29" s="4" t="s">
        <v>338</v>
      </c>
      <c r="B29" s="5" t="n">
        <v>-207</v>
      </c>
      <c r="C29" s="5" t="n">
        <v>-657</v>
      </c>
    </row>
    <row r="30" spans="1:3">
      <c r="A30" s="4" t="s">
        <v>98</v>
      </c>
      <c r="B30" s="6" t="n">
        <v>114713</v>
      </c>
      <c r="C30" s="6" t="n">
        <v>118989</v>
      </c>
    </row>
    <row r="31" spans="1:3">
      <c r="A31" s="4" t="s">
        <v>339</v>
      </c>
      <c r="B31" s="4" t="s">
        <v>346</v>
      </c>
      <c r="C31" s="4" t="s">
        <v>347</v>
      </c>
    </row>
    <row r="32" spans="1:3">
      <c r="A32" s="4" t="s">
        <v>348</v>
      </c>
    </row>
    <row r="33" spans="1:3">
      <c r="A33" s="3" t="s">
        <v>329</v>
      </c>
    </row>
    <row r="34" spans="1:3">
      <c r="A34" s="4" t="s">
        <v>330</v>
      </c>
      <c r="B34" s="6" t="n">
        <v>1118385</v>
      </c>
      <c r="C34" s="6" t="n">
        <v>1185757</v>
      </c>
    </row>
    <row r="35" spans="1:3">
      <c r="A35" s="4" t="s">
        <v>331</v>
      </c>
      <c r="B35" s="5" t="n">
        <v>43546</v>
      </c>
      <c r="C35" s="5" t="n">
        <v>21306</v>
      </c>
    </row>
    <row r="36" spans="1:3">
      <c r="A36" s="4" t="s">
        <v>332</v>
      </c>
      <c r="B36" s="5" t="n">
        <v>0</v>
      </c>
      <c r="C36" s="5" t="n">
        <v>-750</v>
      </c>
    </row>
    <row r="37" spans="1:3">
      <c r="A37" s="4" t="s">
        <v>333</v>
      </c>
      <c r="B37" s="6" t="n">
        <v>1161931</v>
      </c>
      <c r="C37" s="6" t="n">
        <v>1206313</v>
      </c>
    </row>
    <row r="38" spans="1:3">
      <c r="A38" s="4" t="s">
        <v>334</v>
      </c>
      <c r="B38" s="4" t="s">
        <v>349</v>
      </c>
      <c r="C38" s="4" t="s">
        <v>350</v>
      </c>
    </row>
    <row r="39" spans="1:3">
      <c r="A39" s="4" t="s">
        <v>336</v>
      </c>
      <c r="B39" s="6" t="n">
        <v>161983</v>
      </c>
      <c r="C39" s="6" t="n">
        <v>168479</v>
      </c>
    </row>
    <row r="40" spans="1:3">
      <c r="A40" s="4" t="s">
        <v>337</v>
      </c>
      <c r="B40" s="5" t="n">
        <v>8182</v>
      </c>
      <c r="C40" s="5" t="n">
        <v>2083</v>
      </c>
    </row>
    <row r="41" spans="1:3">
      <c r="A41" s="4" t="s">
        <v>338</v>
      </c>
      <c r="B41" s="5" t="n">
        <v>0</v>
      </c>
      <c r="C41" s="5" t="n">
        <v>-54</v>
      </c>
    </row>
    <row r="42" spans="1:3">
      <c r="A42" s="4" t="s">
        <v>98</v>
      </c>
      <c r="B42" s="6" t="n">
        <v>170165</v>
      </c>
      <c r="C42" s="6" t="n">
        <v>170508</v>
      </c>
    </row>
    <row r="43" spans="1:3">
      <c r="A43" s="4" t="s">
        <v>339</v>
      </c>
      <c r="B43" s="4" t="s">
        <v>351</v>
      </c>
      <c r="C43" s="4" t="s">
        <v>352</v>
      </c>
    </row>
    <row r="44" spans="1:3">
      <c r="A44" s="4" t="s">
        <v>353</v>
      </c>
    </row>
    <row r="45" spans="1:3">
      <c r="A45" s="3" t="s">
        <v>329</v>
      </c>
    </row>
    <row r="46" spans="1:3">
      <c r="A46" s="4" t="s">
        <v>330</v>
      </c>
      <c r="B46" s="6" t="n">
        <v>36119</v>
      </c>
      <c r="C46" s="6" t="n">
        <v>38506</v>
      </c>
    </row>
    <row r="47" spans="1:3">
      <c r="A47" s="4" t="s">
        <v>331</v>
      </c>
      <c r="B47" s="5" t="n">
        <v>913</v>
      </c>
      <c r="C47" s="5" t="n">
        <v>850</v>
      </c>
    </row>
    <row r="48" spans="1:3">
      <c r="A48" s="4" t="s">
        <v>332</v>
      </c>
      <c r="B48" s="5" t="n">
        <v>0</v>
      </c>
      <c r="C48" s="5" t="n">
        <v>-2</v>
      </c>
    </row>
    <row r="49" spans="1:3">
      <c r="A49" s="4" t="s">
        <v>333</v>
      </c>
      <c r="B49" s="6" t="n">
        <v>37032</v>
      </c>
      <c r="C49" s="6" t="n">
        <v>39354</v>
      </c>
    </row>
    <row r="50" spans="1:3">
      <c r="A50" s="4" t="s">
        <v>334</v>
      </c>
      <c r="B50" s="4" t="s">
        <v>354</v>
      </c>
      <c r="C50" s="4" t="s">
        <v>355</v>
      </c>
    </row>
    <row r="51" spans="1:3">
      <c r="A51" s="4" t="s">
        <v>336</v>
      </c>
      <c r="B51" s="6" t="n">
        <v>184504</v>
      </c>
      <c r="C51" s="6" t="n">
        <v>196059</v>
      </c>
    </row>
    <row r="52" spans="1:3">
      <c r="A52" s="4" t="s">
        <v>337</v>
      </c>
      <c r="B52" s="5" t="n">
        <v>4054</v>
      </c>
      <c r="C52" s="5" t="n">
        <v>3867</v>
      </c>
    </row>
    <row r="53" spans="1:3">
      <c r="A53" s="4" t="s">
        <v>338</v>
      </c>
      <c r="B53" s="5" t="n">
        <v>-426</v>
      </c>
      <c r="C53" s="5" t="n">
        <v>-565</v>
      </c>
    </row>
    <row r="54" spans="1:3">
      <c r="A54" s="4" t="s">
        <v>98</v>
      </c>
      <c r="B54" s="6" t="n">
        <v>188132</v>
      </c>
      <c r="C54" s="6" t="n">
        <v>199361</v>
      </c>
    </row>
    <row r="55" spans="1:3">
      <c r="A55" s="4" t="s">
        <v>339</v>
      </c>
      <c r="B55" s="4" t="s">
        <v>356</v>
      </c>
      <c r="C55" s="4" t="s">
        <v>357</v>
      </c>
    </row>
    <row r="56" spans="1:3">
      <c r="A56" s="4" t="s">
        <v>358</v>
      </c>
    </row>
    <row r="57" spans="1:3">
      <c r="A57" s="3" t="s">
        <v>329</v>
      </c>
    </row>
    <row r="58" spans="1:3">
      <c r="A58" s="4" t="s">
        <v>330</v>
      </c>
      <c r="B58" s="6" t="n">
        <v>699</v>
      </c>
      <c r="C58" s="6" t="n">
        <v>880</v>
      </c>
    </row>
    <row r="59" spans="1:3">
      <c r="A59" s="4" t="s">
        <v>331</v>
      </c>
      <c r="B59" s="5" t="n">
        <v>0</v>
      </c>
      <c r="C59" s="5" t="n">
        <v>0</v>
      </c>
    </row>
    <row r="60" spans="1:3">
      <c r="A60" s="4" t="s">
        <v>332</v>
      </c>
      <c r="B60" s="5" t="n">
        <v>0</v>
      </c>
      <c r="C60" s="5" t="n">
        <v>0</v>
      </c>
    </row>
    <row r="61" spans="1:3">
      <c r="A61" s="4" t="s">
        <v>333</v>
      </c>
      <c r="B61" s="6" t="n">
        <v>699</v>
      </c>
      <c r="C61" s="6" t="n">
        <v>880</v>
      </c>
    </row>
    <row r="62" spans="1:3">
      <c r="A62" s="4" t="s">
        <v>334</v>
      </c>
      <c r="B62" s="4" t="s">
        <v>359</v>
      </c>
      <c r="C62" s="4" t="s">
        <v>3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104</v>
      </c>
    </row>
    <row r="3" spans="1:3">
      <c r="A3" s="3" t="s">
        <v>362</v>
      </c>
    </row>
    <row r="4" spans="1:3">
      <c r="A4" s="4" t="s">
        <v>363</v>
      </c>
      <c r="B4" s="6" t="n">
        <v>10049</v>
      </c>
      <c r="C4" s="6" t="n">
        <v>10645</v>
      </c>
    </row>
    <row r="5" spans="1:3">
      <c r="A5" s="4" t="s">
        <v>364</v>
      </c>
      <c r="B5" s="5" t="n">
        <v>3998</v>
      </c>
      <c r="C5" s="5" t="n">
        <v>4525</v>
      </c>
    </row>
    <row r="6" spans="1:3">
      <c r="A6" s="4" t="s">
        <v>110</v>
      </c>
      <c r="B6" s="5" t="n">
        <v>14047</v>
      </c>
      <c r="C6" s="5" t="n">
        <v>15170</v>
      </c>
    </row>
    <row r="7" spans="1:3">
      <c r="A7" s="4" t="s">
        <v>365</v>
      </c>
    </row>
    <row r="8" spans="1:3">
      <c r="A8" s="3" t="s">
        <v>362</v>
      </c>
    </row>
    <row r="9" spans="1:3">
      <c r="A9" s="4" t="s">
        <v>366</v>
      </c>
      <c r="B9" s="5" t="n">
        <v>9825</v>
      </c>
      <c r="C9" s="5" t="n">
        <v>10309</v>
      </c>
    </row>
    <row r="10" spans="1:3">
      <c r="A10" s="4" t="s">
        <v>367</v>
      </c>
      <c r="B10" s="5" t="n">
        <v>224</v>
      </c>
      <c r="C10" s="5" t="n">
        <v>336</v>
      </c>
    </row>
    <row r="11" spans="1:3">
      <c r="A11" s="4" t="s">
        <v>363</v>
      </c>
      <c r="B11" s="5" t="n">
        <v>10049</v>
      </c>
      <c r="C11" s="5" t="n">
        <v>10645</v>
      </c>
    </row>
    <row r="12" spans="1:3">
      <c r="A12" s="4" t="s">
        <v>368</v>
      </c>
    </row>
    <row r="13" spans="1:3">
      <c r="A13" s="3" t="s">
        <v>362</v>
      </c>
    </row>
    <row r="14" spans="1:3">
      <c r="A14" s="4" t="s">
        <v>366</v>
      </c>
      <c r="B14" s="5" t="n">
        <v>2698</v>
      </c>
      <c r="C14" s="5" t="n">
        <v>2910</v>
      </c>
    </row>
    <row r="15" spans="1:3">
      <c r="A15" s="4" t="s">
        <v>367</v>
      </c>
      <c r="B15" s="5" t="n">
        <v>1300</v>
      </c>
      <c r="C15" s="5" t="n">
        <v>1615</v>
      </c>
    </row>
    <row r="16" spans="1:3">
      <c r="A16" s="4" t="s">
        <v>364</v>
      </c>
      <c r="B16" s="6" t="n">
        <v>3998</v>
      </c>
      <c r="C16" s="6" t="n">
        <v>45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329</v>
      </c>
    </row>
    <row r="3" spans="1:2">
      <c r="A3" s="4" t="s">
        <v>371</v>
      </c>
      <c r="B3" s="6" t="n">
        <v>197806</v>
      </c>
    </row>
    <row r="4" spans="1:2">
      <c r="A4" s="4" t="s">
        <v>372</v>
      </c>
      <c r="B4" s="5" t="n">
        <v>-711</v>
      </c>
    </row>
    <row r="5" spans="1:2">
      <c r="A5" s="4" t="s">
        <v>373</v>
      </c>
      <c r="B5" s="5" t="n">
        <v>133092</v>
      </c>
    </row>
    <row r="6" spans="1:2">
      <c r="A6" s="4" t="s">
        <v>374</v>
      </c>
      <c r="B6" s="5" t="n">
        <v>-937</v>
      </c>
    </row>
    <row r="7" spans="1:2">
      <c r="A7" s="4" t="s">
        <v>333</v>
      </c>
      <c r="B7" s="5" t="n">
        <v>330898</v>
      </c>
    </row>
    <row r="8" spans="1:2">
      <c r="A8" s="4" t="s">
        <v>375</v>
      </c>
      <c r="B8" s="5" t="n">
        <v>-1648</v>
      </c>
    </row>
    <row r="9" spans="1:2">
      <c r="A9" s="4" t="s">
        <v>376</v>
      </c>
      <c r="B9" s="5" t="n">
        <v>70250</v>
      </c>
    </row>
    <row r="10" spans="1:2">
      <c r="A10" s="4" t="s">
        <v>377</v>
      </c>
      <c r="B10" s="5" t="n">
        <v>-442</v>
      </c>
    </row>
    <row r="11" spans="1:2">
      <c r="A11" s="4" t="s">
        <v>378</v>
      </c>
      <c r="B11" s="5" t="n">
        <v>215579</v>
      </c>
    </row>
    <row r="12" spans="1:2">
      <c r="A12" s="4" t="s">
        <v>379</v>
      </c>
      <c r="B12" s="5" t="n">
        <v>-3292</v>
      </c>
    </row>
    <row r="13" spans="1:2">
      <c r="A13" s="4" t="s">
        <v>98</v>
      </c>
      <c r="B13" s="5" t="n">
        <v>285829</v>
      </c>
    </row>
    <row r="14" spans="1:2">
      <c r="A14" s="4" t="s">
        <v>380</v>
      </c>
      <c r="B14" s="5" t="n">
        <v>-3734</v>
      </c>
    </row>
    <row r="15" spans="1:2">
      <c r="A15" s="4" t="s">
        <v>340</v>
      </c>
    </row>
    <row r="16" spans="1:2">
      <c r="A16" s="3" t="s">
        <v>329</v>
      </c>
    </row>
    <row r="17" spans="1:2">
      <c r="A17" s="4" t="s">
        <v>371</v>
      </c>
      <c r="B17" s="5" t="n">
        <v>177517</v>
      </c>
    </row>
    <row r="18" spans="1:2">
      <c r="A18" s="4" t="s">
        <v>372</v>
      </c>
      <c r="B18" s="5" t="n">
        <v>-705</v>
      </c>
    </row>
    <row r="19" spans="1:2">
      <c r="A19" s="4" t="s">
        <v>373</v>
      </c>
      <c r="B19" s="5" t="n">
        <v>34565</v>
      </c>
    </row>
    <row r="20" spans="1:2">
      <c r="A20" s="4" t="s">
        <v>374</v>
      </c>
      <c r="B20" s="5" t="n">
        <v>-191</v>
      </c>
    </row>
    <row r="21" spans="1:2">
      <c r="A21" s="4" t="s">
        <v>333</v>
      </c>
      <c r="B21" s="5" t="n">
        <v>212082</v>
      </c>
    </row>
    <row r="22" spans="1:2">
      <c r="A22" s="4" t="s">
        <v>375</v>
      </c>
      <c r="B22" s="5" t="n">
        <v>-896</v>
      </c>
    </row>
    <row r="23" spans="1:2">
      <c r="A23" s="4" t="s">
        <v>376</v>
      </c>
      <c r="B23" s="5" t="n">
        <v>23897</v>
      </c>
    </row>
    <row r="24" spans="1:2">
      <c r="A24" s="4" t="s">
        <v>377</v>
      </c>
      <c r="B24" s="5" t="n">
        <v>-104</v>
      </c>
    </row>
    <row r="25" spans="1:2">
      <c r="A25" s="4" t="s">
        <v>378</v>
      </c>
      <c r="B25" s="5" t="n">
        <v>166193</v>
      </c>
    </row>
    <row r="26" spans="1:2">
      <c r="A26" s="4" t="s">
        <v>379</v>
      </c>
      <c r="B26" s="5" t="n">
        <v>-2354</v>
      </c>
    </row>
    <row r="27" spans="1:2">
      <c r="A27" s="4" t="s">
        <v>98</v>
      </c>
      <c r="B27" s="5" t="n">
        <v>190090</v>
      </c>
    </row>
    <row r="28" spans="1:2">
      <c r="A28" s="4" t="s">
        <v>380</v>
      </c>
      <c r="B28" s="5" t="n">
        <v>-2458</v>
      </c>
    </row>
    <row r="29" spans="1:2">
      <c r="A29" s="4" t="s">
        <v>345</v>
      </c>
    </row>
    <row r="30" spans="1:2">
      <c r="A30" s="3" t="s">
        <v>329</v>
      </c>
    </row>
    <row r="31" spans="1:2">
      <c r="A31" s="4" t="s">
        <v>376</v>
      </c>
      <c r="B31" s="5" t="n">
        <v>28359</v>
      </c>
    </row>
    <row r="32" spans="1:2">
      <c r="A32" s="4" t="s">
        <v>377</v>
      </c>
      <c r="B32" s="5" t="n">
        <v>-252</v>
      </c>
    </row>
    <row r="33" spans="1:2">
      <c r="A33" s="4" t="s">
        <v>378</v>
      </c>
      <c r="B33" s="5" t="n">
        <v>19405</v>
      </c>
    </row>
    <row r="34" spans="1:2">
      <c r="A34" s="4" t="s">
        <v>379</v>
      </c>
      <c r="B34" s="5" t="n">
        <v>-405</v>
      </c>
    </row>
    <row r="35" spans="1:2">
      <c r="A35" s="4" t="s">
        <v>98</v>
      </c>
      <c r="B35" s="5" t="n">
        <v>47764</v>
      </c>
    </row>
    <row r="36" spans="1:2">
      <c r="A36" s="4" t="s">
        <v>380</v>
      </c>
      <c r="B36" s="5" t="n">
        <v>-657</v>
      </c>
    </row>
    <row r="37" spans="1:2">
      <c r="A37" s="4" t="s">
        <v>348</v>
      </c>
    </row>
    <row r="38" spans="1:2">
      <c r="A38" s="3" t="s">
        <v>329</v>
      </c>
    </row>
    <row r="39" spans="1:2">
      <c r="A39" s="4" t="s">
        <v>371</v>
      </c>
      <c r="B39" s="5" t="n">
        <v>20289</v>
      </c>
    </row>
    <row r="40" spans="1:2">
      <c r="A40" s="4" t="s">
        <v>372</v>
      </c>
      <c r="B40" s="5" t="n">
        <v>-6</v>
      </c>
    </row>
    <row r="41" spans="1:2">
      <c r="A41" s="4" t="s">
        <v>373</v>
      </c>
      <c r="B41" s="5" t="n">
        <v>97964</v>
      </c>
    </row>
    <row r="42" spans="1:2">
      <c r="A42" s="4" t="s">
        <v>374</v>
      </c>
      <c r="B42" s="5" t="n">
        <v>-744</v>
      </c>
    </row>
    <row r="43" spans="1:2">
      <c r="A43" s="4" t="s">
        <v>333</v>
      </c>
      <c r="B43" s="5" t="n">
        <v>118253</v>
      </c>
    </row>
    <row r="44" spans="1:2">
      <c r="A44" s="4" t="s">
        <v>375</v>
      </c>
      <c r="B44" s="5" t="n">
        <v>-750</v>
      </c>
    </row>
    <row r="45" spans="1:2">
      <c r="A45" s="4" t="s">
        <v>376</v>
      </c>
      <c r="B45" s="5" t="n">
        <v>10411</v>
      </c>
    </row>
    <row r="46" spans="1:2">
      <c r="A46" s="4" t="s">
        <v>377</v>
      </c>
      <c r="B46" s="5" t="n">
        <v>-54</v>
      </c>
    </row>
    <row r="47" spans="1:2">
      <c r="A47" s="4" t="s">
        <v>378</v>
      </c>
      <c r="B47" s="5" t="n">
        <v>0</v>
      </c>
    </row>
    <row r="48" spans="1:2">
      <c r="A48" s="4" t="s">
        <v>379</v>
      </c>
      <c r="B48" s="5" t="n">
        <v>0</v>
      </c>
    </row>
    <row r="49" spans="1:2">
      <c r="A49" s="4" t="s">
        <v>98</v>
      </c>
      <c r="B49" s="5" t="n">
        <v>10411</v>
      </c>
    </row>
    <row r="50" spans="1:2">
      <c r="A50" s="4" t="s">
        <v>380</v>
      </c>
      <c r="B50" s="5" t="n">
        <v>-54</v>
      </c>
    </row>
    <row r="51" spans="1:2">
      <c r="A51" s="4" t="s">
        <v>353</v>
      </c>
    </row>
    <row r="52" spans="1:2">
      <c r="A52" s="3" t="s">
        <v>329</v>
      </c>
    </row>
    <row r="53" spans="1:2">
      <c r="A53" s="4" t="s">
        <v>371</v>
      </c>
      <c r="B53" s="5" t="n">
        <v>0</v>
      </c>
    </row>
    <row r="54" spans="1:2">
      <c r="A54" s="4" t="s">
        <v>372</v>
      </c>
      <c r="B54" s="5" t="n">
        <v>0</v>
      </c>
    </row>
    <row r="55" spans="1:2">
      <c r="A55" s="4" t="s">
        <v>373</v>
      </c>
      <c r="B55" s="5" t="n">
        <v>563</v>
      </c>
    </row>
    <row r="56" spans="1:2">
      <c r="A56" s="4" t="s">
        <v>374</v>
      </c>
      <c r="B56" s="5" t="n">
        <v>-2</v>
      </c>
    </row>
    <row r="57" spans="1:2">
      <c r="A57" s="4" t="s">
        <v>333</v>
      </c>
      <c r="B57" s="5" t="n">
        <v>563</v>
      </c>
    </row>
    <row r="58" spans="1:2">
      <c r="A58" s="4" t="s">
        <v>375</v>
      </c>
      <c r="B58" s="5" t="n">
        <v>-2</v>
      </c>
    </row>
    <row r="59" spans="1:2">
      <c r="A59" s="4" t="s">
        <v>376</v>
      </c>
      <c r="B59" s="5" t="n">
        <v>7583</v>
      </c>
    </row>
    <row r="60" spans="1:2">
      <c r="A60" s="4" t="s">
        <v>377</v>
      </c>
      <c r="B60" s="5" t="n">
        <v>-32</v>
      </c>
    </row>
    <row r="61" spans="1:2">
      <c r="A61" s="4" t="s">
        <v>378</v>
      </c>
      <c r="B61" s="5" t="n">
        <v>29981</v>
      </c>
    </row>
    <row r="62" spans="1:2">
      <c r="A62" s="4" t="s">
        <v>379</v>
      </c>
      <c r="B62" s="5" t="n">
        <v>-533</v>
      </c>
    </row>
    <row r="63" spans="1:2">
      <c r="A63" s="4" t="s">
        <v>98</v>
      </c>
      <c r="B63" s="5" t="n">
        <v>37564</v>
      </c>
    </row>
    <row r="64" spans="1:2">
      <c r="A64" s="4" t="s">
        <v>380</v>
      </c>
      <c r="B64" s="6" t="n">
        <v>-5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7</v>
      </c>
    </row>
    <row r="2" spans="1:3">
      <c r="A2" s="3" t="s">
        <v>225</v>
      </c>
    </row>
    <row r="3" spans="1:3">
      <c r="A3" s="4" t="s">
        <v>382</v>
      </c>
      <c r="B3" s="6" t="n">
        <v>768</v>
      </c>
    </row>
    <row r="4" spans="1:3">
      <c r="A4" s="4" t="s">
        <v>383</v>
      </c>
      <c r="B4" s="5" t="n">
        <v>358973</v>
      </c>
    </row>
    <row r="5" spans="1:3">
      <c r="A5" s="4" t="s">
        <v>384</v>
      </c>
      <c r="B5" s="5" t="n">
        <v>103004</v>
      </c>
    </row>
    <row r="6" spans="1:3">
      <c r="A6" s="4" t="s">
        <v>385</v>
      </c>
      <c r="B6" s="5" t="n">
        <v>179510</v>
      </c>
    </row>
    <row r="7" spans="1:3">
      <c r="A7" s="4" t="s">
        <v>386</v>
      </c>
      <c r="B7" s="5" t="n">
        <v>642255</v>
      </c>
    </row>
    <row r="8" spans="1:3">
      <c r="A8" s="4" t="s">
        <v>387</v>
      </c>
      <c r="B8" s="5" t="n">
        <v>788</v>
      </c>
    </row>
    <row r="9" spans="1:3">
      <c r="A9" s="4" t="s">
        <v>388</v>
      </c>
      <c r="B9" s="5" t="n">
        <v>367734</v>
      </c>
    </row>
    <row r="10" spans="1:3">
      <c r="A10" s="4" t="s">
        <v>389</v>
      </c>
      <c r="B10" s="5" t="n">
        <v>104787</v>
      </c>
    </row>
    <row r="11" spans="1:3">
      <c r="A11" s="4" t="s">
        <v>390</v>
      </c>
      <c r="B11" s="5" t="n">
        <v>184510</v>
      </c>
    </row>
    <row r="12" spans="1:3">
      <c r="A12" s="4" t="s">
        <v>391</v>
      </c>
      <c r="B12" s="5" t="n">
        <v>657819</v>
      </c>
    </row>
    <row r="13" spans="1:3">
      <c r="A13" s="4" t="s">
        <v>392</v>
      </c>
      <c r="B13" s="5" t="n">
        <v>13043</v>
      </c>
    </row>
    <row r="14" spans="1:3">
      <c r="A14" s="4" t="s">
        <v>393</v>
      </c>
      <c r="B14" s="5" t="n">
        <v>1376413</v>
      </c>
    </row>
    <row r="15" spans="1:3">
      <c r="A15" s="4" t="s">
        <v>394</v>
      </c>
      <c r="B15" s="5" t="n">
        <v>176690</v>
      </c>
    </row>
    <row r="16" spans="1:3">
      <c r="A16" s="4" t="s">
        <v>395</v>
      </c>
      <c r="B16" s="5" t="n">
        <v>55090</v>
      </c>
    </row>
    <row r="17" spans="1:3">
      <c r="A17" s="4" t="s">
        <v>330</v>
      </c>
      <c r="B17" s="5" t="n">
        <v>1621236</v>
      </c>
      <c r="C17" s="6" t="n">
        <v>1718357</v>
      </c>
    </row>
    <row r="18" spans="1:3">
      <c r="A18" s="4" t="s">
        <v>396</v>
      </c>
      <c r="B18" s="5" t="n">
        <v>13160</v>
      </c>
    </row>
    <row r="19" spans="1:3">
      <c r="A19" s="4" t="s">
        <v>397</v>
      </c>
      <c r="B19" s="5" t="n">
        <v>1427373</v>
      </c>
    </row>
    <row r="20" spans="1:3">
      <c r="A20" s="4" t="s">
        <v>398</v>
      </c>
      <c r="B20" s="5" t="n">
        <v>182573</v>
      </c>
    </row>
    <row r="21" spans="1:3">
      <c r="A21" s="4" t="s">
        <v>399</v>
      </c>
      <c r="B21" s="5" t="n">
        <v>56649</v>
      </c>
    </row>
    <row r="22" spans="1:3">
      <c r="A22" s="4" t="s">
        <v>400</v>
      </c>
      <c r="B22" s="6" t="n">
        <v>1679755</v>
      </c>
      <c r="C22" s="6" t="n">
        <v>17402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01</v>
      </c>
      <c r="B1" s="2" t="s">
        <v>2</v>
      </c>
      <c r="C1" s="2" t="s">
        <v>57</v>
      </c>
    </row>
    <row r="2" spans="1:3">
      <c r="A2" s="3" t="s">
        <v>402</v>
      </c>
    </row>
    <row r="3" spans="1:3">
      <c r="A3" s="4" t="s">
        <v>403</v>
      </c>
      <c r="B3" s="6" t="n">
        <v>1630000000</v>
      </c>
      <c r="C3" s="6" t="n">
        <v>1640000000</v>
      </c>
    </row>
    <row r="4" spans="1:3">
      <c r="A4" s="4" t="s">
        <v>404</v>
      </c>
      <c r="B4" s="6" t="n">
        <v>0</v>
      </c>
    </row>
    <row r="5" spans="1:3">
      <c r="A5" s="4" t="s">
        <v>405</v>
      </c>
    </row>
    <row r="6" spans="1:3">
      <c r="A6" s="3" t="s">
        <v>402</v>
      </c>
    </row>
    <row r="7" spans="1:3">
      <c r="A7" s="4" t="s">
        <v>406</v>
      </c>
      <c r="B7" s="4" t="s">
        <v>4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29"/>
    <col customWidth="1" max="7" min="7" width="21"/>
  </cols>
  <sheetData>
    <row r="1" spans="1:7">
      <c r="A1" s="1" t="s">
        <v>408</v>
      </c>
      <c r="B1" s="2" t="s">
        <v>322</v>
      </c>
      <c r="C1" s="2" t="s">
        <v>409</v>
      </c>
      <c r="D1" s="2" t="s">
        <v>410</v>
      </c>
      <c r="E1" s="2" t="s">
        <v>411</v>
      </c>
      <c r="F1" s="2" t="s">
        <v>412</v>
      </c>
      <c r="G1" s="2" t="s">
        <v>370</v>
      </c>
    </row>
    <row r="2" spans="1:7">
      <c r="A2" s="3" t="s">
        <v>413</v>
      </c>
    </row>
    <row r="3" spans="1:7">
      <c r="A3" s="4" t="s">
        <v>414</v>
      </c>
      <c r="E3" s="6" t="n">
        <v>6060000000</v>
      </c>
      <c r="G3" s="6" t="n">
        <v>6030000000</v>
      </c>
    </row>
    <row r="4" spans="1:7">
      <c r="A4" s="4" t="s">
        <v>415</v>
      </c>
      <c r="E4" s="5" t="n">
        <v>0</v>
      </c>
      <c r="G4" s="5" t="n">
        <v>0</v>
      </c>
    </row>
    <row r="5" spans="1:7">
      <c r="A5" s="4" t="s">
        <v>416</v>
      </c>
      <c r="E5" s="5" t="n">
        <v>2800000</v>
      </c>
      <c r="F5" s="6" t="n">
        <v>20290000</v>
      </c>
      <c r="G5" s="5" t="n">
        <v>8389000</v>
      </c>
    </row>
    <row r="6" spans="1:7">
      <c r="A6" s="4" t="s">
        <v>416</v>
      </c>
      <c r="F6" s="5" t="n">
        <v>435000</v>
      </c>
      <c r="G6" s="5" t="n">
        <v>508000</v>
      </c>
    </row>
    <row r="7" spans="1:7">
      <c r="A7" s="4" t="s">
        <v>417</v>
      </c>
      <c r="E7" s="5" t="n">
        <v>82600000</v>
      </c>
      <c r="F7" s="6" t="n">
        <v>180000</v>
      </c>
    </row>
    <row r="8" spans="1:7">
      <c r="A8" s="4" t="s">
        <v>418</v>
      </c>
      <c r="E8" s="6" t="n">
        <v>12000000</v>
      </c>
    </row>
    <row r="9" spans="1:7">
      <c r="A9" s="4" t="s">
        <v>419</v>
      </c>
      <c r="B9" s="4" t="s">
        <v>420</v>
      </c>
      <c r="E9" s="4" t="s">
        <v>421</v>
      </c>
    </row>
    <row r="10" spans="1:7">
      <c r="A10" s="4" t="s">
        <v>422</v>
      </c>
      <c r="E10" s="6" t="n">
        <v>9000000</v>
      </c>
      <c r="G10" s="5" t="n">
        <v>9000000</v>
      </c>
    </row>
    <row r="11" spans="1:7">
      <c r="A11" s="4" t="s">
        <v>423</v>
      </c>
      <c r="E11" s="6" t="n">
        <v>0</v>
      </c>
      <c r="G11" s="5" t="n">
        <v>0</v>
      </c>
    </row>
    <row r="12" spans="1:7">
      <c r="A12" s="4" t="s">
        <v>424</v>
      </c>
      <c r="E12" s="5" t="n">
        <v>0</v>
      </c>
      <c r="F12" s="5" t="n">
        <v>0</v>
      </c>
    </row>
    <row r="13" spans="1:7">
      <c r="A13" s="4" t="s">
        <v>425</v>
      </c>
      <c r="E13" s="6" t="n">
        <v>0</v>
      </c>
    </row>
    <row r="14" spans="1:7">
      <c r="A14" s="4" t="s">
        <v>426</v>
      </c>
      <c r="C14" s="4" t="s">
        <v>427</v>
      </c>
      <c r="D14" s="4" t="s">
        <v>428</v>
      </c>
    </row>
    <row r="15" spans="1:7">
      <c r="A15" s="4" t="s">
        <v>429</v>
      </c>
      <c r="E15" s="4" t="s">
        <v>430</v>
      </c>
    </row>
    <row r="16" spans="1:7">
      <c r="A16" s="4" t="s">
        <v>431</v>
      </c>
    </row>
    <row r="17" spans="1:7">
      <c r="A17" s="3" t="s">
        <v>413</v>
      </c>
    </row>
    <row r="18" spans="1:7">
      <c r="A18" s="4" t="s">
        <v>432</v>
      </c>
      <c r="C18" s="4" t="s">
        <v>433</v>
      </c>
      <c r="D18" s="4" t="s">
        <v>434</v>
      </c>
    </row>
    <row r="19" spans="1:7">
      <c r="A19" s="4" t="s">
        <v>435</v>
      </c>
    </row>
    <row r="20" spans="1:7">
      <c r="A20" s="3" t="s">
        <v>413</v>
      </c>
    </row>
    <row r="21" spans="1:7">
      <c r="A21" s="4" t="s">
        <v>425</v>
      </c>
      <c r="E21" s="6" t="n">
        <v>41000</v>
      </c>
    </row>
    <row r="22" spans="1:7">
      <c r="A22" s="4" t="s">
        <v>436</v>
      </c>
    </row>
    <row r="23" spans="1:7">
      <c r="A23" s="3" t="s">
        <v>413</v>
      </c>
    </row>
    <row r="24" spans="1:7">
      <c r="A24" s="4" t="s">
        <v>437</v>
      </c>
      <c r="E24" s="4" t="s">
        <v>438</v>
      </c>
    </row>
    <row r="25" spans="1:7">
      <c r="A25" s="4" t="s">
        <v>439</v>
      </c>
      <c r="E25" s="6" t="n">
        <v>5347925000</v>
      </c>
      <c r="G25" s="5" t="n">
        <v>5374617000</v>
      </c>
    </row>
    <row r="26" spans="1:7">
      <c r="A26" s="4" t="s">
        <v>440</v>
      </c>
    </row>
    <row r="27" spans="1:7">
      <c r="A27" s="3" t="s">
        <v>413</v>
      </c>
    </row>
    <row r="28" spans="1:7">
      <c r="A28" s="4" t="s">
        <v>437</v>
      </c>
      <c r="E28" s="4" t="s">
        <v>441</v>
      </c>
    </row>
    <row r="29" spans="1:7">
      <c r="A29" s="4" t="s">
        <v>442</v>
      </c>
    </row>
    <row r="30" spans="1:7">
      <c r="A30" s="3" t="s">
        <v>413</v>
      </c>
    </row>
    <row r="31" spans="1:7">
      <c r="A31" s="4" t="s">
        <v>417</v>
      </c>
      <c r="F31" s="6" t="n">
        <v>0</v>
      </c>
    </row>
    <row r="32" spans="1:7">
      <c r="A32" s="4" t="s">
        <v>443</v>
      </c>
    </row>
    <row r="33" spans="1:7">
      <c r="A33" s="3" t="s">
        <v>413</v>
      </c>
    </row>
    <row r="34" spans="1:7">
      <c r="A34" s="4" t="s">
        <v>417</v>
      </c>
      <c r="F34" s="5" t="n">
        <v>0</v>
      </c>
    </row>
    <row r="35" spans="1:7">
      <c r="A35" s="4" t="s">
        <v>444</v>
      </c>
    </row>
    <row r="36" spans="1:7">
      <c r="A36" s="3" t="s">
        <v>413</v>
      </c>
    </row>
    <row r="37" spans="1:7">
      <c r="A37" s="4" t="s">
        <v>417</v>
      </c>
      <c r="F37" s="6" t="n">
        <v>0</v>
      </c>
    </row>
    <row r="38" spans="1:7">
      <c r="A38" s="4" t="s">
        <v>445</v>
      </c>
    </row>
    <row r="39" spans="1:7">
      <c r="A39" s="3" t="s">
        <v>413</v>
      </c>
    </row>
    <row r="40" spans="1:7">
      <c r="A40" s="4" t="s">
        <v>416</v>
      </c>
      <c r="E40" s="6" t="n">
        <v>2800000</v>
      </c>
    </row>
    <row r="41" spans="1:7">
      <c r="A41" s="4" t="s">
        <v>446</v>
      </c>
    </row>
    <row r="42" spans="1:7">
      <c r="A42" s="3" t="s">
        <v>413</v>
      </c>
    </row>
    <row r="43" spans="1:7">
      <c r="A43" s="4" t="s">
        <v>447</v>
      </c>
      <c r="E43" s="5" t="n">
        <v>1800000</v>
      </c>
    </row>
    <row r="44" spans="1:7">
      <c r="A44" s="4" t="s">
        <v>448</v>
      </c>
    </row>
    <row r="45" spans="1:7">
      <c r="A45" s="3" t="s">
        <v>413</v>
      </c>
    </row>
    <row r="46" spans="1:7">
      <c r="A46" s="4" t="s">
        <v>447</v>
      </c>
      <c r="E46" s="5" t="n">
        <v>68000</v>
      </c>
    </row>
    <row r="47" spans="1:7">
      <c r="A47" s="4" t="s">
        <v>449</v>
      </c>
    </row>
    <row r="48" spans="1:7">
      <c r="A48" s="3" t="s">
        <v>413</v>
      </c>
    </row>
    <row r="49" spans="1:7">
      <c r="A49" s="4" t="s">
        <v>447</v>
      </c>
      <c r="E49" s="5" t="n">
        <v>524000</v>
      </c>
    </row>
    <row r="50" spans="1:7">
      <c r="A50" s="4" t="s">
        <v>450</v>
      </c>
    </row>
    <row r="51" spans="1:7">
      <c r="A51" s="3" t="s">
        <v>413</v>
      </c>
    </row>
    <row r="52" spans="1:7">
      <c r="A52" s="4" t="s">
        <v>447</v>
      </c>
      <c r="E52" s="5" t="n">
        <v>377000</v>
      </c>
    </row>
    <row r="53" spans="1:7">
      <c r="A53" s="4" t="s">
        <v>451</v>
      </c>
    </row>
    <row r="54" spans="1:7">
      <c r="A54" s="3" t="s">
        <v>413</v>
      </c>
    </row>
    <row r="55" spans="1:7">
      <c r="A55" s="4" t="s">
        <v>439</v>
      </c>
      <c r="E55" s="5" t="n">
        <v>272100000</v>
      </c>
    </row>
    <row r="56" spans="1:7">
      <c r="A56" s="4" t="s">
        <v>452</v>
      </c>
    </row>
    <row r="57" spans="1:7">
      <c r="A57" s="3" t="s">
        <v>413</v>
      </c>
    </row>
    <row r="58" spans="1:7">
      <c r="A58" s="4" t="s">
        <v>439</v>
      </c>
      <c r="E58" s="5" t="n">
        <v>218000000</v>
      </c>
      <c r="G58" s="5" t="n">
        <v>323500000</v>
      </c>
    </row>
    <row r="59" spans="1:7">
      <c r="A59" s="4" t="s">
        <v>453</v>
      </c>
    </row>
    <row r="60" spans="1:7">
      <c r="A60" s="3" t="s">
        <v>413</v>
      </c>
    </row>
    <row r="61" spans="1:7">
      <c r="A61" s="4" t="s">
        <v>439</v>
      </c>
      <c r="E61" s="6" t="n">
        <v>54100000</v>
      </c>
      <c r="G61" s="6" t="n">
        <v>60200000</v>
      </c>
    </row>
    <row r="62" spans="1:7">
      <c r="A62" s="4" t="s">
        <v>454</v>
      </c>
    </row>
    <row r="63" spans="1:7">
      <c r="A63" s="3" t="s">
        <v>413</v>
      </c>
    </row>
    <row r="64" spans="1:7">
      <c r="A64" s="4" t="s">
        <v>437</v>
      </c>
      <c r="E64" s="4" t="s">
        <v>455</v>
      </c>
      <c r="G64" s="4" t="s">
        <v>456</v>
      </c>
    </row>
    <row r="65" spans="1:7">
      <c r="A65" s="4" t="s">
        <v>439</v>
      </c>
      <c r="E65" s="6" t="n">
        <v>248200000</v>
      </c>
      <c r="G65" s="6" t="n">
        <v>241800000</v>
      </c>
    </row>
    <row r="66" spans="1:7">
      <c r="A66" s="4" t="s">
        <v>457</v>
      </c>
    </row>
    <row r="67" spans="1:7">
      <c r="A67" s="3" t="s">
        <v>413</v>
      </c>
    </row>
    <row r="68" spans="1:7">
      <c r="A68" s="4" t="s">
        <v>439</v>
      </c>
      <c r="E68" s="5" t="n">
        <v>122500000</v>
      </c>
      <c r="G68" s="5" t="n">
        <v>125900000</v>
      </c>
    </row>
    <row r="69" spans="1:7">
      <c r="A69" s="4" t="s">
        <v>458</v>
      </c>
    </row>
    <row r="70" spans="1:7">
      <c r="A70" s="3" t="s">
        <v>413</v>
      </c>
    </row>
    <row r="71" spans="1:7">
      <c r="A71" s="4" t="s">
        <v>439</v>
      </c>
      <c r="E71" s="6" t="n">
        <v>125700000</v>
      </c>
      <c r="G71" s="6" t="n">
        <v>1159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2</v>
      </c>
      <c r="C1" s="2" t="s">
        <v>57</v>
      </c>
      <c r="D1" s="2" t="s">
        <v>104</v>
      </c>
      <c r="E1" s="2" t="s">
        <v>460</v>
      </c>
    </row>
    <row r="2" spans="1:5">
      <c r="A2" s="3" t="s">
        <v>413</v>
      </c>
    </row>
    <row r="3" spans="1:5">
      <c r="A3" s="4" t="s">
        <v>461</v>
      </c>
      <c r="B3" s="6" t="n">
        <v>128045</v>
      </c>
      <c r="C3" s="6" t="n">
        <v>116925</v>
      </c>
    </row>
    <row r="4" spans="1:5">
      <c r="A4" s="4" t="s">
        <v>462</v>
      </c>
      <c r="B4" s="5" t="n">
        <v>7466152</v>
      </c>
      <c r="C4" s="5" t="n">
        <v>7568319</v>
      </c>
    </row>
    <row r="5" spans="1:5">
      <c r="A5" s="4" t="s">
        <v>463</v>
      </c>
      <c r="B5" s="5" t="n">
        <v>0</v>
      </c>
      <c r="C5" s="5" t="n">
        <v>-3742</v>
      </c>
    </row>
    <row r="6" spans="1:5">
      <c r="A6" s="4" t="s">
        <v>464</v>
      </c>
      <c r="B6" s="5" t="n">
        <v>7466152</v>
      </c>
      <c r="C6" s="5" t="n">
        <v>7564577</v>
      </c>
    </row>
    <row r="7" spans="1:5">
      <c r="A7" s="4" t="s">
        <v>465</v>
      </c>
      <c r="B7" s="5" t="n">
        <v>-82641</v>
      </c>
      <c r="C7" s="5" t="n">
        <v>-68660</v>
      </c>
      <c r="D7" s="6" t="n">
        <v>-65201</v>
      </c>
      <c r="E7" s="6" t="n">
        <v>-63613</v>
      </c>
    </row>
    <row r="8" spans="1:5">
      <c r="A8" s="4" t="s">
        <v>69</v>
      </c>
      <c r="B8" s="5" t="n">
        <v>7383511</v>
      </c>
      <c r="C8" s="5" t="n">
        <v>7495917</v>
      </c>
    </row>
    <row r="9" spans="1:5">
      <c r="A9" s="4" t="s">
        <v>466</v>
      </c>
    </row>
    <row r="10" spans="1:5">
      <c r="A10" s="3" t="s">
        <v>413</v>
      </c>
    </row>
    <row r="11" spans="1:5">
      <c r="A11" s="4" t="s">
        <v>439</v>
      </c>
      <c r="B11" s="5" t="n">
        <v>960761</v>
      </c>
      <c r="C11" s="5" t="n">
        <v>935127</v>
      </c>
    </row>
    <row r="12" spans="1:5">
      <c r="A12" s="4" t="s">
        <v>462</v>
      </c>
      <c r="B12" s="5" t="n">
        <v>960761</v>
      </c>
    </row>
    <row r="13" spans="1:5">
      <c r="A13" s="4" t="s">
        <v>467</v>
      </c>
    </row>
    <row r="14" spans="1:5">
      <c r="A14" s="3" t="s">
        <v>413</v>
      </c>
    </row>
    <row r="15" spans="1:5">
      <c r="A15" s="4" t="s">
        <v>439</v>
      </c>
      <c r="B15" s="5" t="n">
        <v>313071</v>
      </c>
      <c r="C15" s="5" t="n">
        <v>305008</v>
      </c>
    </row>
    <row r="16" spans="1:5">
      <c r="A16" s="4" t="s">
        <v>462</v>
      </c>
      <c r="B16" s="5" t="n">
        <v>313071</v>
      </c>
    </row>
    <row r="17" spans="1:5">
      <c r="A17" s="4" t="s">
        <v>468</v>
      </c>
    </row>
    <row r="18" spans="1:5">
      <c r="A18" s="3" t="s">
        <v>413</v>
      </c>
    </row>
    <row r="19" spans="1:5">
      <c r="A19" s="4" t="s">
        <v>439</v>
      </c>
      <c r="B19" s="5" t="n">
        <v>5347925</v>
      </c>
      <c r="C19" s="5" t="n">
        <v>5374617</v>
      </c>
    </row>
    <row r="20" spans="1:5">
      <c r="A20" s="4" t="s">
        <v>462</v>
      </c>
      <c r="B20" s="5" t="n">
        <v>5347925</v>
      </c>
    </row>
    <row r="21" spans="1:5">
      <c r="A21" s="4" t="s">
        <v>469</v>
      </c>
    </row>
    <row r="22" spans="1:5">
      <c r="A22" s="3" t="s">
        <v>413</v>
      </c>
    </row>
    <row r="23" spans="1:5">
      <c r="A23" s="4" t="s">
        <v>439</v>
      </c>
      <c r="B23" s="5" t="n">
        <v>278743</v>
      </c>
      <c r="C23" s="5" t="n">
        <v>283468</v>
      </c>
    </row>
    <row r="24" spans="1:5">
      <c r="A24" s="4" t="s">
        <v>462</v>
      </c>
      <c r="B24" s="5" t="n">
        <v>278743</v>
      </c>
    </row>
    <row r="25" spans="1:5">
      <c r="A25" s="4" t="s">
        <v>470</v>
      </c>
    </row>
    <row r="26" spans="1:5">
      <c r="A26" s="3" t="s">
        <v>413</v>
      </c>
    </row>
    <row r="27" spans="1:5">
      <c r="A27" s="4" t="s">
        <v>439</v>
      </c>
      <c r="B27" s="5" t="n">
        <v>272114</v>
      </c>
      <c r="C27" s="5" t="n">
        <v>383709</v>
      </c>
    </row>
    <row r="28" spans="1:5">
      <c r="A28" s="4" t="s">
        <v>462</v>
      </c>
      <c r="B28" s="5" t="n">
        <v>272114</v>
      </c>
    </row>
    <row r="29" spans="1:5">
      <c r="A29" s="4" t="s">
        <v>471</v>
      </c>
    </row>
    <row r="30" spans="1:5">
      <c r="A30" s="3" t="s">
        <v>413</v>
      </c>
    </row>
    <row r="31" spans="1:5">
      <c r="A31" s="4" t="s">
        <v>439</v>
      </c>
      <c r="B31" s="5" t="n">
        <v>51287</v>
      </c>
      <c r="C31" s="5" t="n">
        <v>53146</v>
      </c>
    </row>
    <row r="32" spans="1:5">
      <c r="A32" s="4" t="s">
        <v>462</v>
      </c>
      <c r="B32" s="5" t="n">
        <v>51287</v>
      </c>
      <c r="C32" s="5" t="n">
        <v>53146</v>
      </c>
    </row>
    <row r="33" spans="1:5">
      <c r="A33" s="4" t="s">
        <v>465</v>
      </c>
      <c r="B33" s="5" t="n">
        <v>-277</v>
      </c>
      <c r="D33" s="6" t="n">
        <v>-738</v>
      </c>
      <c r="E33" s="6" t="n">
        <v>-775</v>
      </c>
    </row>
    <row r="34" spans="1:5">
      <c r="A34" s="4" t="s">
        <v>472</v>
      </c>
    </row>
    <row r="35" spans="1:5">
      <c r="A35" s="3" t="s">
        <v>413</v>
      </c>
    </row>
    <row r="36" spans="1:5">
      <c r="A36" s="4" t="s">
        <v>439</v>
      </c>
      <c r="B36" s="5" t="n">
        <v>114206</v>
      </c>
      <c r="C36" s="6" t="n">
        <v>116319</v>
      </c>
    </row>
    <row r="37" spans="1:5">
      <c r="A37" s="4" t="s">
        <v>462</v>
      </c>
      <c r="B37" s="6" t="n">
        <v>1142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57</v>
      </c>
    </row>
    <row r="2" spans="1:3">
      <c r="A2" s="3" t="s">
        <v>474</v>
      </c>
    </row>
    <row r="3" spans="1:3">
      <c r="A3" s="4" t="s">
        <v>14</v>
      </c>
      <c r="B3" s="6" t="n">
        <v>229027</v>
      </c>
    </row>
    <row r="4" spans="1:3">
      <c r="A4" s="4" t="s">
        <v>475</v>
      </c>
      <c r="B4" s="5" t="n">
        <v>996807</v>
      </c>
    </row>
    <row r="5" spans="1:3">
      <c r="A5" s="4" t="s">
        <v>476</v>
      </c>
      <c r="B5" s="5" t="n">
        <v>954745</v>
      </c>
    </row>
    <row r="6" spans="1:3">
      <c r="A6" s="4" t="s">
        <v>477</v>
      </c>
      <c r="B6" s="5" t="n">
        <v>997179</v>
      </c>
    </row>
    <row r="7" spans="1:3">
      <c r="A7" s="4" t="s">
        <v>478</v>
      </c>
      <c r="B7" s="5" t="n">
        <v>779281</v>
      </c>
    </row>
    <row r="8" spans="1:3">
      <c r="A8" s="4" t="s">
        <v>479</v>
      </c>
      <c r="B8" s="5" t="n">
        <v>2435073</v>
      </c>
    </row>
    <row r="9" spans="1:3">
      <c r="A9" s="4" t="s">
        <v>480</v>
      </c>
      <c r="B9" s="5" t="n">
        <v>1016807</v>
      </c>
    </row>
    <row r="10" spans="1:3">
      <c r="A10" s="4" t="s">
        <v>481</v>
      </c>
      <c r="B10" s="5" t="n">
        <v>57233</v>
      </c>
    </row>
    <row r="11" spans="1:3">
      <c r="A11" s="4" t="s">
        <v>150</v>
      </c>
      <c r="B11" s="5" t="n">
        <v>7466152</v>
      </c>
      <c r="C11" s="6" t="n">
        <v>7568319</v>
      </c>
    </row>
    <row r="12" spans="1:3">
      <c r="A12" s="4" t="s">
        <v>466</v>
      </c>
    </row>
    <row r="13" spans="1:3">
      <c r="A13" s="3" t="s">
        <v>474</v>
      </c>
    </row>
    <row r="14" spans="1:3">
      <c r="A14" s="4" t="s">
        <v>14</v>
      </c>
      <c r="B14" s="5" t="n">
        <v>36167</v>
      </c>
    </row>
    <row r="15" spans="1:3">
      <c r="A15" s="4" t="s">
        <v>475</v>
      </c>
      <c r="B15" s="5" t="n">
        <v>160951</v>
      </c>
    </row>
    <row r="16" spans="1:3">
      <c r="A16" s="4" t="s">
        <v>476</v>
      </c>
      <c r="B16" s="5" t="n">
        <v>88009</v>
      </c>
    </row>
    <row r="17" spans="1:3">
      <c r="A17" s="4" t="s">
        <v>477</v>
      </c>
      <c r="B17" s="5" t="n">
        <v>76840</v>
      </c>
    </row>
    <row r="18" spans="1:3">
      <c r="A18" s="4" t="s">
        <v>478</v>
      </c>
      <c r="B18" s="5" t="n">
        <v>49874</v>
      </c>
    </row>
    <row r="19" spans="1:3">
      <c r="A19" s="4" t="s">
        <v>479</v>
      </c>
      <c r="B19" s="5" t="n">
        <v>89364</v>
      </c>
    </row>
    <row r="20" spans="1:3">
      <c r="A20" s="4" t="s">
        <v>480</v>
      </c>
      <c r="B20" s="5" t="n">
        <v>447040</v>
      </c>
    </row>
    <row r="21" spans="1:3">
      <c r="A21" s="4" t="s">
        <v>481</v>
      </c>
      <c r="B21" s="5" t="n">
        <v>12516</v>
      </c>
    </row>
    <row r="22" spans="1:3">
      <c r="A22" s="4" t="s">
        <v>150</v>
      </c>
      <c r="B22" s="5" t="n">
        <v>960761</v>
      </c>
    </row>
    <row r="23" spans="1:3">
      <c r="A23" s="4" t="s">
        <v>482</v>
      </c>
    </row>
    <row r="24" spans="1:3">
      <c r="A24" s="3" t="s">
        <v>474</v>
      </c>
    </row>
    <row r="25" spans="1:3">
      <c r="A25" s="4" t="s">
        <v>14</v>
      </c>
      <c r="B25" s="5" t="n">
        <v>26599</v>
      </c>
    </row>
    <row r="26" spans="1:3">
      <c r="A26" s="4" t="s">
        <v>475</v>
      </c>
      <c r="B26" s="5" t="n">
        <v>18009</v>
      </c>
    </row>
    <row r="27" spans="1:3">
      <c r="A27" s="4" t="s">
        <v>476</v>
      </c>
      <c r="B27" s="5" t="n">
        <v>49840</v>
      </c>
    </row>
    <row r="28" spans="1:3">
      <c r="A28" s="4" t="s">
        <v>477</v>
      </c>
      <c r="B28" s="5" t="n">
        <v>82231</v>
      </c>
    </row>
    <row r="29" spans="1:3">
      <c r="A29" s="4" t="s">
        <v>478</v>
      </c>
      <c r="B29" s="5" t="n">
        <v>30803</v>
      </c>
    </row>
    <row r="30" spans="1:3">
      <c r="A30" s="4" t="s">
        <v>479</v>
      </c>
      <c r="B30" s="5" t="n">
        <v>105589</v>
      </c>
    </row>
    <row r="31" spans="1:3">
      <c r="A31" s="4" t="s">
        <v>480</v>
      </c>
      <c r="B31" s="5" t="n">
        <v>0</v>
      </c>
    </row>
    <row r="32" spans="1:3">
      <c r="A32" s="4" t="s">
        <v>481</v>
      </c>
      <c r="B32" s="5" t="n">
        <v>0</v>
      </c>
    </row>
    <row r="33" spans="1:3">
      <c r="A33" s="4" t="s">
        <v>150</v>
      </c>
      <c r="B33" s="5" t="n">
        <v>313071</v>
      </c>
    </row>
    <row r="34" spans="1:3">
      <c r="A34" s="4" t="s">
        <v>483</v>
      </c>
    </row>
    <row r="35" spans="1:3">
      <c r="A35" s="3" t="s">
        <v>474</v>
      </c>
    </row>
    <row r="36" spans="1:3">
      <c r="A36" s="4" t="s">
        <v>14</v>
      </c>
      <c r="B36" s="5" t="n">
        <v>153366</v>
      </c>
    </row>
    <row r="37" spans="1:3">
      <c r="A37" s="4" t="s">
        <v>475</v>
      </c>
      <c r="B37" s="5" t="n">
        <v>731611</v>
      </c>
    </row>
    <row r="38" spans="1:3">
      <c r="A38" s="4" t="s">
        <v>476</v>
      </c>
      <c r="B38" s="5" t="n">
        <v>758170</v>
      </c>
    </row>
    <row r="39" spans="1:3">
      <c r="A39" s="4" t="s">
        <v>477</v>
      </c>
      <c r="B39" s="5" t="n">
        <v>754616</v>
      </c>
    </row>
    <row r="40" spans="1:3">
      <c r="A40" s="4" t="s">
        <v>478</v>
      </c>
      <c r="B40" s="5" t="n">
        <v>635087</v>
      </c>
    </row>
    <row r="41" spans="1:3">
      <c r="A41" s="4" t="s">
        <v>479</v>
      </c>
      <c r="B41" s="5" t="n">
        <v>2093573</v>
      </c>
    </row>
    <row r="42" spans="1:3">
      <c r="A42" s="4" t="s">
        <v>480</v>
      </c>
      <c r="B42" s="5" t="n">
        <v>201042</v>
      </c>
    </row>
    <row r="43" spans="1:3">
      <c r="A43" s="4" t="s">
        <v>481</v>
      </c>
      <c r="B43" s="5" t="n">
        <v>20460</v>
      </c>
    </row>
    <row r="44" spans="1:3">
      <c r="A44" s="4" t="s">
        <v>150</v>
      </c>
      <c r="B44" s="5" t="n">
        <v>5347925</v>
      </c>
    </row>
    <row r="45" spans="1:3">
      <c r="A45" s="4" t="s">
        <v>484</v>
      </c>
    </row>
    <row r="46" spans="1:3">
      <c r="A46" s="3" t="s">
        <v>474</v>
      </c>
    </row>
    <row r="47" spans="1:3">
      <c r="A47" s="4" t="s">
        <v>14</v>
      </c>
      <c r="B47" s="5" t="n">
        <v>550</v>
      </c>
    </row>
    <row r="48" spans="1:3">
      <c r="A48" s="4" t="s">
        <v>475</v>
      </c>
      <c r="B48" s="5" t="n">
        <v>13414</v>
      </c>
    </row>
    <row r="49" spans="1:3">
      <c r="A49" s="4" t="s">
        <v>476</v>
      </c>
      <c r="B49" s="5" t="n">
        <v>13300</v>
      </c>
    </row>
    <row r="50" spans="1:3">
      <c r="A50" s="4" t="s">
        <v>477</v>
      </c>
      <c r="B50" s="5" t="n">
        <v>35130</v>
      </c>
    </row>
    <row r="51" spans="1:3">
      <c r="A51" s="4" t="s">
        <v>478</v>
      </c>
      <c r="B51" s="5" t="n">
        <v>10592</v>
      </c>
    </row>
    <row r="52" spans="1:3">
      <c r="A52" s="4" t="s">
        <v>479</v>
      </c>
      <c r="B52" s="5" t="n">
        <v>5</v>
      </c>
    </row>
    <row r="53" spans="1:3">
      <c r="A53" s="4" t="s">
        <v>480</v>
      </c>
      <c r="B53" s="5" t="n">
        <v>49591</v>
      </c>
    </row>
    <row r="54" spans="1:3">
      <c r="A54" s="4" t="s">
        <v>481</v>
      </c>
      <c r="B54" s="5" t="n">
        <v>5463</v>
      </c>
    </row>
    <row r="55" spans="1:3">
      <c r="A55" s="4" t="s">
        <v>150</v>
      </c>
      <c r="B55" s="5" t="n">
        <v>128045</v>
      </c>
    </row>
    <row r="56" spans="1:3">
      <c r="A56" s="4" t="s">
        <v>485</v>
      </c>
    </row>
    <row r="57" spans="1:3">
      <c r="A57" s="3" t="s">
        <v>474</v>
      </c>
    </row>
    <row r="58" spans="1:3">
      <c r="A58" s="4" t="s">
        <v>14</v>
      </c>
      <c r="B58" s="5" t="n">
        <v>10473</v>
      </c>
    </row>
    <row r="59" spans="1:3">
      <c r="A59" s="4" t="s">
        <v>475</v>
      </c>
      <c r="B59" s="5" t="n">
        <v>66680</v>
      </c>
    </row>
    <row r="60" spans="1:3">
      <c r="A60" s="4" t="s">
        <v>476</v>
      </c>
      <c r="B60" s="5" t="n">
        <v>38192</v>
      </c>
    </row>
    <row r="61" spans="1:3">
      <c r="A61" s="4" t="s">
        <v>477</v>
      </c>
      <c r="B61" s="5" t="n">
        <v>27198</v>
      </c>
    </row>
    <row r="62" spans="1:3">
      <c r="A62" s="4" t="s">
        <v>478</v>
      </c>
      <c r="B62" s="5" t="n">
        <v>35992</v>
      </c>
    </row>
    <row r="63" spans="1:3">
      <c r="A63" s="4" t="s">
        <v>479</v>
      </c>
      <c r="B63" s="5" t="n">
        <v>99762</v>
      </c>
    </row>
    <row r="64" spans="1:3">
      <c r="A64" s="4" t="s">
        <v>480</v>
      </c>
      <c r="B64" s="5" t="n">
        <v>0</v>
      </c>
    </row>
    <row r="65" spans="1:3">
      <c r="A65" s="4" t="s">
        <v>481</v>
      </c>
      <c r="B65" s="5" t="n">
        <v>446</v>
      </c>
    </row>
    <row r="66" spans="1:3">
      <c r="A66" s="4" t="s">
        <v>150</v>
      </c>
      <c r="B66" s="5" t="n">
        <v>278743</v>
      </c>
    </row>
    <row r="67" spans="1:3">
      <c r="A67" s="4" t="s">
        <v>486</v>
      </c>
    </row>
    <row r="68" spans="1:3">
      <c r="A68" s="3" t="s">
        <v>474</v>
      </c>
    </row>
    <row r="69" spans="1:3">
      <c r="A69" s="4" t="s">
        <v>14</v>
      </c>
      <c r="B69" s="5" t="n">
        <v>78</v>
      </c>
    </row>
    <row r="70" spans="1:3">
      <c r="A70" s="4" t="s">
        <v>475</v>
      </c>
      <c r="B70" s="5" t="n">
        <v>2945</v>
      </c>
    </row>
    <row r="71" spans="1:3">
      <c r="A71" s="4" t="s">
        <v>476</v>
      </c>
      <c r="B71" s="5" t="n">
        <v>2988</v>
      </c>
    </row>
    <row r="72" spans="1:3">
      <c r="A72" s="4" t="s">
        <v>477</v>
      </c>
      <c r="B72" s="5" t="n">
        <v>8831</v>
      </c>
    </row>
    <row r="73" spans="1:3">
      <c r="A73" s="4" t="s">
        <v>478</v>
      </c>
      <c r="B73" s="5" t="n">
        <v>6847</v>
      </c>
    </row>
    <row r="74" spans="1:3">
      <c r="A74" s="4" t="s">
        <v>479</v>
      </c>
      <c r="B74" s="5" t="n">
        <v>14655</v>
      </c>
    </row>
    <row r="75" spans="1:3">
      <c r="A75" s="4" t="s">
        <v>480</v>
      </c>
      <c r="B75" s="5" t="n">
        <v>219424</v>
      </c>
    </row>
    <row r="76" spans="1:3">
      <c r="A76" s="4" t="s">
        <v>481</v>
      </c>
      <c r="B76" s="5" t="n">
        <v>16346</v>
      </c>
    </row>
    <row r="77" spans="1:3">
      <c r="A77" s="4" t="s">
        <v>150</v>
      </c>
      <c r="B77" s="5" t="n">
        <v>272114</v>
      </c>
    </row>
    <row r="78" spans="1:3">
      <c r="A78" s="4" t="s">
        <v>471</v>
      </c>
    </row>
    <row r="79" spans="1:3">
      <c r="A79" s="3" t="s">
        <v>474</v>
      </c>
    </row>
    <row r="80" spans="1:3">
      <c r="A80" s="4" t="s">
        <v>14</v>
      </c>
      <c r="B80" s="5" t="n">
        <v>147</v>
      </c>
    </row>
    <row r="81" spans="1:3">
      <c r="A81" s="4" t="s">
        <v>475</v>
      </c>
      <c r="B81" s="5" t="n">
        <v>0</v>
      </c>
    </row>
    <row r="82" spans="1:3">
      <c r="A82" s="4" t="s">
        <v>476</v>
      </c>
      <c r="B82" s="5" t="n">
        <v>3081</v>
      </c>
    </row>
    <row r="83" spans="1:3">
      <c r="A83" s="4" t="s">
        <v>477</v>
      </c>
      <c r="B83" s="5" t="n">
        <v>10961</v>
      </c>
    </row>
    <row r="84" spans="1:3">
      <c r="A84" s="4" t="s">
        <v>478</v>
      </c>
      <c r="B84" s="5" t="n">
        <v>7912</v>
      </c>
    </row>
    <row r="85" spans="1:3">
      <c r="A85" s="4" t="s">
        <v>479</v>
      </c>
      <c r="B85" s="5" t="n">
        <v>29186</v>
      </c>
    </row>
    <row r="86" spans="1:3">
      <c r="A86" s="4" t="s">
        <v>480</v>
      </c>
      <c r="B86" s="5" t="n">
        <v>0</v>
      </c>
    </row>
    <row r="87" spans="1:3">
      <c r="A87" s="4" t="s">
        <v>481</v>
      </c>
      <c r="B87" s="5" t="n">
        <v>0</v>
      </c>
    </row>
    <row r="88" spans="1:3">
      <c r="A88" s="4" t="s">
        <v>150</v>
      </c>
      <c r="B88" s="5" t="n">
        <v>51287</v>
      </c>
      <c r="C88" s="5" t="n">
        <v>53146</v>
      </c>
    </row>
    <row r="89" spans="1:3">
      <c r="A89" s="4" t="s">
        <v>487</v>
      </c>
    </row>
    <row r="90" spans="1:3">
      <c r="A90" s="3" t="s">
        <v>474</v>
      </c>
    </row>
    <row r="91" spans="1:3">
      <c r="A91" s="4" t="s">
        <v>14</v>
      </c>
      <c r="B91" s="5" t="n">
        <v>1647</v>
      </c>
    </row>
    <row r="92" spans="1:3">
      <c r="A92" s="4" t="s">
        <v>475</v>
      </c>
      <c r="B92" s="5" t="n">
        <v>3197</v>
      </c>
    </row>
    <row r="93" spans="1:3">
      <c r="A93" s="4" t="s">
        <v>476</v>
      </c>
      <c r="B93" s="5" t="n">
        <v>1165</v>
      </c>
    </row>
    <row r="94" spans="1:3">
      <c r="A94" s="4" t="s">
        <v>477</v>
      </c>
      <c r="B94" s="5" t="n">
        <v>1372</v>
      </c>
    </row>
    <row r="95" spans="1:3">
      <c r="A95" s="4" t="s">
        <v>478</v>
      </c>
      <c r="B95" s="5" t="n">
        <v>2174</v>
      </c>
    </row>
    <row r="96" spans="1:3">
      <c r="A96" s="4" t="s">
        <v>479</v>
      </c>
      <c r="B96" s="5" t="n">
        <v>2939</v>
      </c>
    </row>
    <row r="97" spans="1:3">
      <c r="A97" s="4" t="s">
        <v>480</v>
      </c>
      <c r="B97" s="5" t="n">
        <v>99710</v>
      </c>
    </row>
    <row r="98" spans="1:3">
      <c r="A98" s="4" t="s">
        <v>481</v>
      </c>
      <c r="B98" s="5" t="n">
        <v>2002</v>
      </c>
    </row>
    <row r="99" spans="1:3">
      <c r="A99" s="4" t="s">
        <v>150</v>
      </c>
      <c r="B99" s="5" t="n">
        <v>114206</v>
      </c>
    </row>
    <row r="100" spans="1:3">
      <c r="A100" s="4" t="s">
        <v>488</v>
      </c>
    </row>
    <row r="101" spans="1:3">
      <c r="A101" s="3" t="s">
        <v>474</v>
      </c>
    </row>
    <row r="102" spans="1:3">
      <c r="A102" s="4" t="s">
        <v>14</v>
      </c>
      <c r="B102" s="5" t="n">
        <v>227961</v>
      </c>
    </row>
    <row r="103" spans="1:3">
      <c r="A103" s="4" t="s">
        <v>475</v>
      </c>
      <c r="B103" s="5" t="n">
        <v>991064</v>
      </c>
    </row>
    <row r="104" spans="1:3">
      <c r="A104" s="4" t="s">
        <v>476</v>
      </c>
      <c r="B104" s="5" t="n">
        <v>929806</v>
      </c>
    </row>
    <row r="105" spans="1:3">
      <c r="A105" s="4" t="s">
        <v>477</v>
      </c>
      <c r="B105" s="5" t="n">
        <v>966220</v>
      </c>
    </row>
    <row r="106" spans="1:3">
      <c r="A106" s="4" t="s">
        <v>478</v>
      </c>
      <c r="B106" s="5" t="n">
        <v>762602</v>
      </c>
    </row>
    <row r="107" spans="1:3">
      <c r="A107" s="4" t="s">
        <v>479</v>
      </c>
      <c r="B107" s="5" t="n">
        <v>2344233</v>
      </c>
    </row>
    <row r="108" spans="1:3">
      <c r="A108" s="4" t="s">
        <v>480</v>
      </c>
      <c r="B108" s="5" t="n">
        <v>961714</v>
      </c>
    </row>
    <row r="109" spans="1:3">
      <c r="A109" s="4" t="s">
        <v>481</v>
      </c>
      <c r="B109" s="5" t="n">
        <v>34641</v>
      </c>
    </row>
    <row r="110" spans="1:3">
      <c r="A110" s="4" t="s">
        <v>150</v>
      </c>
      <c r="B110" s="5" t="n">
        <v>7218241</v>
      </c>
      <c r="C110" s="5" t="n">
        <v>7321402</v>
      </c>
    </row>
    <row r="111" spans="1:3">
      <c r="A111" s="4" t="s">
        <v>489</v>
      </c>
    </row>
    <row r="112" spans="1:3">
      <c r="A112" s="3" t="s">
        <v>474</v>
      </c>
    </row>
    <row r="113" spans="1:3">
      <c r="A113" s="4" t="s">
        <v>14</v>
      </c>
      <c r="B113" s="5" t="n">
        <v>35101</v>
      </c>
    </row>
    <row r="114" spans="1:3">
      <c r="A114" s="4" t="s">
        <v>475</v>
      </c>
      <c r="B114" s="5" t="n">
        <v>160551</v>
      </c>
    </row>
    <row r="115" spans="1:3">
      <c r="A115" s="4" t="s">
        <v>476</v>
      </c>
      <c r="B115" s="5" t="n">
        <v>79808</v>
      </c>
    </row>
    <row r="116" spans="1:3">
      <c r="A116" s="4" t="s">
        <v>477</v>
      </c>
      <c r="B116" s="5" t="n">
        <v>74291</v>
      </c>
    </row>
    <row r="117" spans="1:3">
      <c r="A117" s="4" t="s">
        <v>478</v>
      </c>
      <c r="B117" s="5" t="n">
        <v>48698</v>
      </c>
    </row>
    <row r="118" spans="1:3">
      <c r="A118" s="4" t="s">
        <v>479</v>
      </c>
      <c r="B118" s="5" t="n">
        <v>85803</v>
      </c>
    </row>
    <row r="119" spans="1:3">
      <c r="A119" s="4" t="s">
        <v>480</v>
      </c>
      <c r="B119" s="5" t="n">
        <v>423186</v>
      </c>
    </row>
    <row r="120" spans="1:3">
      <c r="A120" s="4" t="s">
        <v>481</v>
      </c>
      <c r="B120" s="5" t="n">
        <v>8849</v>
      </c>
    </row>
    <row r="121" spans="1:3">
      <c r="A121" s="4" t="s">
        <v>150</v>
      </c>
      <c r="B121" s="5" t="n">
        <v>916287</v>
      </c>
    </row>
    <row r="122" spans="1:3">
      <c r="A122" s="4" t="s">
        <v>490</v>
      </c>
    </row>
    <row r="123" spans="1:3">
      <c r="A123" s="3" t="s">
        <v>474</v>
      </c>
    </row>
    <row r="124" spans="1:3">
      <c r="A124" s="4" t="s">
        <v>14</v>
      </c>
      <c r="B124" s="5" t="n">
        <v>26599</v>
      </c>
    </row>
    <row r="125" spans="1:3">
      <c r="A125" s="4" t="s">
        <v>475</v>
      </c>
      <c r="B125" s="5" t="n">
        <v>18009</v>
      </c>
    </row>
    <row r="126" spans="1:3">
      <c r="A126" s="4" t="s">
        <v>476</v>
      </c>
      <c r="B126" s="5" t="n">
        <v>48416</v>
      </c>
    </row>
    <row r="127" spans="1:3">
      <c r="A127" s="4" t="s">
        <v>477</v>
      </c>
      <c r="B127" s="5" t="n">
        <v>77219</v>
      </c>
    </row>
    <row r="128" spans="1:3">
      <c r="A128" s="4" t="s">
        <v>478</v>
      </c>
      <c r="B128" s="5" t="n">
        <v>27922</v>
      </c>
    </row>
    <row r="129" spans="1:3">
      <c r="A129" s="4" t="s">
        <v>479</v>
      </c>
      <c r="B129" s="5" t="n">
        <v>93865</v>
      </c>
    </row>
    <row r="130" spans="1:3">
      <c r="A130" s="4" t="s">
        <v>480</v>
      </c>
      <c r="B130" s="5" t="n">
        <v>0</v>
      </c>
    </row>
    <row r="131" spans="1:3">
      <c r="A131" s="4" t="s">
        <v>481</v>
      </c>
      <c r="B131" s="5" t="n">
        <v>0</v>
      </c>
    </row>
    <row r="132" spans="1:3">
      <c r="A132" s="4" t="s">
        <v>150</v>
      </c>
      <c r="B132" s="5" t="n">
        <v>292030</v>
      </c>
    </row>
    <row r="133" spans="1:3">
      <c r="A133" s="4" t="s">
        <v>491</v>
      </c>
    </row>
    <row r="134" spans="1:3">
      <c r="A134" s="3" t="s">
        <v>474</v>
      </c>
    </row>
    <row r="135" spans="1:3">
      <c r="A135" s="4" t="s">
        <v>14</v>
      </c>
      <c r="B135" s="5" t="n">
        <v>153366</v>
      </c>
    </row>
    <row r="136" spans="1:3">
      <c r="A136" s="4" t="s">
        <v>475</v>
      </c>
      <c r="B136" s="5" t="n">
        <v>726268</v>
      </c>
    </row>
    <row r="137" spans="1:3">
      <c r="A137" s="4" t="s">
        <v>476</v>
      </c>
      <c r="B137" s="5" t="n">
        <v>743909</v>
      </c>
    </row>
    <row r="138" spans="1:3">
      <c r="A138" s="4" t="s">
        <v>477</v>
      </c>
      <c r="B138" s="5" t="n">
        <v>732319</v>
      </c>
    </row>
    <row r="139" spans="1:3">
      <c r="A139" s="4" t="s">
        <v>478</v>
      </c>
      <c r="B139" s="5" t="n">
        <v>626561</v>
      </c>
    </row>
    <row r="140" spans="1:3">
      <c r="A140" s="4" t="s">
        <v>479</v>
      </c>
      <c r="B140" s="5" t="n">
        <v>2021759</v>
      </c>
    </row>
    <row r="141" spans="1:3">
      <c r="A141" s="4" t="s">
        <v>480</v>
      </c>
      <c r="B141" s="5" t="n">
        <v>197335</v>
      </c>
    </row>
    <row r="142" spans="1:3">
      <c r="A142" s="4" t="s">
        <v>481</v>
      </c>
      <c r="B142" s="5" t="n">
        <v>18747</v>
      </c>
    </row>
    <row r="143" spans="1:3">
      <c r="A143" s="4" t="s">
        <v>150</v>
      </c>
      <c r="B143" s="5" t="n">
        <v>5220264</v>
      </c>
    </row>
    <row r="144" spans="1:3">
      <c r="A144" s="4" t="s">
        <v>492</v>
      </c>
    </row>
    <row r="145" spans="1:3">
      <c r="A145" s="3" t="s">
        <v>474</v>
      </c>
    </row>
    <row r="146" spans="1:3">
      <c r="A146" s="4" t="s">
        <v>14</v>
      </c>
      <c r="B146" s="5" t="n">
        <v>550</v>
      </c>
    </row>
    <row r="147" spans="1:3">
      <c r="A147" s="4" t="s">
        <v>475</v>
      </c>
      <c r="B147" s="5" t="n">
        <v>13414</v>
      </c>
    </row>
    <row r="148" spans="1:3">
      <c r="A148" s="4" t="s">
        <v>476</v>
      </c>
      <c r="B148" s="5" t="n">
        <v>13300</v>
      </c>
    </row>
    <row r="149" spans="1:3">
      <c r="A149" s="4" t="s">
        <v>477</v>
      </c>
      <c r="B149" s="5" t="n">
        <v>35130</v>
      </c>
    </row>
    <row r="150" spans="1:3">
      <c r="A150" s="4" t="s">
        <v>478</v>
      </c>
      <c r="B150" s="5" t="n">
        <v>10592</v>
      </c>
    </row>
    <row r="151" spans="1:3">
      <c r="A151" s="4" t="s">
        <v>479</v>
      </c>
      <c r="B151" s="5" t="n">
        <v>5</v>
      </c>
    </row>
    <row r="152" spans="1:3">
      <c r="A152" s="4" t="s">
        <v>480</v>
      </c>
      <c r="B152" s="5" t="n">
        <v>49591</v>
      </c>
    </row>
    <row r="153" spans="1:3">
      <c r="A153" s="4" t="s">
        <v>481</v>
      </c>
      <c r="B153" s="5" t="n">
        <v>5463</v>
      </c>
    </row>
    <row r="154" spans="1:3">
      <c r="A154" s="4" t="s">
        <v>150</v>
      </c>
      <c r="B154" s="5" t="n">
        <v>128045</v>
      </c>
    </row>
    <row r="155" spans="1:3">
      <c r="A155" s="4" t="s">
        <v>493</v>
      </c>
    </row>
    <row r="156" spans="1:3">
      <c r="A156" s="3" t="s">
        <v>474</v>
      </c>
    </row>
    <row r="157" spans="1:3">
      <c r="A157" s="4" t="s">
        <v>14</v>
      </c>
      <c r="B157" s="5" t="n">
        <v>10473</v>
      </c>
    </row>
    <row r="158" spans="1:3">
      <c r="A158" s="4" t="s">
        <v>475</v>
      </c>
      <c r="B158" s="5" t="n">
        <v>66680</v>
      </c>
    </row>
    <row r="159" spans="1:3">
      <c r="A159" s="4" t="s">
        <v>476</v>
      </c>
      <c r="B159" s="5" t="n">
        <v>38192</v>
      </c>
    </row>
    <row r="160" spans="1:3">
      <c r="A160" s="4" t="s">
        <v>477</v>
      </c>
      <c r="B160" s="5" t="n">
        <v>26819</v>
      </c>
    </row>
    <row r="161" spans="1:3">
      <c r="A161" s="4" t="s">
        <v>478</v>
      </c>
      <c r="B161" s="5" t="n">
        <v>35992</v>
      </c>
    </row>
    <row r="162" spans="1:3">
      <c r="A162" s="4" t="s">
        <v>479</v>
      </c>
      <c r="B162" s="5" t="n">
        <v>96795</v>
      </c>
    </row>
    <row r="163" spans="1:3">
      <c r="A163" s="4" t="s">
        <v>480</v>
      </c>
      <c r="B163" s="5" t="n">
        <v>0</v>
      </c>
    </row>
    <row r="164" spans="1:3">
      <c r="A164" s="4" t="s">
        <v>481</v>
      </c>
      <c r="B164" s="5" t="n">
        <v>0</v>
      </c>
    </row>
    <row r="165" spans="1:3">
      <c r="A165" s="4" t="s">
        <v>150</v>
      </c>
      <c r="B165" s="5" t="n">
        <v>274951</v>
      </c>
    </row>
    <row r="166" spans="1:3">
      <c r="A166" s="4" t="s">
        <v>494</v>
      </c>
    </row>
    <row r="167" spans="1:3">
      <c r="A167" s="3" t="s">
        <v>474</v>
      </c>
    </row>
    <row r="168" spans="1:3">
      <c r="A168" s="4" t="s">
        <v>14</v>
      </c>
      <c r="B168" s="5" t="n">
        <v>78</v>
      </c>
    </row>
    <row r="169" spans="1:3">
      <c r="A169" s="4" t="s">
        <v>475</v>
      </c>
      <c r="B169" s="5" t="n">
        <v>2945</v>
      </c>
    </row>
    <row r="170" spans="1:3">
      <c r="A170" s="4" t="s">
        <v>476</v>
      </c>
      <c r="B170" s="5" t="n">
        <v>1940</v>
      </c>
    </row>
    <row r="171" spans="1:3">
      <c r="A171" s="4" t="s">
        <v>477</v>
      </c>
      <c r="B171" s="5" t="n">
        <v>8109</v>
      </c>
    </row>
    <row r="172" spans="1:3">
      <c r="A172" s="4" t="s">
        <v>478</v>
      </c>
      <c r="B172" s="5" t="n">
        <v>2831</v>
      </c>
    </row>
    <row r="173" spans="1:3">
      <c r="A173" s="4" t="s">
        <v>479</v>
      </c>
      <c r="B173" s="5" t="n">
        <v>14655</v>
      </c>
    </row>
    <row r="174" spans="1:3">
      <c r="A174" s="4" t="s">
        <v>480</v>
      </c>
      <c r="B174" s="5" t="n">
        <v>192649</v>
      </c>
    </row>
    <row r="175" spans="1:3">
      <c r="A175" s="4" t="s">
        <v>481</v>
      </c>
      <c r="B175" s="5" t="n">
        <v>0</v>
      </c>
    </row>
    <row r="176" spans="1:3">
      <c r="A176" s="4" t="s">
        <v>150</v>
      </c>
      <c r="B176" s="5" t="n">
        <v>223207</v>
      </c>
    </row>
    <row r="177" spans="1:3">
      <c r="A177" s="4" t="s">
        <v>495</v>
      </c>
    </row>
    <row r="178" spans="1:3">
      <c r="A178" s="3" t="s">
        <v>474</v>
      </c>
    </row>
    <row r="179" spans="1:3">
      <c r="A179" s="4" t="s">
        <v>14</v>
      </c>
      <c r="B179" s="5" t="n">
        <v>147</v>
      </c>
    </row>
    <row r="180" spans="1:3">
      <c r="A180" s="4" t="s">
        <v>475</v>
      </c>
      <c r="B180" s="5" t="n">
        <v>0</v>
      </c>
    </row>
    <row r="181" spans="1:3">
      <c r="A181" s="4" t="s">
        <v>476</v>
      </c>
      <c r="B181" s="5" t="n">
        <v>3081</v>
      </c>
    </row>
    <row r="182" spans="1:3">
      <c r="A182" s="4" t="s">
        <v>477</v>
      </c>
      <c r="B182" s="5" t="n">
        <v>10961</v>
      </c>
    </row>
    <row r="183" spans="1:3">
      <c r="A183" s="4" t="s">
        <v>478</v>
      </c>
      <c r="B183" s="5" t="n">
        <v>7912</v>
      </c>
    </row>
    <row r="184" spans="1:3">
      <c r="A184" s="4" t="s">
        <v>479</v>
      </c>
      <c r="B184" s="5" t="n">
        <v>28739</v>
      </c>
    </row>
    <row r="185" spans="1:3">
      <c r="A185" s="4" t="s">
        <v>480</v>
      </c>
      <c r="B185" s="5" t="n">
        <v>0</v>
      </c>
    </row>
    <row r="186" spans="1:3">
      <c r="A186" s="4" t="s">
        <v>481</v>
      </c>
      <c r="B186" s="5" t="n">
        <v>0</v>
      </c>
    </row>
    <row r="187" spans="1:3">
      <c r="A187" s="4" t="s">
        <v>150</v>
      </c>
      <c r="B187" s="5" t="n">
        <v>50840</v>
      </c>
    </row>
    <row r="188" spans="1:3">
      <c r="A188" s="4" t="s">
        <v>496</v>
      </c>
    </row>
    <row r="189" spans="1:3">
      <c r="A189" s="3" t="s">
        <v>474</v>
      </c>
    </row>
    <row r="190" spans="1:3">
      <c r="A190" s="4" t="s">
        <v>14</v>
      </c>
      <c r="B190" s="5" t="n">
        <v>1647</v>
      </c>
    </row>
    <row r="191" spans="1:3">
      <c r="A191" s="4" t="s">
        <v>475</v>
      </c>
      <c r="B191" s="5" t="n">
        <v>3197</v>
      </c>
    </row>
    <row r="192" spans="1:3">
      <c r="A192" s="4" t="s">
        <v>476</v>
      </c>
      <c r="B192" s="5" t="n">
        <v>1160</v>
      </c>
    </row>
    <row r="193" spans="1:3">
      <c r="A193" s="4" t="s">
        <v>477</v>
      </c>
      <c r="B193" s="5" t="n">
        <v>1372</v>
      </c>
    </row>
    <row r="194" spans="1:3">
      <c r="A194" s="4" t="s">
        <v>478</v>
      </c>
      <c r="B194" s="5" t="n">
        <v>2094</v>
      </c>
    </row>
    <row r="195" spans="1:3">
      <c r="A195" s="4" t="s">
        <v>479</v>
      </c>
      <c r="B195" s="5" t="n">
        <v>2612</v>
      </c>
    </row>
    <row r="196" spans="1:3">
      <c r="A196" s="4" t="s">
        <v>480</v>
      </c>
      <c r="B196" s="5" t="n">
        <v>98953</v>
      </c>
    </row>
    <row r="197" spans="1:3">
      <c r="A197" s="4" t="s">
        <v>481</v>
      </c>
      <c r="B197" s="5" t="n">
        <v>1582</v>
      </c>
    </row>
    <row r="198" spans="1:3">
      <c r="A198" s="4" t="s">
        <v>150</v>
      </c>
      <c r="B198" s="5" t="n">
        <v>112617</v>
      </c>
    </row>
    <row r="199" spans="1:3">
      <c r="A199" s="4" t="s">
        <v>497</v>
      </c>
    </row>
    <row r="200" spans="1:3">
      <c r="A200" s="3" t="s">
        <v>474</v>
      </c>
    </row>
    <row r="201" spans="1:3">
      <c r="A201" s="4" t="s">
        <v>14</v>
      </c>
      <c r="B201" s="5" t="n">
        <v>1066</v>
      </c>
    </row>
    <row r="202" spans="1:3">
      <c r="A202" s="4" t="s">
        <v>475</v>
      </c>
      <c r="B202" s="5" t="n">
        <v>5600</v>
      </c>
    </row>
    <row r="203" spans="1:3">
      <c r="A203" s="4" t="s">
        <v>476</v>
      </c>
      <c r="B203" s="5" t="n">
        <v>16677</v>
      </c>
    </row>
    <row r="204" spans="1:3">
      <c r="A204" s="4" t="s">
        <v>477</v>
      </c>
      <c r="B204" s="5" t="n">
        <v>20077</v>
      </c>
    </row>
    <row r="205" spans="1:3">
      <c r="A205" s="4" t="s">
        <v>478</v>
      </c>
      <c r="B205" s="5" t="n">
        <v>9107</v>
      </c>
    </row>
    <row r="206" spans="1:3">
      <c r="A206" s="4" t="s">
        <v>479</v>
      </c>
      <c r="B206" s="5" t="n">
        <v>66865</v>
      </c>
    </row>
    <row r="207" spans="1:3">
      <c r="A207" s="4" t="s">
        <v>480</v>
      </c>
      <c r="B207" s="5" t="n">
        <v>38814</v>
      </c>
    </row>
    <row r="208" spans="1:3">
      <c r="A208" s="4" t="s">
        <v>481</v>
      </c>
      <c r="B208" s="5" t="n">
        <v>6128</v>
      </c>
    </row>
    <row r="209" spans="1:3">
      <c r="A209" s="4" t="s">
        <v>150</v>
      </c>
      <c r="B209" s="5" t="n">
        <v>164334</v>
      </c>
      <c r="C209" s="5" t="n">
        <v>173486</v>
      </c>
    </row>
    <row r="210" spans="1:3">
      <c r="A210" s="4" t="s">
        <v>498</v>
      </c>
    </row>
    <row r="211" spans="1:3">
      <c r="A211" s="3" t="s">
        <v>474</v>
      </c>
    </row>
    <row r="212" spans="1:3">
      <c r="A212" s="4" t="s">
        <v>14</v>
      </c>
      <c r="B212" s="5" t="n">
        <v>1066</v>
      </c>
    </row>
    <row r="213" spans="1:3">
      <c r="A213" s="4" t="s">
        <v>475</v>
      </c>
      <c r="B213" s="5" t="n">
        <v>257</v>
      </c>
    </row>
    <row r="214" spans="1:3">
      <c r="A214" s="4" t="s">
        <v>476</v>
      </c>
      <c r="B214" s="5" t="n">
        <v>7405</v>
      </c>
    </row>
    <row r="215" spans="1:3">
      <c r="A215" s="4" t="s">
        <v>477</v>
      </c>
      <c r="B215" s="5" t="n">
        <v>1694</v>
      </c>
    </row>
    <row r="216" spans="1:3">
      <c r="A216" s="4" t="s">
        <v>478</v>
      </c>
      <c r="B216" s="5" t="n">
        <v>539</v>
      </c>
    </row>
    <row r="217" spans="1:3">
      <c r="A217" s="4" t="s">
        <v>479</v>
      </c>
      <c r="B217" s="5" t="n">
        <v>3524</v>
      </c>
    </row>
    <row r="218" spans="1:3">
      <c r="A218" s="4" t="s">
        <v>480</v>
      </c>
      <c r="B218" s="5" t="n">
        <v>12598</v>
      </c>
    </row>
    <row r="219" spans="1:3">
      <c r="A219" s="4" t="s">
        <v>481</v>
      </c>
      <c r="B219" s="5" t="n">
        <v>2442</v>
      </c>
    </row>
    <row r="220" spans="1:3">
      <c r="A220" s="4" t="s">
        <v>150</v>
      </c>
      <c r="B220" s="5" t="n">
        <v>29525</v>
      </c>
    </row>
    <row r="221" spans="1:3">
      <c r="A221" s="4" t="s">
        <v>499</v>
      </c>
    </row>
    <row r="222" spans="1:3">
      <c r="A222" s="3" t="s">
        <v>474</v>
      </c>
    </row>
    <row r="223" spans="1:3">
      <c r="A223" s="4" t="s">
        <v>14</v>
      </c>
      <c r="B223" s="5" t="n">
        <v>0</v>
      </c>
    </row>
    <row r="224" spans="1:3">
      <c r="A224" s="4" t="s">
        <v>475</v>
      </c>
      <c r="B224" s="5" t="n">
        <v>0</v>
      </c>
    </row>
    <row r="225" spans="1:3">
      <c r="A225" s="4" t="s">
        <v>476</v>
      </c>
      <c r="B225" s="5" t="n">
        <v>0</v>
      </c>
    </row>
    <row r="226" spans="1:3">
      <c r="A226" s="4" t="s">
        <v>477</v>
      </c>
      <c r="B226" s="5" t="n">
        <v>1177</v>
      </c>
    </row>
    <row r="227" spans="1:3">
      <c r="A227" s="4" t="s">
        <v>478</v>
      </c>
      <c r="B227" s="5" t="n">
        <v>1277</v>
      </c>
    </row>
    <row r="228" spans="1:3">
      <c r="A228" s="4" t="s">
        <v>479</v>
      </c>
      <c r="B228" s="5" t="n">
        <v>7809</v>
      </c>
    </row>
    <row r="229" spans="1:3">
      <c r="A229" s="4" t="s">
        <v>480</v>
      </c>
      <c r="B229" s="5" t="n">
        <v>0</v>
      </c>
    </row>
    <row r="230" spans="1:3">
      <c r="A230" s="4" t="s">
        <v>481</v>
      </c>
      <c r="B230" s="5" t="n">
        <v>0</v>
      </c>
    </row>
    <row r="231" spans="1:3">
      <c r="A231" s="4" t="s">
        <v>150</v>
      </c>
      <c r="B231" s="5" t="n">
        <v>10263</v>
      </c>
    </row>
    <row r="232" spans="1:3">
      <c r="A232" s="4" t="s">
        <v>500</v>
      </c>
    </row>
    <row r="233" spans="1:3">
      <c r="A233" s="3" t="s">
        <v>474</v>
      </c>
    </row>
    <row r="234" spans="1:3">
      <c r="A234" s="4" t="s">
        <v>14</v>
      </c>
      <c r="B234" s="5" t="n">
        <v>0</v>
      </c>
    </row>
    <row r="235" spans="1:3">
      <c r="A235" s="4" t="s">
        <v>475</v>
      </c>
      <c r="B235" s="5" t="n">
        <v>5343</v>
      </c>
    </row>
    <row r="236" spans="1:3">
      <c r="A236" s="4" t="s">
        <v>476</v>
      </c>
      <c r="B236" s="5" t="n">
        <v>9106</v>
      </c>
    </row>
    <row r="237" spans="1:3">
      <c r="A237" s="4" t="s">
        <v>477</v>
      </c>
      <c r="B237" s="5" t="n">
        <v>16484</v>
      </c>
    </row>
    <row r="238" spans="1:3">
      <c r="A238" s="4" t="s">
        <v>478</v>
      </c>
      <c r="B238" s="5" t="n">
        <v>7211</v>
      </c>
    </row>
    <row r="239" spans="1:3">
      <c r="A239" s="4" t="s">
        <v>479</v>
      </c>
      <c r="B239" s="5" t="n">
        <v>52995</v>
      </c>
    </row>
    <row r="240" spans="1:3">
      <c r="A240" s="4" t="s">
        <v>480</v>
      </c>
      <c r="B240" s="5" t="n">
        <v>3457</v>
      </c>
    </row>
    <row r="241" spans="1:3">
      <c r="A241" s="4" t="s">
        <v>481</v>
      </c>
      <c r="B241" s="5" t="n">
        <v>0</v>
      </c>
    </row>
    <row r="242" spans="1:3">
      <c r="A242" s="4" t="s">
        <v>150</v>
      </c>
      <c r="B242" s="5" t="n">
        <v>94596</v>
      </c>
    </row>
    <row r="243" spans="1:3">
      <c r="A243" s="4" t="s">
        <v>501</v>
      </c>
    </row>
    <row r="244" spans="1:3">
      <c r="A244" s="3" t="s">
        <v>474</v>
      </c>
    </row>
    <row r="245" spans="1:3">
      <c r="A245" s="4" t="s">
        <v>14</v>
      </c>
      <c r="B245" s="5" t="n">
        <v>0</v>
      </c>
    </row>
    <row r="246" spans="1:3">
      <c r="A246" s="4" t="s">
        <v>475</v>
      </c>
      <c r="B246" s="5" t="n">
        <v>0</v>
      </c>
    </row>
    <row r="247" spans="1:3">
      <c r="A247" s="4" t="s">
        <v>476</v>
      </c>
      <c r="B247" s="5" t="n">
        <v>0</v>
      </c>
    </row>
    <row r="248" spans="1:3">
      <c r="A248" s="4" t="s">
        <v>477</v>
      </c>
      <c r="B248" s="5" t="n">
        <v>0</v>
      </c>
    </row>
    <row r="249" spans="1:3">
      <c r="A249" s="4" t="s">
        <v>478</v>
      </c>
      <c r="B249" s="5" t="n">
        <v>0</v>
      </c>
    </row>
    <row r="250" spans="1:3">
      <c r="A250" s="4" t="s">
        <v>479</v>
      </c>
      <c r="B250" s="5" t="n">
        <v>0</v>
      </c>
    </row>
    <row r="251" spans="1:3">
      <c r="A251" s="4" t="s">
        <v>480</v>
      </c>
      <c r="B251" s="5" t="n">
        <v>0</v>
      </c>
    </row>
    <row r="252" spans="1:3">
      <c r="A252" s="4" t="s">
        <v>481</v>
      </c>
      <c r="B252" s="5" t="n">
        <v>0</v>
      </c>
    </row>
    <row r="253" spans="1:3">
      <c r="A253" s="4" t="s">
        <v>150</v>
      </c>
      <c r="B253" s="5" t="n">
        <v>0</v>
      </c>
    </row>
    <row r="254" spans="1:3">
      <c r="A254" s="4" t="s">
        <v>502</v>
      </c>
    </row>
    <row r="255" spans="1:3">
      <c r="A255" s="3" t="s">
        <v>474</v>
      </c>
    </row>
    <row r="256" spans="1:3">
      <c r="A256" s="4" t="s">
        <v>14</v>
      </c>
      <c r="B256" s="5" t="n">
        <v>0</v>
      </c>
    </row>
    <row r="257" spans="1:3">
      <c r="A257" s="4" t="s">
        <v>475</v>
      </c>
      <c r="B257" s="5" t="n">
        <v>0</v>
      </c>
    </row>
    <row r="258" spans="1:3">
      <c r="A258" s="4" t="s">
        <v>476</v>
      </c>
      <c r="B258" s="5" t="n">
        <v>0</v>
      </c>
    </row>
    <row r="259" spans="1:3">
      <c r="A259" s="4" t="s">
        <v>477</v>
      </c>
      <c r="B259" s="5" t="n">
        <v>0</v>
      </c>
    </row>
    <row r="260" spans="1:3">
      <c r="A260" s="4" t="s">
        <v>478</v>
      </c>
      <c r="B260" s="5" t="n">
        <v>0</v>
      </c>
    </row>
    <row r="261" spans="1:3">
      <c r="A261" s="4" t="s">
        <v>479</v>
      </c>
      <c r="B261" s="5" t="n">
        <v>1942</v>
      </c>
    </row>
    <row r="262" spans="1:3">
      <c r="A262" s="4" t="s">
        <v>480</v>
      </c>
      <c r="B262" s="5" t="n">
        <v>0</v>
      </c>
    </row>
    <row r="263" spans="1:3">
      <c r="A263" s="4" t="s">
        <v>481</v>
      </c>
      <c r="B263" s="5" t="n">
        <v>0</v>
      </c>
    </row>
    <row r="264" spans="1:3">
      <c r="A264" s="4" t="s">
        <v>150</v>
      </c>
      <c r="B264" s="5" t="n">
        <v>1942</v>
      </c>
    </row>
    <row r="265" spans="1:3">
      <c r="A265" s="4" t="s">
        <v>503</v>
      </c>
    </row>
    <row r="266" spans="1:3">
      <c r="A266" s="3" t="s">
        <v>474</v>
      </c>
    </row>
    <row r="267" spans="1:3">
      <c r="A267" s="4" t="s">
        <v>14</v>
      </c>
      <c r="B267" s="5" t="n">
        <v>0</v>
      </c>
    </row>
    <row r="268" spans="1:3">
      <c r="A268" s="4" t="s">
        <v>475</v>
      </c>
      <c r="B268" s="5" t="n">
        <v>0</v>
      </c>
    </row>
    <row r="269" spans="1:3">
      <c r="A269" s="4" t="s">
        <v>476</v>
      </c>
      <c r="B269" s="5" t="n">
        <v>166</v>
      </c>
    </row>
    <row r="270" spans="1:3">
      <c r="A270" s="4" t="s">
        <v>477</v>
      </c>
      <c r="B270" s="5" t="n">
        <v>722</v>
      </c>
    </row>
    <row r="271" spans="1:3">
      <c r="A271" s="4" t="s">
        <v>478</v>
      </c>
      <c r="B271" s="5" t="n">
        <v>0</v>
      </c>
    </row>
    <row r="272" spans="1:3">
      <c r="A272" s="4" t="s">
        <v>479</v>
      </c>
      <c r="B272" s="5" t="n">
        <v>0</v>
      </c>
    </row>
    <row r="273" spans="1:3">
      <c r="A273" s="4" t="s">
        <v>480</v>
      </c>
      <c r="B273" s="5" t="n">
        <v>22150</v>
      </c>
    </row>
    <row r="274" spans="1:3">
      <c r="A274" s="4" t="s">
        <v>481</v>
      </c>
      <c r="B274" s="5" t="n">
        <v>3686</v>
      </c>
    </row>
    <row r="275" spans="1:3">
      <c r="A275" s="4" t="s">
        <v>150</v>
      </c>
      <c r="B275" s="5" t="n">
        <v>26724</v>
      </c>
    </row>
    <row r="276" spans="1:3">
      <c r="A276" s="4" t="s">
        <v>504</v>
      </c>
    </row>
    <row r="277" spans="1:3">
      <c r="A277" s="3" t="s">
        <v>474</v>
      </c>
    </row>
    <row r="278" spans="1:3">
      <c r="A278" s="4" t="s">
        <v>14</v>
      </c>
      <c r="B278" s="5" t="n">
        <v>0</v>
      </c>
    </row>
    <row r="279" spans="1:3">
      <c r="A279" s="4" t="s">
        <v>475</v>
      </c>
      <c r="B279" s="5" t="n">
        <v>0</v>
      </c>
    </row>
    <row r="280" spans="1:3">
      <c r="A280" s="4" t="s">
        <v>476</v>
      </c>
      <c r="B280" s="5" t="n">
        <v>0</v>
      </c>
    </row>
    <row r="281" spans="1:3">
      <c r="A281" s="4" t="s">
        <v>477</v>
      </c>
      <c r="B281" s="5" t="n">
        <v>0</v>
      </c>
    </row>
    <row r="282" spans="1:3">
      <c r="A282" s="4" t="s">
        <v>478</v>
      </c>
      <c r="B282" s="5" t="n">
        <v>0</v>
      </c>
    </row>
    <row r="283" spans="1:3">
      <c r="A283" s="4" t="s">
        <v>479</v>
      </c>
      <c r="B283" s="5" t="n">
        <v>447</v>
      </c>
    </row>
    <row r="284" spans="1:3">
      <c r="A284" s="4" t="s">
        <v>480</v>
      </c>
      <c r="B284" s="5" t="n">
        <v>0</v>
      </c>
    </row>
    <row r="285" spans="1:3">
      <c r="A285" s="4" t="s">
        <v>481</v>
      </c>
      <c r="B285" s="5" t="n">
        <v>0</v>
      </c>
    </row>
    <row r="286" spans="1:3">
      <c r="A286" s="4" t="s">
        <v>150</v>
      </c>
      <c r="B286" s="5" t="n">
        <v>447</v>
      </c>
    </row>
    <row r="287" spans="1:3">
      <c r="A287" s="4" t="s">
        <v>505</v>
      </c>
    </row>
    <row r="288" spans="1:3">
      <c r="A288" s="3" t="s">
        <v>474</v>
      </c>
    </row>
    <row r="289" spans="1:3">
      <c r="A289" s="4" t="s">
        <v>14</v>
      </c>
      <c r="B289" s="5" t="n">
        <v>0</v>
      </c>
    </row>
    <row r="290" spans="1:3">
      <c r="A290" s="4" t="s">
        <v>475</v>
      </c>
      <c r="B290" s="5" t="n">
        <v>0</v>
      </c>
    </row>
    <row r="291" spans="1:3">
      <c r="A291" s="4" t="s">
        <v>476</v>
      </c>
      <c r="B291" s="5" t="n">
        <v>0</v>
      </c>
    </row>
    <row r="292" spans="1:3">
      <c r="A292" s="4" t="s">
        <v>477</v>
      </c>
      <c r="B292" s="5" t="n">
        <v>0</v>
      </c>
    </row>
    <row r="293" spans="1:3">
      <c r="A293" s="4" t="s">
        <v>478</v>
      </c>
      <c r="B293" s="5" t="n">
        <v>80</v>
      </c>
    </row>
    <row r="294" spans="1:3">
      <c r="A294" s="4" t="s">
        <v>479</v>
      </c>
      <c r="B294" s="5" t="n">
        <v>148</v>
      </c>
    </row>
    <row r="295" spans="1:3">
      <c r="A295" s="4" t="s">
        <v>480</v>
      </c>
      <c r="B295" s="5" t="n">
        <v>609</v>
      </c>
    </row>
    <row r="296" spans="1:3">
      <c r="A296" s="4" t="s">
        <v>481</v>
      </c>
      <c r="B296" s="5" t="n">
        <v>0</v>
      </c>
    </row>
    <row r="297" spans="1:3">
      <c r="A297" s="4" t="s">
        <v>150</v>
      </c>
      <c r="B297" s="5" t="n">
        <v>837</v>
      </c>
    </row>
    <row r="298" spans="1:3">
      <c r="A298" s="4" t="s">
        <v>506</v>
      </c>
    </row>
    <row r="299" spans="1:3">
      <c r="A299" s="3" t="s">
        <v>474</v>
      </c>
    </row>
    <row r="300" spans="1:3">
      <c r="A300" s="4" t="s">
        <v>14</v>
      </c>
      <c r="B300" s="5" t="n">
        <v>0</v>
      </c>
    </row>
    <row r="301" spans="1:3">
      <c r="A301" s="4" t="s">
        <v>475</v>
      </c>
      <c r="B301" s="5" t="n">
        <v>143</v>
      </c>
    </row>
    <row r="302" spans="1:3">
      <c r="A302" s="4" t="s">
        <v>476</v>
      </c>
      <c r="B302" s="5" t="n">
        <v>8262</v>
      </c>
    </row>
    <row r="303" spans="1:3">
      <c r="A303" s="4" t="s">
        <v>477</v>
      </c>
      <c r="B303" s="5" t="n">
        <v>10882</v>
      </c>
    </row>
    <row r="304" spans="1:3">
      <c r="A304" s="4" t="s">
        <v>478</v>
      </c>
      <c r="B304" s="5" t="n">
        <v>7572</v>
      </c>
    </row>
    <row r="305" spans="1:3">
      <c r="A305" s="4" t="s">
        <v>479</v>
      </c>
      <c r="B305" s="5" t="n">
        <v>23975</v>
      </c>
    </row>
    <row r="306" spans="1:3">
      <c r="A306" s="4" t="s">
        <v>480</v>
      </c>
      <c r="B306" s="5" t="n">
        <v>16279</v>
      </c>
    </row>
    <row r="307" spans="1:3">
      <c r="A307" s="4" t="s">
        <v>481</v>
      </c>
      <c r="B307" s="5" t="n">
        <v>16464</v>
      </c>
    </row>
    <row r="308" spans="1:3">
      <c r="A308" s="4" t="s">
        <v>150</v>
      </c>
      <c r="B308" s="5" t="n">
        <v>83577</v>
      </c>
      <c r="C308" s="5" t="n">
        <v>73431</v>
      </c>
    </row>
    <row r="309" spans="1:3">
      <c r="A309" s="4" t="s">
        <v>507</v>
      </c>
    </row>
    <row r="310" spans="1:3">
      <c r="A310" s="3" t="s">
        <v>474</v>
      </c>
    </row>
    <row r="311" spans="1:3">
      <c r="A311" s="4" t="s">
        <v>14</v>
      </c>
      <c r="B311" s="5" t="n">
        <v>0</v>
      </c>
    </row>
    <row r="312" spans="1:3">
      <c r="A312" s="4" t="s">
        <v>475</v>
      </c>
      <c r="B312" s="5" t="n">
        <v>143</v>
      </c>
    </row>
    <row r="313" spans="1:3">
      <c r="A313" s="4" t="s">
        <v>476</v>
      </c>
      <c r="B313" s="5" t="n">
        <v>796</v>
      </c>
    </row>
    <row r="314" spans="1:3">
      <c r="A314" s="4" t="s">
        <v>477</v>
      </c>
      <c r="B314" s="5" t="n">
        <v>855</v>
      </c>
    </row>
    <row r="315" spans="1:3">
      <c r="A315" s="4" t="s">
        <v>478</v>
      </c>
      <c r="B315" s="5" t="n">
        <v>637</v>
      </c>
    </row>
    <row r="316" spans="1:3">
      <c r="A316" s="4" t="s">
        <v>479</v>
      </c>
      <c r="B316" s="5" t="n">
        <v>37</v>
      </c>
    </row>
    <row r="317" spans="1:3">
      <c r="A317" s="4" t="s">
        <v>480</v>
      </c>
      <c r="B317" s="5" t="n">
        <v>11256</v>
      </c>
    </row>
    <row r="318" spans="1:3">
      <c r="A318" s="4" t="s">
        <v>481</v>
      </c>
      <c r="B318" s="5" t="n">
        <v>1225</v>
      </c>
    </row>
    <row r="319" spans="1:3">
      <c r="A319" s="4" t="s">
        <v>150</v>
      </c>
      <c r="B319" s="5" t="n">
        <v>14949</v>
      </c>
    </row>
    <row r="320" spans="1:3">
      <c r="A320" s="4" t="s">
        <v>508</v>
      </c>
    </row>
    <row r="321" spans="1:3">
      <c r="A321" s="3" t="s">
        <v>474</v>
      </c>
    </row>
    <row r="322" spans="1:3">
      <c r="A322" s="4" t="s">
        <v>14</v>
      </c>
      <c r="B322" s="5" t="n">
        <v>0</v>
      </c>
    </row>
    <row r="323" spans="1:3">
      <c r="A323" s="4" t="s">
        <v>475</v>
      </c>
      <c r="B323" s="5" t="n">
        <v>0</v>
      </c>
    </row>
    <row r="324" spans="1:3">
      <c r="A324" s="4" t="s">
        <v>476</v>
      </c>
      <c r="B324" s="5" t="n">
        <v>1424</v>
      </c>
    </row>
    <row r="325" spans="1:3">
      <c r="A325" s="4" t="s">
        <v>477</v>
      </c>
      <c r="B325" s="5" t="n">
        <v>3835</v>
      </c>
    </row>
    <row r="326" spans="1:3">
      <c r="A326" s="4" t="s">
        <v>478</v>
      </c>
      <c r="B326" s="5" t="n">
        <v>1604</v>
      </c>
    </row>
    <row r="327" spans="1:3">
      <c r="A327" s="4" t="s">
        <v>479</v>
      </c>
      <c r="B327" s="5" t="n">
        <v>3915</v>
      </c>
    </row>
    <row r="328" spans="1:3">
      <c r="A328" s="4" t="s">
        <v>480</v>
      </c>
      <c r="B328" s="5" t="n">
        <v>0</v>
      </c>
    </row>
    <row r="329" spans="1:3">
      <c r="A329" s="4" t="s">
        <v>481</v>
      </c>
      <c r="B329" s="5" t="n">
        <v>0</v>
      </c>
    </row>
    <row r="330" spans="1:3">
      <c r="A330" s="4" t="s">
        <v>150</v>
      </c>
      <c r="B330" s="5" t="n">
        <v>10778</v>
      </c>
    </row>
    <row r="331" spans="1:3">
      <c r="A331" s="4" t="s">
        <v>509</v>
      </c>
    </row>
    <row r="332" spans="1:3">
      <c r="A332" s="3" t="s">
        <v>474</v>
      </c>
    </row>
    <row r="333" spans="1:3">
      <c r="A333" s="4" t="s">
        <v>14</v>
      </c>
      <c r="B333" s="5" t="n">
        <v>0</v>
      </c>
    </row>
    <row r="334" spans="1:3">
      <c r="A334" s="4" t="s">
        <v>475</v>
      </c>
      <c r="B334" s="5" t="n">
        <v>0</v>
      </c>
    </row>
    <row r="335" spans="1:3">
      <c r="A335" s="4" t="s">
        <v>476</v>
      </c>
      <c r="B335" s="5" t="n">
        <v>5155</v>
      </c>
    </row>
    <row r="336" spans="1:3">
      <c r="A336" s="4" t="s">
        <v>477</v>
      </c>
      <c r="B336" s="5" t="n">
        <v>5813</v>
      </c>
    </row>
    <row r="337" spans="1:3">
      <c r="A337" s="4" t="s">
        <v>478</v>
      </c>
      <c r="B337" s="5" t="n">
        <v>1315</v>
      </c>
    </row>
    <row r="338" spans="1:3">
      <c r="A338" s="4" t="s">
        <v>479</v>
      </c>
      <c r="B338" s="5" t="n">
        <v>18819</v>
      </c>
    </row>
    <row r="339" spans="1:3">
      <c r="A339" s="4" t="s">
        <v>480</v>
      </c>
      <c r="B339" s="5" t="n">
        <v>250</v>
      </c>
    </row>
    <row r="340" spans="1:3">
      <c r="A340" s="4" t="s">
        <v>481</v>
      </c>
      <c r="B340" s="5" t="n">
        <v>1713</v>
      </c>
    </row>
    <row r="341" spans="1:3">
      <c r="A341" s="4" t="s">
        <v>150</v>
      </c>
      <c r="B341" s="5" t="n">
        <v>33065</v>
      </c>
    </row>
    <row r="342" spans="1:3">
      <c r="A342" s="4" t="s">
        <v>510</v>
      </c>
    </row>
    <row r="343" spans="1:3">
      <c r="A343" s="3" t="s">
        <v>474</v>
      </c>
    </row>
    <row r="344" spans="1:3">
      <c r="A344" s="4" t="s">
        <v>14</v>
      </c>
      <c r="B344" s="5" t="n">
        <v>0</v>
      </c>
    </row>
    <row r="345" spans="1:3">
      <c r="A345" s="4" t="s">
        <v>475</v>
      </c>
      <c r="B345" s="5" t="n">
        <v>0</v>
      </c>
    </row>
    <row r="346" spans="1:3">
      <c r="A346" s="4" t="s">
        <v>476</v>
      </c>
      <c r="B346" s="5" t="n">
        <v>0</v>
      </c>
    </row>
    <row r="347" spans="1:3">
      <c r="A347" s="4" t="s">
        <v>477</v>
      </c>
      <c r="B347" s="5" t="n">
        <v>0</v>
      </c>
    </row>
    <row r="348" spans="1:3">
      <c r="A348" s="4" t="s">
        <v>478</v>
      </c>
      <c r="B348" s="5" t="n">
        <v>0</v>
      </c>
    </row>
    <row r="349" spans="1:3">
      <c r="A349" s="4" t="s">
        <v>479</v>
      </c>
      <c r="B349" s="5" t="n">
        <v>0</v>
      </c>
    </row>
    <row r="350" spans="1:3">
      <c r="A350" s="4" t="s">
        <v>480</v>
      </c>
      <c r="B350" s="5" t="n">
        <v>0</v>
      </c>
    </row>
    <row r="351" spans="1:3">
      <c r="A351" s="4" t="s">
        <v>481</v>
      </c>
      <c r="B351" s="5" t="n">
        <v>0</v>
      </c>
    </row>
    <row r="352" spans="1:3">
      <c r="A352" s="4" t="s">
        <v>150</v>
      </c>
      <c r="B352" s="5" t="n">
        <v>0</v>
      </c>
    </row>
    <row r="353" spans="1:3">
      <c r="A353" s="4" t="s">
        <v>511</v>
      </c>
    </row>
    <row r="354" spans="1:3">
      <c r="A354" s="3" t="s">
        <v>474</v>
      </c>
    </row>
    <row r="355" spans="1:3">
      <c r="A355" s="4" t="s">
        <v>14</v>
      </c>
      <c r="B355" s="5" t="n">
        <v>0</v>
      </c>
    </row>
    <row r="356" spans="1:3">
      <c r="A356" s="4" t="s">
        <v>475</v>
      </c>
      <c r="B356" s="5" t="n">
        <v>0</v>
      </c>
    </row>
    <row r="357" spans="1:3">
      <c r="A357" s="4" t="s">
        <v>476</v>
      </c>
      <c r="B357" s="5" t="n">
        <v>0</v>
      </c>
    </row>
    <row r="358" spans="1:3">
      <c r="A358" s="4" t="s">
        <v>477</v>
      </c>
      <c r="B358" s="5" t="n">
        <v>379</v>
      </c>
    </row>
    <row r="359" spans="1:3">
      <c r="A359" s="4" t="s">
        <v>478</v>
      </c>
      <c r="B359" s="5" t="n">
        <v>0</v>
      </c>
    </row>
    <row r="360" spans="1:3">
      <c r="A360" s="4" t="s">
        <v>479</v>
      </c>
      <c r="B360" s="5" t="n">
        <v>1025</v>
      </c>
    </row>
    <row r="361" spans="1:3">
      <c r="A361" s="4" t="s">
        <v>480</v>
      </c>
      <c r="B361" s="5" t="n">
        <v>0</v>
      </c>
    </row>
    <row r="362" spans="1:3">
      <c r="A362" s="4" t="s">
        <v>481</v>
      </c>
      <c r="B362" s="5" t="n">
        <v>446</v>
      </c>
    </row>
    <row r="363" spans="1:3">
      <c r="A363" s="4" t="s">
        <v>150</v>
      </c>
      <c r="B363" s="5" t="n">
        <v>1850</v>
      </c>
    </row>
    <row r="364" spans="1:3">
      <c r="A364" s="4" t="s">
        <v>512</v>
      </c>
    </row>
    <row r="365" spans="1:3">
      <c r="A365" s="3" t="s">
        <v>474</v>
      </c>
    </row>
    <row r="366" spans="1:3">
      <c r="A366" s="4" t="s">
        <v>14</v>
      </c>
      <c r="B366" s="5" t="n">
        <v>0</v>
      </c>
    </row>
    <row r="367" spans="1:3">
      <c r="A367" s="4" t="s">
        <v>475</v>
      </c>
      <c r="B367" s="5" t="n">
        <v>0</v>
      </c>
    </row>
    <row r="368" spans="1:3">
      <c r="A368" s="4" t="s">
        <v>476</v>
      </c>
      <c r="B368" s="5" t="n">
        <v>882</v>
      </c>
    </row>
    <row r="369" spans="1:3">
      <c r="A369" s="4" t="s">
        <v>477</v>
      </c>
      <c r="B369" s="5" t="n">
        <v>0</v>
      </c>
    </row>
    <row r="370" spans="1:3">
      <c r="A370" s="4" t="s">
        <v>478</v>
      </c>
      <c r="B370" s="5" t="n">
        <v>4016</v>
      </c>
    </row>
    <row r="371" spans="1:3">
      <c r="A371" s="4" t="s">
        <v>479</v>
      </c>
      <c r="B371" s="5" t="n">
        <v>0</v>
      </c>
    </row>
    <row r="372" spans="1:3">
      <c r="A372" s="4" t="s">
        <v>480</v>
      </c>
      <c r="B372" s="5" t="n">
        <v>4625</v>
      </c>
    </row>
    <row r="373" spans="1:3">
      <c r="A373" s="4" t="s">
        <v>481</v>
      </c>
      <c r="B373" s="5" t="n">
        <v>12660</v>
      </c>
    </row>
    <row r="374" spans="1:3">
      <c r="A374" s="4" t="s">
        <v>150</v>
      </c>
      <c r="B374" s="5" t="n">
        <v>22183</v>
      </c>
    </row>
    <row r="375" spans="1:3">
      <c r="A375" s="4" t="s">
        <v>513</v>
      </c>
    </row>
    <row r="376" spans="1:3">
      <c r="A376" s="3" t="s">
        <v>474</v>
      </c>
    </row>
    <row r="377" spans="1:3">
      <c r="A377" s="4" t="s">
        <v>14</v>
      </c>
      <c r="B377" s="5" t="n">
        <v>0</v>
      </c>
    </row>
    <row r="378" spans="1:3">
      <c r="A378" s="4" t="s">
        <v>475</v>
      </c>
      <c r="B378" s="5" t="n">
        <v>0</v>
      </c>
    </row>
    <row r="379" spans="1:3">
      <c r="A379" s="4" t="s">
        <v>476</v>
      </c>
      <c r="B379" s="5" t="n">
        <v>0</v>
      </c>
    </row>
    <row r="380" spans="1:3">
      <c r="A380" s="4" t="s">
        <v>477</v>
      </c>
      <c r="B380" s="5" t="n">
        <v>0</v>
      </c>
    </row>
    <row r="381" spans="1:3">
      <c r="A381" s="4" t="s">
        <v>478</v>
      </c>
      <c r="B381" s="5" t="n">
        <v>0</v>
      </c>
    </row>
    <row r="382" spans="1:3">
      <c r="A382" s="4" t="s">
        <v>479</v>
      </c>
      <c r="B382" s="5" t="n">
        <v>0</v>
      </c>
    </row>
    <row r="383" spans="1:3">
      <c r="A383" s="4" t="s">
        <v>480</v>
      </c>
      <c r="B383" s="5" t="n">
        <v>0</v>
      </c>
    </row>
    <row r="384" spans="1:3">
      <c r="A384" s="4" t="s">
        <v>481</v>
      </c>
      <c r="B384" s="5" t="n">
        <v>0</v>
      </c>
    </row>
    <row r="385" spans="1:3">
      <c r="A385" s="4" t="s">
        <v>150</v>
      </c>
      <c r="B385" s="5" t="n">
        <v>0</v>
      </c>
    </row>
    <row r="386" spans="1:3">
      <c r="A386" s="4" t="s">
        <v>514</v>
      </c>
    </row>
    <row r="387" spans="1:3">
      <c r="A387" s="3" t="s">
        <v>474</v>
      </c>
    </row>
    <row r="388" spans="1:3">
      <c r="A388" s="4" t="s">
        <v>14</v>
      </c>
      <c r="B388" s="5" t="n">
        <v>0</v>
      </c>
    </row>
    <row r="389" spans="1:3">
      <c r="A389" s="4" t="s">
        <v>475</v>
      </c>
      <c r="B389" s="5" t="n">
        <v>0</v>
      </c>
    </row>
    <row r="390" spans="1:3">
      <c r="A390" s="4" t="s">
        <v>476</v>
      </c>
      <c r="B390" s="5" t="n">
        <v>5</v>
      </c>
    </row>
    <row r="391" spans="1:3">
      <c r="A391" s="4" t="s">
        <v>477</v>
      </c>
      <c r="B391" s="5" t="n">
        <v>0</v>
      </c>
    </row>
    <row r="392" spans="1:3">
      <c r="A392" s="4" t="s">
        <v>478</v>
      </c>
      <c r="B392" s="5" t="n">
        <v>0</v>
      </c>
    </row>
    <row r="393" spans="1:3">
      <c r="A393" s="4" t="s">
        <v>479</v>
      </c>
      <c r="B393" s="5" t="n">
        <v>179</v>
      </c>
    </row>
    <row r="394" spans="1:3">
      <c r="A394" s="4" t="s">
        <v>480</v>
      </c>
      <c r="B394" s="5" t="n">
        <v>148</v>
      </c>
    </row>
    <row r="395" spans="1:3">
      <c r="A395" s="4" t="s">
        <v>481</v>
      </c>
      <c r="B395" s="5" t="n">
        <v>420</v>
      </c>
    </row>
    <row r="396" spans="1:3">
      <c r="A396" s="4" t="s">
        <v>150</v>
      </c>
      <c r="B396" s="5" t="n">
        <v>752</v>
      </c>
    </row>
    <row r="397" spans="1:3">
      <c r="A397" s="4" t="s">
        <v>515</v>
      </c>
    </row>
    <row r="398" spans="1:3">
      <c r="A398" s="3" t="s">
        <v>474</v>
      </c>
    </row>
    <row r="399" spans="1:3">
      <c r="A399" s="4" t="s">
        <v>14</v>
      </c>
      <c r="B399" s="5" t="n">
        <v>0</v>
      </c>
    </row>
    <row r="400" spans="1:3">
      <c r="A400" s="4" t="s">
        <v>475</v>
      </c>
      <c r="B400" s="5" t="n">
        <v>0</v>
      </c>
    </row>
    <row r="401" spans="1:3">
      <c r="A401" s="4" t="s">
        <v>476</v>
      </c>
      <c r="B401" s="5" t="n">
        <v>0</v>
      </c>
    </row>
    <row r="402" spans="1:3">
      <c r="A402" s="4" t="s">
        <v>477</v>
      </c>
      <c r="B402" s="5" t="n">
        <v>0</v>
      </c>
    </row>
    <row r="403" spans="1:3">
      <c r="A403" s="4" t="s">
        <v>478</v>
      </c>
      <c r="B403" s="5" t="n">
        <v>0</v>
      </c>
    </row>
    <row r="404" spans="1:3">
      <c r="A404" s="4" t="s">
        <v>479</v>
      </c>
      <c r="B404" s="5" t="n">
        <v>0</v>
      </c>
    </row>
    <row r="405" spans="1:3">
      <c r="A405" s="4" t="s">
        <v>480</v>
      </c>
      <c r="B405" s="5" t="n">
        <v>0</v>
      </c>
    </row>
    <row r="406" spans="1:3">
      <c r="A406" s="4" t="s">
        <v>481</v>
      </c>
      <c r="B406" s="5" t="n">
        <v>0</v>
      </c>
    </row>
    <row r="407" spans="1:3">
      <c r="A407" s="4" t="s">
        <v>150</v>
      </c>
      <c r="B407" s="5" t="n">
        <v>0</v>
      </c>
      <c r="C407" s="6" t="n">
        <v>0</v>
      </c>
    </row>
    <row r="408" spans="1:3">
      <c r="A408" s="4" t="s">
        <v>516</v>
      </c>
    </row>
    <row r="409" spans="1:3">
      <c r="A409" s="3" t="s">
        <v>474</v>
      </c>
    </row>
    <row r="410" spans="1:3">
      <c r="A410" s="4" t="s">
        <v>14</v>
      </c>
      <c r="B410" s="5" t="n">
        <v>0</v>
      </c>
    </row>
    <row r="411" spans="1:3">
      <c r="A411" s="4" t="s">
        <v>475</v>
      </c>
      <c r="B411" s="5" t="n">
        <v>0</v>
      </c>
    </row>
    <row r="412" spans="1:3">
      <c r="A412" s="4" t="s">
        <v>476</v>
      </c>
      <c r="B412" s="5" t="n">
        <v>0</v>
      </c>
    </row>
    <row r="413" spans="1:3">
      <c r="A413" s="4" t="s">
        <v>477</v>
      </c>
      <c r="B413" s="5" t="n">
        <v>0</v>
      </c>
    </row>
    <row r="414" spans="1:3">
      <c r="A414" s="4" t="s">
        <v>478</v>
      </c>
      <c r="B414" s="5" t="n">
        <v>0</v>
      </c>
    </row>
    <row r="415" spans="1:3">
      <c r="A415" s="4" t="s">
        <v>479</v>
      </c>
      <c r="B415" s="5" t="n">
        <v>0</v>
      </c>
    </row>
    <row r="416" spans="1:3">
      <c r="A416" s="4" t="s">
        <v>480</v>
      </c>
      <c r="B416" s="5" t="n">
        <v>0</v>
      </c>
    </row>
    <row r="417" spans="1:3">
      <c r="A417" s="4" t="s">
        <v>481</v>
      </c>
      <c r="B417" s="5" t="n">
        <v>0</v>
      </c>
    </row>
    <row r="418" spans="1:3">
      <c r="A418" s="4" t="s">
        <v>150</v>
      </c>
      <c r="B418" s="5" t="n">
        <v>0</v>
      </c>
    </row>
    <row r="419" spans="1:3">
      <c r="A419" s="4" t="s">
        <v>517</v>
      </c>
    </row>
    <row r="420" spans="1:3">
      <c r="A420" s="3" t="s">
        <v>474</v>
      </c>
    </row>
    <row r="421" spans="1:3">
      <c r="A421" s="4" t="s">
        <v>14</v>
      </c>
      <c r="B421" s="5" t="n">
        <v>0</v>
      </c>
    </row>
    <row r="422" spans="1:3">
      <c r="A422" s="4" t="s">
        <v>475</v>
      </c>
      <c r="B422" s="5" t="n">
        <v>0</v>
      </c>
    </row>
    <row r="423" spans="1:3">
      <c r="A423" s="4" t="s">
        <v>476</v>
      </c>
      <c r="B423" s="5" t="n">
        <v>0</v>
      </c>
    </row>
    <row r="424" spans="1:3">
      <c r="A424" s="4" t="s">
        <v>477</v>
      </c>
      <c r="B424" s="5" t="n">
        <v>0</v>
      </c>
    </row>
    <row r="425" spans="1:3">
      <c r="A425" s="4" t="s">
        <v>478</v>
      </c>
      <c r="B425" s="5" t="n">
        <v>0</v>
      </c>
    </row>
    <row r="426" spans="1:3">
      <c r="A426" s="4" t="s">
        <v>479</v>
      </c>
      <c r="B426" s="5" t="n">
        <v>0</v>
      </c>
    </row>
    <row r="427" spans="1:3">
      <c r="A427" s="4" t="s">
        <v>480</v>
      </c>
      <c r="B427" s="5" t="n">
        <v>0</v>
      </c>
    </row>
    <row r="428" spans="1:3">
      <c r="A428" s="4" t="s">
        <v>481</v>
      </c>
      <c r="B428" s="5" t="n">
        <v>0</v>
      </c>
    </row>
    <row r="429" spans="1:3">
      <c r="A429" s="4" t="s">
        <v>150</v>
      </c>
      <c r="B429" s="5" t="n">
        <v>0</v>
      </c>
    </row>
    <row r="430" spans="1:3">
      <c r="A430" s="4" t="s">
        <v>518</v>
      </c>
    </row>
    <row r="431" spans="1:3">
      <c r="A431" s="3" t="s">
        <v>474</v>
      </c>
    </row>
    <row r="432" spans="1:3">
      <c r="A432" s="4" t="s">
        <v>14</v>
      </c>
      <c r="B432" s="5" t="n">
        <v>0</v>
      </c>
    </row>
    <row r="433" spans="1:3">
      <c r="A433" s="4" t="s">
        <v>475</v>
      </c>
      <c r="B433" s="5" t="n">
        <v>0</v>
      </c>
    </row>
    <row r="434" spans="1:3">
      <c r="A434" s="4" t="s">
        <v>476</v>
      </c>
      <c r="B434" s="5" t="n">
        <v>0</v>
      </c>
    </row>
    <row r="435" spans="1:3">
      <c r="A435" s="4" t="s">
        <v>477</v>
      </c>
      <c r="B435" s="5" t="n">
        <v>0</v>
      </c>
    </row>
    <row r="436" spans="1:3">
      <c r="A436" s="4" t="s">
        <v>478</v>
      </c>
      <c r="B436" s="5" t="n">
        <v>0</v>
      </c>
    </row>
    <row r="437" spans="1:3">
      <c r="A437" s="4" t="s">
        <v>479</v>
      </c>
      <c r="B437" s="5" t="n">
        <v>0</v>
      </c>
    </row>
    <row r="438" spans="1:3">
      <c r="A438" s="4" t="s">
        <v>480</v>
      </c>
      <c r="B438" s="5" t="n">
        <v>0</v>
      </c>
    </row>
    <row r="439" spans="1:3">
      <c r="A439" s="4" t="s">
        <v>481</v>
      </c>
      <c r="B439" s="5" t="n">
        <v>0</v>
      </c>
    </row>
    <row r="440" spans="1:3">
      <c r="A440" s="4" t="s">
        <v>150</v>
      </c>
      <c r="B440" s="5" t="n">
        <v>0</v>
      </c>
    </row>
    <row r="441" spans="1:3">
      <c r="A441" s="4" t="s">
        <v>519</v>
      </c>
    </row>
    <row r="442" spans="1:3">
      <c r="A442" s="3" t="s">
        <v>474</v>
      </c>
    </row>
    <row r="443" spans="1:3">
      <c r="A443" s="4" t="s">
        <v>14</v>
      </c>
      <c r="B443" s="5" t="n">
        <v>0</v>
      </c>
    </row>
    <row r="444" spans="1:3">
      <c r="A444" s="4" t="s">
        <v>475</v>
      </c>
      <c r="B444" s="5" t="n">
        <v>0</v>
      </c>
    </row>
    <row r="445" spans="1:3">
      <c r="A445" s="4" t="s">
        <v>476</v>
      </c>
      <c r="B445" s="5" t="n">
        <v>0</v>
      </c>
    </row>
    <row r="446" spans="1:3">
      <c r="A446" s="4" t="s">
        <v>477</v>
      </c>
      <c r="B446" s="5" t="n">
        <v>0</v>
      </c>
    </row>
    <row r="447" spans="1:3">
      <c r="A447" s="4" t="s">
        <v>478</v>
      </c>
      <c r="B447" s="5" t="n">
        <v>0</v>
      </c>
    </row>
    <row r="448" spans="1:3">
      <c r="A448" s="4" t="s">
        <v>479</v>
      </c>
      <c r="B448" s="5" t="n">
        <v>0</v>
      </c>
    </row>
    <row r="449" spans="1:3">
      <c r="A449" s="4" t="s">
        <v>480</v>
      </c>
      <c r="B449" s="5" t="n">
        <v>0</v>
      </c>
    </row>
    <row r="450" spans="1:3">
      <c r="A450" s="4" t="s">
        <v>481</v>
      </c>
      <c r="B450" s="5" t="n">
        <v>0</v>
      </c>
    </row>
    <row r="451" spans="1:3">
      <c r="A451" s="4" t="s">
        <v>150</v>
      </c>
      <c r="B451" s="5" t="n">
        <v>0</v>
      </c>
    </row>
    <row r="452" spans="1:3">
      <c r="A452" s="4" t="s">
        <v>520</v>
      </c>
    </row>
    <row r="453" spans="1:3">
      <c r="A453" s="3" t="s">
        <v>474</v>
      </c>
    </row>
    <row r="454" spans="1:3">
      <c r="A454" s="4" t="s">
        <v>14</v>
      </c>
      <c r="B454" s="5" t="n">
        <v>0</v>
      </c>
    </row>
    <row r="455" spans="1:3">
      <c r="A455" s="4" t="s">
        <v>475</v>
      </c>
      <c r="B455" s="5" t="n">
        <v>0</v>
      </c>
    </row>
    <row r="456" spans="1:3">
      <c r="A456" s="4" t="s">
        <v>476</v>
      </c>
      <c r="B456" s="5" t="n">
        <v>0</v>
      </c>
    </row>
    <row r="457" spans="1:3">
      <c r="A457" s="4" t="s">
        <v>477</v>
      </c>
      <c r="B457" s="5" t="n">
        <v>0</v>
      </c>
    </row>
    <row r="458" spans="1:3">
      <c r="A458" s="4" t="s">
        <v>478</v>
      </c>
      <c r="B458" s="5" t="n">
        <v>0</v>
      </c>
    </row>
    <row r="459" spans="1:3">
      <c r="A459" s="4" t="s">
        <v>479</v>
      </c>
      <c r="B459" s="5" t="n">
        <v>0</v>
      </c>
    </row>
    <row r="460" spans="1:3">
      <c r="A460" s="4" t="s">
        <v>480</v>
      </c>
      <c r="B460" s="5" t="n">
        <v>0</v>
      </c>
    </row>
    <row r="461" spans="1:3">
      <c r="A461" s="4" t="s">
        <v>481</v>
      </c>
      <c r="B461" s="5" t="n">
        <v>0</v>
      </c>
    </row>
    <row r="462" spans="1:3">
      <c r="A462" s="4" t="s">
        <v>150</v>
      </c>
      <c r="B462" s="5" t="n">
        <v>0</v>
      </c>
    </row>
    <row r="463" spans="1:3">
      <c r="A463" s="4" t="s">
        <v>521</v>
      </c>
    </row>
    <row r="464" spans="1:3">
      <c r="A464" s="3" t="s">
        <v>474</v>
      </c>
    </row>
    <row r="465" spans="1:3">
      <c r="A465" s="4" t="s">
        <v>14</v>
      </c>
      <c r="B465" s="5" t="n">
        <v>0</v>
      </c>
    </row>
    <row r="466" spans="1:3">
      <c r="A466" s="4" t="s">
        <v>475</v>
      </c>
      <c r="B466" s="5" t="n">
        <v>0</v>
      </c>
    </row>
    <row r="467" spans="1:3">
      <c r="A467" s="4" t="s">
        <v>476</v>
      </c>
      <c r="B467" s="5" t="n">
        <v>0</v>
      </c>
    </row>
    <row r="468" spans="1:3">
      <c r="A468" s="4" t="s">
        <v>477</v>
      </c>
      <c r="B468" s="5" t="n">
        <v>0</v>
      </c>
    </row>
    <row r="469" spans="1:3">
      <c r="A469" s="4" t="s">
        <v>478</v>
      </c>
      <c r="B469" s="5" t="n">
        <v>0</v>
      </c>
    </row>
    <row r="470" spans="1:3">
      <c r="A470" s="4" t="s">
        <v>479</v>
      </c>
      <c r="B470" s="5" t="n">
        <v>0</v>
      </c>
    </row>
    <row r="471" spans="1:3">
      <c r="A471" s="4" t="s">
        <v>480</v>
      </c>
      <c r="B471" s="5" t="n">
        <v>0</v>
      </c>
    </row>
    <row r="472" spans="1:3">
      <c r="A472" s="4" t="s">
        <v>481</v>
      </c>
      <c r="B472" s="5" t="n">
        <v>0</v>
      </c>
    </row>
    <row r="473" spans="1:3">
      <c r="A473" s="4" t="s">
        <v>150</v>
      </c>
      <c r="B473" s="5" t="n">
        <v>0</v>
      </c>
    </row>
    <row r="474" spans="1:3">
      <c r="A474" s="4" t="s">
        <v>522</v>
      </c>
    </row>
    <row r="475" spans="1:3">
      <c r="A475" s="3" t="s">
        <v>474</v>
      </c>
    </row>
    <row r="476" spans="1:3">
      <c r="A476" s="4" t="s">
        <v>14</v>
      </c>
      <c r="B476" s="5" t="n">
        <v>0</v>
      </c>
    </row>
    <row r="477" spans="1:3">
      <c r="A477" s="4" t="s">
        <v>475</v>
      </c>
      <c r="B477" s="5" t="n">
        <v>0</v>
      </c>
    </row>
    <row r="478" spans="1:3">
      <c r="A478" s="4" t="s">
        <v>476</v>
      </c>
      <c r="B478" s="5" t="n">
        <v>0</v>
      </c>
    </row>
    <row r="479" spans="1:3">
      <c r="A479" s="4" t="s">
        <v>477</v>
      </c>
      <c r="B479" s="5" t="n">
        <v>0</v>
      </c>
    </row>
    <row r="480" spans="1:3">
      <c r="A480" s="4" t="s">
        <v>478</v>
      </c>
      <c r="B480" s="5" t="n">
        <v>0</v>
      </c>
    </row>
    <row r="481" spans="1:3">
      <c r="A481" s="4" t="s">
        <v>479</v>
      </c>
      <c r="B481" s="5" t="n">
        <v>0</v>
      </c>
    </row>
    <row r="482" spans="1:3">
      <c r="A482" s="4" t="s">
        <v>480</v>
      </c>
      <c r="B482" s="5" t="n">
        <v>0</v>
      </c>
    </row>
    <row r="483" spans="1:3">
      <c r="A483" s="4" t="s">
        <v>481</v>
      </c>
      <c r="B483" s="5" t="n">
        <v>0</v>
      </c>
    </row>
    <row r="484" spans="1:3">
      <c r="A484" s="4" t="s">
        <v>150</v>
      </c>
      <c r="B484" s="5" t="n">
        <v>0</v>
      </c>
    </row>
    <row r="485" spans="1:3">
      <c r="A485" s="4" t="s">
        <v>523</v>
      </c>
    </row>
    <row r="486" spans="1:3">
      <c r="A486" s="3" t="s">
        <v>474</v>
      </c>
    </row>
    <row r="487" spans="1:3">
      <c r="A487" s="4" t="s">
        <v>14</v>
      </c>
      <c r="B487" s="5" t="n">
        <v>0</v>
      </c>
    </row>
    <row r="488" spans="1:3">
      <c r="A488" s="4" t="s">
        <v>475</v>
      </c>
      <c r="B488" s="5" t="n">
        <v>0</v>
      </c>
    </row>
    <row r="489" spans="1:3">
      <c r="A489" s="4" t="s">
        <v>476</v>
      </c>
      <c r="B489" s="5" t="n">
        <v>0</v>
      </c>
    </row>
    <row r="490" spans="1:3">
      <c r="A490" s="4" t="s">
        <v>477</v>
      </c>
      <c r="B490" s="5" t="n">
        <v>0</v>
      </c>
    </row>
    <row r="491" spans="1:3">
      <c r="A491" s="4" t="s">
        <v>478</v>
      </c>
      <c r="B491" s="5" t="n">
        <v>0</v>
      </c>
    </row>
    <row r="492" spans="1:3">
      <c r="A492" s="4" t="s">
        <v>479</v>
      </c>
      <c r="B492" s="5" t="n">
        <v>0</v>
      </c>
    </row>
    <row r="493" spans="1:3">
      <c r="A493" s="4" t="s">
        <v>480</v>
      </c>
      <c r="B493" s="5" t="n">
        <v>0</v>
      </c>
    </row>
    <row r="494" spans="1:3">
      <c r="A494" s="4" t="s">
        <v>481</v>
      </c>
      <c r="B494" s="5" t="n">
        <v>0</v>
      </c>
    </row>
    <row r="495" spans="1:3">
      <c r="A495" s="4" t="s">
        <v>150</v>
      </c>
      <c r="B49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92117</v>
      </c>
      <c r="C4" s="6" t="n">
        <v>99687</v>
      </c>
    </row>
    <row r="5" spans="1:3">
      <c r="A5" s="3" t="s">
        <v>107</v>
      </c>
    </row>
    <row r="6" spans="1:3">
      <c r="A6" s="4" t="s">
        <v>108</v>
      </c>
      <c r="B6" s="5" t="n">
        <v>10049</v>
      </c>
      <c r="C6" s="5" t="n">
        <v>10645</v>
      </c>
    </row>
    <row r="7" spans="1:3">
      <c r="A7" s="4" t="s">
        <v>109</v>
      </c>
      <c r="B7" s="5" t="n">
        <v>3998</v>
      </c>
      <c r="C7" s="5" t="n">
        <v>4525</v>
      </c>
    </row>
    <row r="8" spans="1:3">
      <c r="A8" s="4" t="s">
        <v>110</v>
      </c>
      <c r="B8" s="5" t="n">
        <v>14047</v>
      </c>
      <c r="C8" s="5" t="n">
        <v>15170</v>
      </c>
    </row>
    <row r="9" spans="1:3">
      <c r="A9" s="4" t="s">
        <v>111</v>
      </c>
      <c r="B9" s="5" t="n">
        <v>332</v>
      </c>
      <c r="C9" s="5" t="n">
        <v>332</v>
      </c>
    </row>
    <row r="10" spans="1:3">
      <c r="A10" s="4" t="s">
        <v>112</v>
      </c>
      <c r="B10" s="5" t="n">
        <v>613</v>
      </c>
      <c r="C10" s="5" t="n">
        <v>94</v>
      </c>
    </row>
    <row r="11" spans="1:3">
      <c r="A11" s="4" t="s">
        <v>113</v>
      </c>
      <c r="B11" s="5" t="n">
        <v>107109</v>
      </c>
      <c r="C11" s="5" t="n">
        <v>115283</v>
      </c>
    </row>
    <row r="12" spans="1:3">
      <c r="A12" s="3" t="s">
        <v>114</v>
      </c>
    </row>
    <row r="13" spans="1:3">
      <c r="A13" s="4" t="s">
        <v>115</v>
      </c>
      <c r="B13" s="5" t="n">
        <v>4124</v>
      </c>
      <c r="C13" s="5" t="n">
        <v>3871</v>
      </c>
    </row>
    <row r="14" spans="1:3">
      <c r="A14" s="4" t="s">
        <v>116</v>
      </c>
      <c r="B14" s="5" t="n">
        <v>479</v>
      </c>
      <c r="C14" s="5" t="n">
        <v>1610</v>
      </c>
    </row>
    <row r="15" spans="1:3">
      <c r="A15" s="4" t="s">
        <v>86</v>
      </c>
      <c r="B15" s="5" t="n">
        <v>200</v>
      </c>
      <c r="C15" s="5" t="n">
        <v>266</v>
      </c>
    </row>
    <row r="16" spans="1:3">
      <c r="A16" s="4" t="s">
        <v>117</v>
      </c>
      <c r="B16" s="5" t="n">
        <v>4803</v>
      </c>
      <c r="C16" s="5" t="n">
        <v>5747</v>
      </c>
    </row>
    <row r="17" spans="1:3">
      <c r="A17" s="4" t="s">
        <v>118</v>
      </c>
      <c r="B17" s="5" t="n">
        <v>102306</v>
      </c>
      <c r="C17" s="5" t="n">
        <v>109536</v>
      </c>
    </row>
    <row r="18" spans="1:3">
      <c r="A18" s="4" t="s">
        <v>119</v>
      </c>
      <c r="B18" s="5" t="n">
        <v>12000</v>
      </c>
      <c r="C18" s="5" t="n">
        <v>1500</v>
      </c>
    </row>
    <row r="19" spans="1:3">
      <c r="A19" s="4" t="s">
        <v>120</v>
      </c>
      <c r="B19" s="5" t="n">
        <v>90306</v>
      </c>
      <c r="C19" s="5" t="n">
        <v>108036</v>
      </c>
    </row>
    <row r="20" spans="1:3">
      <c r="A20" s="3" t="s">
        <v>121</v>
      </c>
    </row>
    <row r="21" spans="1:3">
      <c r="A21" s="4" t="s">
        <v>122</v>
      </c>
      <c r="B21" s="5" t="n">
        <v>2059</v>
      </c>
      <c r="C21" s="5" t="n">
        <v>1336</v>
      </c>
    </row>
    <row r="22" spans="1:3">
      <c r="A22" s="4" t="s">
        <v>123</v>
      </c>
      <c r="B22" s="5" t="n">
        <v>10</v>
      </c>
      <c r="C22" s="5" t="n">
        <v>105</v>
      </c>
    </row>
    <row r="23" spans="1:3">
      <c r="A23" s="4" t="s">
        <v>124</v>
      </c>
      <c r="B23" s="5" t="n">
        <v>0</v>
      </c>
      <c r="C23" s="5" t="n">
        <v>4545</v>
      </c>
    </row>
    <row r="24" spans="1:3">
      <c r="A24" s="4" t="s">
        <v>125</v>
      </c>
      <c r="B24" s="5" t="n">
        <v>1798</v>
      </c>
      <c r="C24" s="5" t="n">
        <v>2044</v>
      </c>
    </row>
    <row r="25" spans="1:3">
      <c r="A25" s="4" t="s">
        <v>126</v>
      </c>
      <c r="B25" s="5" t="n">
        <v>11640</v>
      </c>
      <c r="C25" s="5" t="n">
        <v>16303</v>
      </c>
    </row>
    <row r="26" spans="1:3">
      <c r="A26" s="3" t="s">
        <v>127</v>
      </c>
    </row>
    <row r="27" spans="1:3">
      <c r="A27" s="4" t="s">
        <v>128</v>
      </c>
      <c r="B27" s="5" t="n">
        <v>30877</v>
      </c>
      <c r="C27" s="5" t="n">
        <v>29302</v>
      </c>
    </row>
    <row r="28" spans="1:3">
      <c r="A28" s="4" t="s">
        <v>129</v>
      </c>
      <c r="B28" s="5" t="n">
        <v>4837</v>
      </c>
      <c r="C28" s="5" t="n">
        <v>5424</v>
      </c>
    </row>
    <row r="29" spans="1:3">
      <c r="A29" s="4" t="s">
        <v>130</v>
      </c>
      <c r="B29" s="5" t="n">
        <v>2256</v>
      </c>
      <c r="C29" s="5" t="n">
        <v>1925</v>
      </c>
    </row>
    <row r="30" spans="1:3">
      <c r="A30" s="4" t="s">
        <v>131</v>
      </c>
      <c r="B30" s="5" t="n">
        <v>2816</v>
      </c>
      <c r="C30" s="5" t="n">
        <v>2613</v>
      </c>
    </row>
    <row r="31" spans="1:3">
      <c r="A31" s="4" t="s">
        <v>132</v>
      </c>
      <c r="B31" s="5" t="n">
        <v>1555</v>
      </c>
      <c r="C31" s="5" t="n">
        <v>1394</v>
      </c>
    </row>
    <row r="32" spans="1:3">
      <c r="A32" s="4" t="s">
        <v>133</v>
      </c>
      <c r="B32" s="5" t="n">
        <v>2445</v>
      </c>
      <c r="C32" s="5" t="n">
        <v>2857</v>
      </c>
    </row>
    <row r="33" spans="1:3">
      <c r="A33" s="4" t="s">
        <v>134</v>
      </c>
      <c r="B33" s="5" t="n">
        <v>0</v>
      </c>
      <c r="C33" s="5" t="n">
        <v>3149</v>
      </c>
    </row>
    <row r="34" spans="1:3">
      <c r="A34" s="4" t="s">
        <v>125</v>
      </c>
      <c r="B34" s="5" t="n">
        <v>3855</v>
      </c>
      <c r="C34" s="5" t="n">
        <v>4940</v>
      </c>
    </row>
    <row r="35" spans="1:3">
      <c r="A35" s="4" t="s">
        <v>135</v>
      </c>
      <c r="B35" s="5" t="n">
        <v>48641</v>
      </c>
      <c r="C35" s="5" t="n">
        <v>51604</v>
      </c>
    </row>
    <row r="36" spans="1:3">
      <c r="A36" s="4" t="s">
        <v>136</v>
      </c>
      <c r="B36" s="5" t="n">
        <v>53305</v>
      </c>
      <c r="C36" s="5" t="n">
        <v>72735</v>
      </c>
    </row>
    <row r="37" spans="1:3">
      <c r="A37" s="4" t="s">
        <v>76</v>
      </c>
      <c r="B37" s="5" t="n">
        <v>15325</v>
      </c>
      <c r="C37" s="5" t="n">
        <v>21093</v>
      </c>
    </row>
    <row r="38" spans="1:3">
      <c r="A38" s="4" t="s">
        <v>137</v>
      </c>
      <c r="B38" s="5" t="n">
        <v>37980</v>
      </c>
      <c r="C38" s="5" t="n">
        <v>51642</v>
      </c>
    </row>
    <row r="39" spans="1:3">
      <c r="A39" s="3" t="s">
        <v>138</v>
      </c>
    </row>
    <row r="40" spans="1:3">
      <c r="A40" s="4" t="s">
        <v>139</v>
      </c>
      <c r="B40" s="5" t="n">
        <v>36618</v>
      </c>
      <c r="C40" s="5" t="n">
        <v>18227</v>
      </c>
    </row>
    <row r="41" spans="1:3">
      <c r="A41" s="4" t="s">
        <v>140</v>
      </c>
      <c r="B41" s="5" t="n">
        <v>-10826</v>
      </c>
      <c r="C41" s="5" t="n">
        <v>-5388</v>
      </c>
    </row>
    <row r="42" spans="1:3">
      <c r="A42" s="4" t="s">
        <v>141</v>
      </c>
      <c r="B42" s="5" t="n">
        <v>25792</v>
      </c>
      <c r="C42" s="5" t="n">
        <v>12839</v>
      </c>
    </row>
    <row r="43" spans="1:3">
      <c r="A43" s="4" t="s">
        <v>142</v>
      </c>
      <c r="B43" s="6" t="n">
        <v>63772</v>
      </c>
      <c r="C43" s="6" t="n">
        <v>64481</v>
      </c>
    </row>
    <row r="44" spans="1:3">
      <c r="A44" s="4" t="s">
        <v>143</v>
      </c>
      <c r="B44" s="7" t="n">
        <v>0.27</v>
      </c>
      <c r="C44" s="7" t="n">
        <v>0.37</v>
      </c>
    </row>
    <row r="45" spans="1:3">
      <c r="A45" s="4" t="s">
        <v>144</v>
      </c>
      <c r="B45" s="7" t="n">
        <v>0.27</v>
      </c>
      <c r="C45" s="7" t="n">
        <v>0.37</v>
      </c>
    </row>
    <row r="46" spans="1:3">
      <c r="A46" s="4" t="s">
        <v>145</v>
      </c>
    </row>
    <row r="47" spans="1:3">
      <c r="A47" s="3" t="s">
        <v>121</v>
      </c>
    </row>
    <row r="48" spans="1:3">
      <c r="A48" s="4" t="s">
        <v>146</v>
      </c>
      <c r="B48" s="6" t="n">
        <v>4776</v>
      </c>
      <c r="C48" s="6" t="n">
        <v>5141</v>
      </c>
    </row>
    <row r="49" spans="1:3">
      <c r="A49" s="4" t="s">
        <v>147</v>
      </c>
    </row>
    <row r="50" spans="1:3">
      <c r="A50" s="3" t="s">
        <v>121</v>
      </c>
    </row>
    <row r="51" spans="1:3">
      <c r="A51" s="4" t="s">
        <v>146</v>
      </c>
      <c r="B51" s="5" t="n">
        <v>2420</v>
      </c>
      <c r="C51" s="5" t="n">
        <v>2182</v>
      </c>
    </row>
    <row r="52" spans="1:3">
      <c r="A52" s="4" t="s">
        <v>148</v>
      </c>
    </row>
    <row r="53" spans="1:3">
      <c r="A53" s="3" t="s">
        <v>121</v>
      </c>
    </row>
    <row r="54" spans="1:3">
      <c r="A54" s="4" t="s">
        <v>146</v>
      </c>
      <c r="B54" s="6" t="n">
        <v>577</v>
      </c>
      <c r="C54" s="6" t="n">
        <v>9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57</v>
      </c>
    </row>
    <row r="2" spans="1:3">
      <c r="A2" s="3" t="s">
        <v>413</v>
      </c>
    </row>
    <row r="3" spans="1:3">
      <c r="A3" s="4" t="s">
        <v>525</v>
      </c>
      <c r="C3" s="6" t="n">
        <v>3290967</v>
      </c>
    </row>
    <row r="4" spans="1:3">
      <c r="A4" s="4" t="s">
        <v>462</v>
      </c>
      <c r="B4" s="6" t="n">
        <v>7466152</v>
      </c>
      <c r="C4" s="5" t="n">
        <v>7568319</v>
      </c>
    </row>
    <row r="5" spans="1:3">
      <c r="A5" s="4" t="s">
        <v>466</v>
      </c>
    </row>
    <row r="6" spans="1:3">
      <c r="A6" s="3" t="s">
        <v>413</v>
      </c>
    </row>
    <row r="7" spans="1:3">
      <c r="A7" s="4" t="s">
        <v>439</v>
      </c>
      <c r="B7" s="5" t="n">
        <v>960761</v>
      </c>
      <c r="C7" s="5" t="n">
        <v>935127</v>
      </c>
    </row>
    <row r="8" spans="1:3">
      <c r="A8" s="4" t="s">
        <v>462</v>
      </c>
      <c r="B8" s="5" t="n">
        <v>960761</v>
      </c>
    </row>
    <row r="9" spans="1:3">
      <c r="A9" s="4" t="s">
        <v>467</v>
      </c>
    </row>
    <row r="10" spans="1:3">
      <c r="A10" s="3" t="s">
        <v>413</v>
      </c>
    </row>
    <row r="11" spans="1:3">
      <c r="A11" s="4" t="s">
        <v>439</v>
      </c>
      <c r="B11" s="5" t="n">
        <v>313071</v>
      </c>
      <c r="C11" s="5" t="n">
        <v>305008</v>
      </c>
    </row>
    <row r="12" spans="1:3">
      <c r="A12" s="4" t="s">
        <v>462</v>
      </c>
      <c r="B12" s="5" t="n">
        <v>313071</v>
      </c>
    </row>
    <row r="13" spans="1:3">
      <c r="A13" s="4" t="s">
        <v>526</v>
      </c>
    </row>
    <row r="14" spans="1:3">
      <c r="A14" s="3" t="s">
        <v>413</v>
      </c>
    </row>
    <row r="15" spans="1:3">
      <c r="A15" s="4" t="s">
        <v>439</v>
      </c>
      <c r="C15" s="5" t="n">
        <v>2083650</v>
      </c>
    </row>
    <row r="16" spans="1:3">
      <c r="A16" s="4" t="s">
        <v>462</v>
      </c>
      <c r="B16" s="5" t="n">
        <v>2070360</v>
      </c>
      <c r="C16" s="5" t="n">
        <v>2083650</v>
      </c>
    </row>
    <row r="17" spans="1:3">
      <c r="A17" s="4" t="s">
        <v>527</v>
      </c>
    </row>
    <row r="18" spans="1:3">
      <c r="A18" s="3" t="s">
        <v>413</v>
      </c>
    </row>
    <row r="19" spans="1:3">
      <c r="A19" s="4" t="s">
        <v>439</v>
      </c>
      <c r="C19" s="5" t="n">
        <v>106895</v>
      </c>
    </row>
    <row r="20" spans="1:3">
      <c r="A20" s="4" t="s">
        <v>528</v>
      </c>
    </row>
    <row r="21" spans="1:3">
      <c r="A21" s="3" t="s">
        <v>413</v>
      </c>
    </row>
    <row r="22" spans="1:3">
      <c r="A22" s="4" t="s">
        <v>439</v>
      </c>
      <c r="C22" s="5" t="n">
        <v>10030</v>
      </c>
    </row>
    <row r="23" spans="1:3">
      <c r="A23" s="4" t="s">
        <v>469</v>
      </c>
    </row>
    <row r="24" spans="1:3">
      <c r="A24" s="3" t="s">
        <v>413</v>
      </c>
    </row>
    <row r="25" spans="1:3">
      <c r="A25" s="4" t="s">
        <v>439</v>
      </c>
      <c r="B25" s="5" t="n">
        <v>278743</v>
      </c>
      <c r="C25" s="5" t="n">
        <v>283468</v>
      </c>
    </row>
    <row r="26" spans="1:3">
      <c r="A26" s="4" t="s">
        <v>462</v>
      </c>
      <c r="B26" s="5" t="n">
        <v>278743</v>
      </c>
    </row>
    <row r="27" spans="1:3">
      <c r="A27" s="4" t="s">
        <v>529</v>
      </c>
    </row>
    <row r="28" spans="1:3">
      <c r="A28" s="3" t="s">
        <v>413</v>
      </c>
    </row>
    <row r="29" spans="1:3">
      <c r="A29" s="4" t="s">
        <v>439</v>
      </c>
      <c r="B29" s="5" t="n">
        <v>272114</v>
      </c>
      <c r="C29" s="5" t="n">
        <v>383709</v>
      </c>
    </row>
    <row r="30" spans="1:3">
      <c r="A30" s="4" t="s">
        <v>462</v>
      </c>
      <c r="B30" s="5" t="n">
        <v>272114</v>
      </c>
    </row>
    <row r="31" spans="1:3">
      <c r="A31" s="4" t="s">
        <v>471</v>
      </c>
    </row>
    <row r="32" spans="1:3">
      <c r="A32" s="3" t="s">
        <v>413</v>
      </c>
    </row>
    <row r="33" spans="1:3">
      <c r="A33" s="4" t="s">
        <v>439</v>
      </c>
      <c r="B33" s="5" t="n">
        <v>51287</v>
      </c>
      <c r="C33" s="5" t="n">
        <v>53146</v>
      </c>
    </row>
    <row r="34" spans="1:3">
      <c r="A34" s="4" t="s">
        <v>462</v>
      </c>
      <c r="B34" s="5" t="n">
        <v>51287</v>
      </c>
      <c r="C34" s="5" t="n">
        <v>53146</v>
      </c>
    </row>
    <row r="35" spans="1:3">
      <c r="A35" s="4" t="s">
        <v>487</v>
      </c>
    </row>
    <row r="36" spans="1:3">
      <c r="A36" s="3" t="s">
        <v>413</v>
      </c>
    </row>
    <row r="37" spans="1:3">
      <c r="A37" s="4" t="s">
        <v>439</v>
      </c>
      <c r="B37" s="5" t="n">
        <v>114206</v>
      </c>
      <c r="C37" s="5" t="n">
        <v>116319</v>
      </c>
    </row>
    <row r="38" spans="1:3">
      <c r="A38" s="4" t="s">
        <v>462</v>
      </c>
      <c r="B38" s="5" t="n">
        <v>114206</v>
      </c>
    </row>
    <row r="39" spans="1:3">
      <c r="A39" s="4" t="s">
        <v>488</v>
      </c>
    </row>
    <row r="40" spans="1:3">
      <c r="A40" s="3" t="s">
        <v>413</v>
      </c>
    </row>
    <row r="41" spans="1:3">
      <c r="A41" s="4" t="s">
        <v>525</v>
      </c>
      <c r="C41" s="5" t="n">
        <v>3280580</v>
      </c>
    </row>
    <row r="42" spans="1:3">
      <c r="A42" s="4" t="s">
        <v>462</v>
      </c>
      <c r="B42" s="5" t="n">
        <v>7218241</v>
      </c>
      <c r="C42" s="5" t="n">
        <v>7321402</v>
      </c>
    </row>
    <row r="43" spans="1:3">
      <c r="A43" s="4" t="s">
        <v>489</v>
      </c>
    </row>
    <row r="44" spans="1:3">
      <c r="A44" s="3" t="s">
        <v>413</v>
      </c>
    </row>
    <row r="45" spans="1:3">
      <c r="A45" s="4" t="s">
        <v>439</v>
      </c>
      <c r="C45" s="5" t="n">
        <v>895234</v>
      </c>
    </row>
    <row r="46" spans="1:3">
      <c r="A46" s="4" t="s">
        <v>462</v>
      </c>
      <c r="B46" s="5" t="n">
        <v>916287</v>
      </c>
    </row>
    <row r="47" spans="1:3">
      <c r="A47" s="4" t="s">
        <v>530</v>
      </c>
    </row>
    <row r="48" spans="1:3">
      <c r="A48" s="3" t="s">
        <v>413</v>
      </c>
    </row>
    <row r="49" spans="1:3">
      <c r="A49" s="4" t="s">
        <v>439</v>
      </c>
      <c r="C49" s="5" t="n">
        <v>283430</v>
      </c>
    </row>
    <row r="50" spans="1:3">
      <c r="A50" s="4" t="s">
        <v>462</v>
      </c>
      <c r="B50" s="5" t="n">
        <v>292030</v>
      </c>
    </row>
    <row r="51" spans="1:3">
      <c r="A51" s="4" t="s">
        <v>531</v>
      </c>
    </row>
    <row r="52" spans="1:3">
      <c r="A52" s="3" t="s">
        <v>413</v>
      </c>
    </row>
    <row r="53" spans="1:3">
      <c r="A53" s="4" t="s">
        <v>439</v>
      </c>
      <c r="C53" s="5" t="n">
        <v>1977007</v>
      </c>
    </row>
    <row r="54" spans="1:3">
      <c r="A54" s="4" t="s">
        <v>532</v>
      </c>
    </row>
    <row r="55" spans="1:3">
      <c r="A55" s="3" t="s">
        <v>413</v>
      </c>
    </row>
    <row r="56" spans="1:3">
      <c r="A56" s="4" t="s">
        <v>439</v>
      </c>
      <c r="C56" s="5" t="n">
        <v>106895</v>
      </c>
    </row>
    <row r="57" spans="1:3">
      <c r="A57" s="4" t="s">
        <v>533</v>
      </c>
    </row>
    <row r="58" spans="1:3">
      <c r="A58" s="3" t="s">
        <v>413</v>
      </c>
    </row>
    <row r="59" spans="1:3">
      <c r="A59" s="4" t="s">
        <v>439</v>
      </c>
      <c r="C59" s="5" t="n">
        <v>10030</v>
      </c>
    </row>
    <row r="60" spans="1:3">
      <c r="A60" s="4" t="s">
        <v>534</v>
      </c>
    </row>
    <row r="61" spans="1:3">
      <c r="A61" s="3" t="s">
        <v>413</v>
      </c>
    </row>
    <row r="62" spans="1:3">
      <c r="A62" s="4" t="s">
        <v>439</v>
      </c>
      <c r="C62" s="5" t="n">
        <v>280010</v>
      </c>
    </row>
    <row r="63" spans="1:3">
      <c r="A63" s="4" t="s">
        <v>462</v>
      </c>
      <c r="B63" s="5" t="n">
        <v>274951</v>
      </c>
    </row>
    <row r="64" spans="1:3">
      <c r="A64" s="4" t="s">
        <v>535</v>
      </c>
    </row>
    <row r="65" spans="1:3">
      <c r="A65" s="3" t="s">
        <v>413</v>
      </c>
    </row>
    <row r="66" spans="1:3">
      <c r="A66" s="4" t="s">
        <v>439</v>
      </c>
      <c r="C66" s="5" t="n">
        <v>320670</v>
      </c>
    </row>
    <row r="67" spans="1:3">
      <c r="A67" s="4" t="s">
        <v>462</v>
      </c>
      <c r="B67" s="5" t="n">
        <v>223207</v>
      </c>
    </row>
    <row r="68" spans="1:3">
      <c r="A68" s="4" t="s">
        <v>495</v>
      </c>
    </row>
    <row r="69" spans="1:3">
      <c r="A69" s="3" t="s">
        <v>413</v>
      </c>
    </row>
    <row r="70" spans="1:3">
      <c r="A70" s="4" t="s">
        <v>439</v>
      </c>
      <c r="C70" s="5" t="n">
        <v>52676</v>
      </c>
    </row>
    <row r="71" spans="1:3">
      <c r="A71" s="4" t="s">
        <v>462</v>
      </c>
      <c r="B71" s="5" t="n">
        <v>50840</v>
      </c>
    </row>
    <row r="72" spans="1:3">
      <c r="A72" s="4" t="s">
        <v>496</v>
      </c>
    </row>
    <row r="73" spans="1:3">
      <c r="A73" s="3" t="s">
        <v>413</v>
      </c>
    </row>
    <row r="74" spans="1:3">
      <c r="A74" s="4" t="s">
        <v>439</v>
      </c>
      <c r="C74" s="5" t="n">
        <v>114870</v>
      </c>
    </row>
    <row r="75" spans="1:3">
      <c r="A75" s="4" t="s">
        <v>462</v>
      </c>
      <c r="B75" s="5" t="n">
        <v>112617</v>
      </c>
    </row>
    <row r="76" spans="1:3">
      <c r="A76" s="4" t="s">
        <v>497</v>
      </c>
    </row>
    <row r="77" spans="1:3">
      <c r="A77" s="3" t="s">
        <v>413</v>
      </c>
    </row>
    <row r="78" spans="1:3">
      <c r="A78" s="4" t="s">
        <v>525</v>
      </c>
      <c r="C78" s="5" t="n">
        <v>10005</v>
      </c>
    </row>
    <row r="79" spans="1:3">
      <c r="A79" s="4" t="s">
        <v>462</v>
      </c>
      <c r="B79" s="5" t="n">
        <v>164334</v>
      </c>
      <c r="C79" s="5" t="n">
        <v>173486</v>
      </c>
    </row>
    <row r="80" spans="1:3">
      <c r="A80" s="4" t="s">
        <v>498</v>
      </c>
    </row>
    <row r="81" spans="1:3">
      <c r="A81" s="3" t="s">
        <v>413</v>
      </c>
    </row>
    <row r="82" spans="1:3">
      <c r="A82" s="4" t="s">
        <v>439</v>
      </c>
      <c r="C82" s="5" t="n">
        <v>35473</v>
      </c>
    </row>
    <row r="83" spans="1:3">
      <c r="A83" s="4" t="s">
        <v>462</v>
      </c>
      <c r="B83" s="5" t="n">
        <v>29525</v>
      </c>
    </row>
    <row r="84" spans="1:3">
      <c r="A84" s="4" t="s">
        <v>536</v>
      </c>
    </row>
    <row r="85" spans="1:3">
      <c r="A85" s="3" t="s">
        <v>413</v>
      </c>
    </row>
    <row r="86" spans="1:3">
      <c r="A86" s="4" t="s">
        <v>439</v>
      </c>
      <c r="C86" s="5" t="n">
        <v>11032</v>
      </c>
    </row>
    <row r="87" spans="1:3">
      <c r="A87" s="4" t="s">
        <v>462</v>
      </c>
      <c r="B87" s="5" t="n">
        <v>10263</v>
      </c>
    </row>
    <row r="88" spans="1:3">
      <c r="A88" s="4" t="s">
        <v>537</v>
      </c>
    </row>
    <row r="89" spans="1:3">
      <c r="A89" s="3" t="s">
        <v>413</v>
      </c>
    </row>
    <row r="90" spans="1:3">
      <c r="A90" s="4" t="s">
        <v>439</v>
      </c>
      <c r="C90" s="5" t="n">
        <v>78208</v>
      </c>
    </row>
    <row r="91" spans="1:3">
      <c r="A91" s="4" t="s">
        <v>538</v>
      </c>
    </row>
    <row r="92" spans="1:3">
      <c r="A92" s="3" t="s">
        <v>413</v>
      </c>
    </row>
    <row r="93" spans="1:3">
      <c r="A93" s="4" t="s">
        <v>439</v>
      </c>
      <c r="C93" s="5" t="n">
        <v>0</v>
      </c>
    </row>
    <row r="94" spans="1:3">
      <c r="A94" s="4" t="s">
        <v>539</v>
      </c>
    </row>
    <row r="95" spans="1:3">
      <c r="A95" s="3" t="s">
        <v>413</v>
      </c>
    </row>
    <row r="96" spans="1:3">
      <c r="A96" s="4" t="s">
        <v>439</v>
      </c>
      <c r="C96" s="5" t="n">
        <v>0</v>
      </c>
    </row>
    <row r="97" spans="1:3">
      <c r="A97" s="4" t="s">
        <v>540</v>
      </c>
    </row>
    <row r="98" spans="1:3">
      <c r="A98" s="3" t="s">
        <v>413</v>
      </c>
    </row>
    <row r="99" spans="1:3">
      <c r="A99" s="4" t="s">
        <v>439</v>
      </c>
      <c r="C99" s="5" t="n">
        <v>1957</v>
      </c>
    </row>
    <row r="100" spans="1:3">
      <c r="A100" s="4" t="s">
        <v>462</v>
      </c>
      <c r="B100" s="5" t="n">
        <v>1942</v>
      </c>
    </row>
    <row r="101" spans="1:3">
      <c r="A101" s="4" t="s">
        <v>541</v>
      </c>
    </row>
    <row r="102" spans="1:3">
      <c r="A102" s="3" t="s">
        <v>413</v>
      </c>
    </row>
    <row r="103" spans="1:3">
      <c r="A103" s="4" t="s">
        <v>439</v>
      </c>
      <c r="C103" s="5" t="n">
        <v>35920</v>
      </c>
    </row>
    <row r="104" spans="1:3">
      <c r="A104" s="4" t="s">
        <v>462</v>
      </c>
      <c r="B104" s="5" t="n">
        <v>26724</v>
      </c>
    </row>
    <row r="105" spans="1:3">
      <c r="A105" s="4" t="s">
        <v>504</v>
      </c>
    </row>
    <row r="106" spans="1:3">
      <c r="A106" s="3" t="s">
        <v>413</v>
      </c>
    </row>
    <row r="107" spans="1:3">
      <c r="A107" s="4" t="s">
        <v>439</v>
      </c>
      <c r="C107" s="5" t="n">
        <v>470</v>
      </c>
    </row>
    <row r="108" spans="1:3">
      <c r="A108" s="4" t="s">
        <v>462</v>
      </c>
      <c r="B108" s="5" t="n">
        <v>447</v>
      </c>
    </row>
    <row r="109" spans="1:3">
      <c r="A109" s="4" t="s">
        <v>505</v>
      </c>
    </row>
    <row r="110" spans="1:3">
      <c r="A110" s="3" t="s">
        <v>413</v>
      </c>
    </row>
    <row r="111" spans="1:3">
      <c r="A111" s="4" t="s">
        <v>439</v>
      </c>
      <c r="C111" s="5" t="n">
        <v>421</v>
      </c>
    </row>
    <row r="112" spans="1:3">
      <c r="A112" s="4" t="s">
        <v>462</v>
      </c>
      <c r="B112" s="5" t="n">
        <v>837</v>
      </c>
    </row>
    <row r="113" spans="1:3">
      <c r="A113" s="4" t="s">
        <v>506</v>
      </c>
    </row>
    <row r="114" spans="1:3">
      <c r="A114" s="3" t="s">
        <v>413</v>
      </c>
    </row>
    <row r="115" spans="1:3">
      <c r="A115" s="4" t="s">
        <v>525</v>
      </c>
      <c r="C115" s="5" t="n">
        <v>382</v>
      </c>
    </row>
    <row r="116" spans="1:3">
      <c r="A116" s="4" t="s">
        <v>462</v>
      </c>
      <c r="B116" s="5" t="n">
        <v>83577</v>
      </c>
      <c r="C116" s="5" t="n">
        <v>73431</v>
      </c>
    </row>
    <row r="117" spans="1:3">
      <c r="A117" s="4" t="s">
        <v>507</v>
      </c>
    </row>
    <row r="118" spans="1:3">
      <c r="A118" s="3" t="s">
        <v>413</v>
      </c>
    </row>
    <row r="119" spans="1:3">
      <c r="A119" s="4" t="s">
        <v>439</v>
      </c>
      <c r="C119" s="5" t="n">
        <v>4420</v>
      </c>
    </row>
    <row r="120" spans="1:3">
      <c r="A120" s="4" t="s">
        <v>462</v>
      </c>
      <c r="B120" s="5" t="n">
        <v>14949</v>
      </c>
    </row>
    <row r="121" spans="1:3">
      <c r="A121" s="4" t="s">
        <v>542</v>
      </c>
    </row>
    <row r="122" spans="1:3">
      <c r="A122" s="3" t="s">
        <v>413</v>
      </c>
    </row>
    <row r="123" spans="1:3">
      <c r="A123" s="4" t="s">
        <v>439</v>
      </c>
      <c r="C123" s="5" t="n">
        <v>10546</v>
      </c>
    </row>
    <row r="124" spans="1:3">
      <c r="A124" s="4" t="s">
        <v>462</v>
      </c>
      <c r="B124" s="5" t="n">
        <v>10778</v>
      </c>
    </row>
    <row r="125" spans="1:3">
      <c r="A125" s="4" t="s">
        <v>543</v>
      </c>
    </row>
    <row r="126" spans="1:3">
      <c r="A126" s="3" t="s">
        <v>413</v>
      </c>
    </row>
    <row r="127" spans="1:3">
      <c r="A127" s="4" t="s">
        <v>439</v>
      </c>
      <c r="C127" s="5" t="n">
        <v>28435</v>
      </c>
    </row>
    <row r="128" spans="1:3">
      <c r="A128" s="4" t="s">
        <v>544</v>
      </c>
    </row>
    <row r="129" spans="1:3">
      <c r="A129" s="3" t="s">
        <v>413</v>
      </c>
    </row>
    <row r="130" spans="1:3">
      <c r="A130" s="4" t="s">
        <v>439</v>
      </c>
      <c r="C130" s="5" t="n">
        <v>0</v>
      </c>
    </row>
    <row r="131" spans="1:3">
      <c r="A131" s="4" t="s">
        <v>545</v>
      </c>
    </row>
    <row r="132" spans="1:3">
      <c r="A132" s="3" t="s">
        <v>413</v>
      </c>
    </row>
    <row r="133" spans="1:3">
      <c r="A133" s="4" t="s">
        <v>439</v>
      </c>
      <c r="C133" s="5" t="n">
        <v>0</v>
      </c>
    </row>
    <row r="134" spans="1:3">
      <c r="A134" s="4" t="s">
        <v>546</v>
      </c>
    </row>
    <row r="135" spans="1:3">
      <c r="A135" s="3" t="s">
        <v>413</v>
      </c>
    </row>
    <row r="136" spans="1:3">
      <c r="A136" s="4" t="s">
        <v>439</v>
      </c>
      <c r="C136" s="5" t="n">
        <v>1501</v>
      </c>
    </row>
    <row r="137" spans="1:3">
      <c r="A137" s="4" t="s">
        <v>462</v>
      </c>
      <c r="B137" s="5" t="n">
        <v>1850</v>
      </c>
    </row>
    <row r="138" spans="1:3">
      <c r="A138" s="4" t="s">
        <v>547</v>
      </c>
    </row>
    <row r="139" spans="1:3">
      <c r="A139" s="3" t="s">
        <v>413</v>
      </c>
    </row>
    <row r="140" spans="1:3">
      <c r="A140" s="4" t="s">
        <v>439</v>
      </c>
      <c r="C140" s="5" t="n">
        <v>27119</v>
      </c>
    </row>
    <row r="141" spans="1:3">
      <c r="A141" s="4" t="s">
        <v>462</v>
      </c>
      <c r="B141" s="5" t="n">
        <v>22183</v>
      </c>
    </row>
    <row r="142" spans="1:3">
      <c r="A142" s="4" t="s">
        <v>513</v>
      </c>
    </row>
    <row r="143" spans="1:3">
      <c r="A143" s="3" t="s">
        <v>413</v>
      </c>
    </row>
    <row r="144" spans="1:3">
      <c r="A144" s="4" t="s">
        <v>439</v>
      </c>
      <c r="C144" s="5" t="n">
        <v>0</v>
      </c>
    </row>
    <row r="145" spans="1:3">
      <c r="A145" s="4" t="s">
        <v>462</v>
      </c>
      <c r="B145" s="5" t="n">
        <v>0</v>
      </c>
    </row>
    <row r="146" spans="1:3">
      <c r="A146" s="4" t="s">
        <v>514</v>
      </c>
    </row>
    <row r="147" spans="1:3">
      <c r="A147" s="3" t="s">
        <v>413</v>
      </c>
    </row>
    <row r="148" spans="1:3">
      <c r="A148" s="4" t="s">
        <v>439</v>
      </c>
      <c r="C148" s="5" t="n">
        <v>1028</v>
      </c>
    </row>
    <row r="149" spans="1:3">
      <c r="A149" s="4" t="s">
        <v>462</v>
      </c>
      <c r="B149" s="5" t="n">
        <v>752</v>
      </c>
    </row>
    <row r="150" spans="1:3">
      <c r="A150" s="4" t="s">
        <v>548</v>
      </c>
    </row>
    <row r="151" spans="1:3">
      <c r="A151" s="3" t="s">
        <v>413</v>
      </c>
    </row>
    <row r="152" spans="1:3">
      <c r="A152" s="4" t="s">
        <v>525</v>
      </c>
      <c r="C152" s="5" t="n">
        <v>0</v>
      </c>
    </row>
    <row r="153" spans="1:3">
      <c r="A153" s="4" t="s">
        <v>462</v>
      </c>
      <c r="B153" s="5" t="n">
        <v>0</v>
      </c>
      <c r="C153" s="5" t="n">
        <v>0</v>
      </c>
    </row>
    <row r="154" spans="1:3">
      <c r="A154" s="4" t="s">
        <v>549</v>
      </c>
    </row>
    <row r="155" spans="1:3">
      <c r="A155" s="3" t="s">
        <v>413</v>
      </c>
    </row>
    <row r="156" spans="1:3">
      <c r="A156" s="4" t="s">
        <v>439</v>
      </c>
      <c r="C156" s="5" t="n">
        <v>0</v>
      </c>
    </row>
    <row r="157" spans="1:3">
      <c r="A157" s="4" t="s">
        <v>462</v>
      </c>
      <c r="B157" s="5" t="n">
        <v>0</v>
      </c>
    </row>
    <row r="158" spans="1:3">
      <c r="A158" s="4" t="s">
        <v>550</v>
      </c>
    </row>
    <row r="159" spans="1:3">
      <c r="A159" s="3" t="s">
        <v>413</v>
      </c>
    </row>
    <row r="160" spans="1:3">
      <c r="A160" s="4" t="s">
        <v>439</v>
      </c>
      <c r="C160" s="5" t="n">
        <v>0</v>
      </c>
    </row>
    <row r="161" spans="1:3">
      <c r="A161" s="4" t="s">
        <v>462</v>
      </c>
      <c r="B161" s="5" t="n">
        <v>0</v>
      </c>
    </row>
    <row r="162" spans="1:3">
      <c r="A162" s="4" t="s">
        <v>551</v>
      </c>
    </row>
    <row r="163" spans="1:3">
      <c r="A163" s="3" t="s">
        <v>413</v>
      </c>
    </row>
    <row r="164" spans="1:3">
      <c r="A164" s="4" t="s">
        <v>439</v>
      </c>
      <c r="C164" s="5" t="n">
        <v>0</v>
      </c>
    </row>
    <row r="165" spans="1:3">
      <c r="A165" s="4" t="s">
        <v>552</v>
      </c>
    </row>
    <row r="166" spans="1:3">
      <c r="A166" s="3" t="s">
        <v>413</v>
      </c>
    </row>
    <row r="167" spans="1:3">
      <c r="A167" s="4" t="s">
        <v>439</v>
      </c>
      <c r="C167" s="5" t="n">
        <v>0</v>
      </c>
    </row>
    <row r="168" spans="1:3">
      <c r="A168" s="4" t="s">
        <v>553</v>
      </c>
    </row>
    <row r="169" spans="1:3">
      <c r="A169" s="3" t="s">
        <v>413</v>
      </c>
    </row>
    <row r="170" spans="1:3">
      <c r="A170" s="4" t="s">
        <v>439</v>
      </c>
      <c r="C170" s="5" t="n">
        <v>0</v>
      </c>
    </row>
    <row r="171" spans="1:3">
      <c r="A171" s="4" t="s">
        <v>554</v>
      </c>
    </row>
    <row r="172" spans="1:3">
      <c r="A172" s="3" t="s">
        <v>413</v>
      </c>
    </row>
    <row r="173" spans="1:3">
      <c r="A173" s="4" t="s">
        <v>439</v>
      </c>
      <c r="C173" s="5" t="n">
        <v>0</v>
      </c>
    </row>
    <row r="174" spans="1:3">
      <c r="A174" s="4" t="s">
        <v>462</v>
      </c>
      <c r="B174" s="5" t="n">
        <v>0</v>
      </c>
    </row>
    <row r="175" spans="1:3">
      <c r="A175" s="4" t="s">
        <v>555</v>
      </c>
    </row>
    <row r="176" spans="1:3">
      <c r="A176" s="3" t="s">
        <v>413</v>
      </c>
    </row>
    <row r="177" spans="1:3">
      <c r="A177" s="4" t="s">
        <v>439</v>
      </c>
      <c r="C177" s="5" t="n">
        <v>0</v>
      </c>
    </row>
    <row r="178" spans="1:3">
      <c r="A178" s="4" t="s">
        <v>462</v>
      </c>
      <c r="B178" s="5" t="n">
        <v>0</v>
      </c>
    </row>
    <row r="179" spans="1:3">
      <c r="A179" s="4" t="s">
        <v>556</v>
      </c>
    </row>
    <row r="180" spans="1:3">
      <c r="A180" s="3" t="s">
        <v>413</v>
      </c>
    </row>
    <row r="181" spans="1:3">
      <c r="A181" s="4" t="s">
        <v>439</v>
      </c>
      <c r="C181" s="5" t="n">
        <v>0</v>
      </c>
    </row>
    <row r="182" spans="1:3">
      <c r="A182" s="4" t="s">
        <v>462</v>
      </c>
      <c r="B182" s="5" t="n">
        <v>0</v>
      </c>
    </row>
    <row r="183" spans="1:3">
      <c r="A183" s="4" t="s">
        <v>557</v>
      </c>
    </row>
    <row r="184" spans="1:3">
      <c r="A184" s="3" t="s">
        <v>413</v>
      </c>
    </row>
    <row r="185" spans="1:3">
      <c r="A185" s="4" t="s">
        <v>439</v>
      </c>
      <c r="C185" s="6" t="n">
        <v>0</v>
      </c>
    </row>
    <row r="186" spans="1:3">
      <c r="A186" s="4" t="s">
        <v>462</v>
      </c>
      <c r="B18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104</v>
      </c>
    </row>
    <row r="3" spans="1:3">
      <c r="A3" s="3" t="s">
        <v>559</v>
      </c>
    </row>
    <row r="4" spans="1:3">
      <c r="A4" s="4" t="s">
        <v>560</v>
      </c>
      <c r="B4" s="6" t="n">
        <v>68660</v>
      </c>
      <c r="C4" s="6" t="n">
        <v>63613</v>
      </c>
    </row>
    <row r="5" spans="1:3">
      <c r="A5" s="4" t="s">
        <v>561</v>
      </c>
      <c r="B5" s="5" t="n">
        <v>-86</v>
      </c>
      <c r="C5" s="5" t="n">
        <v>-99</v>
      </c>
    </row>
    <row r="6" spans="1:3">
      <c r="A6" s="4" t="s">
        <v>562</v>
      </c>
      <c r="B6" s="5" t="n">
        <v>227</v>
      </c>
      <c r="C6" s="5" t="n">
        <v>187</v>
      </c>
    </row>
    <row r="7" spans="1:3">
      <c r="A7" s="4" t="s">
        <v>563</v>
      </c>
      <c r="B7" s="5" t="n">
        <v>12000</v>
      </c>
      <c r="C7" s="5" t="n">
        <v>1500</v>
      </c>
    </row>
    <row r="8" spans="1:3">
      <c r="A8" s="4" t="s">
        <v>564</v>
      </c>
      <c r="B8" s="5" t="n">
        <v>82641</v>
      </c>
      <c r="C8" s="5" t="n">
        <v>65201</v>
      </c>
    </row>
    <row r="9" spans="1:3">
      <c r="A9" s="4" t="s">
        <v>435</v>
      </c>
    </row>
    <row r="10" spans="1:3">
      <c r="A10" s="3" t="s">
        <v>559</v>
      </c>
    </row>
    <row r="11" spans="1:3">
      <c r="A11" s="4" t="s">
        <v>560</v>
      </c>
      <c r="B11" s="5" t="n">
        <v>1840</v>
      </c>
    </row>
    <row r="12" spans="1:3">
      <c r="A12" s="4" t="s">
        <v>565</v>
      </c>
    </row>
    <row r="13" spans="1:3">
      <c r="A13" s="3" t="s">
        <v>559</v>
      </c>
    </row>
    <row r="14" spans="1:3">
      <c r="A14" s="4" t="s">
        <v>560</v>
      </c>
      <c r="B14" s="5" t="n">
        <v>68660</v>
      </c>
    </row>
    <row r="15" spans="1:3">
      <c r="A15" s="4" t="s">
        <v>566</v>
      </c>
    </row>
    <row r="16" spans="1:3">
      <c r="A16" s="3" t="s">
        <v>559</v>
      </c>
    </row>
    <row r="17" spans="1:3">
      <c r="A17" s="4" t="s">
        <v>560</v>
      </c>
      <c r="C17" s="5" t="n">
        <v>204</v>
      </c>
    </row>
    <row r="18" spans="1:3">
      <c r="A18" s="4" t="s">
        <v>561</v>
      </c>
      <c r="C18" s="5" t="n">
        <v>0</v>
      </c>
    </row>
    <row r="19" spans="1:3">
      <c r="A19" s="4" t="s">
        <v>562</v>
      </c>
      <c r="C19" s="5" t="n">
        <v>0</v>
      </c>
    </row>
    <row r="20" spans="1:3">
      <c r="A20" s="4" t="s">
        <v>563</v>
      </c>
      <c r="C20" s="5" t="n">
        <v>-24</v>
      </c>
    </row>
    <row r="21" spans="1:3">
      <c r="A21" s="4" t="s">
        <v>564</v>
      </c>
      <c r="C21" s="5" t="n">
        <v>180</v>
      </c>
    </row>
    <row r="22" spans="1:3">
      <c r="A22" s="4" t="s">
        <v>442</v>
      </c>
    </row>
    <row r="23" spans="1:3">
      <c r="A23" s="3" t="s">
        <v>559</v>
      </c>
    </row>
    <row r="24" spans="1:3">
      <c r="A24" s="4" t="s">
        <v>560</v>
      </c>
      <c r="C24" s="5" t="n">
        <v>7520</v>
      </c>
    </row>
    <row r="25" spans="1:3">
      <c r="A25" s="4" t="s">
        <v>561</v>
      </c>
      <c r="B25" s="5" t="n">
        <v>0</v>
      </c>
      <c r="C25" s="5" t="n">
        <v>0</v>
      </c>
    </row>
    <row r="26" spans="1:3">
      <c r="A26" s="4" t="s">
        <v>562</v>
      </c>
      <c r="B26" s="5" t="n">
        <v>2</v>
      </c>
      <c r="C26" s="5" t="n">
        <v>110</v>
      </c>
    </row>
    <row r="27" spans="1:3">
      <c r="A27" s="4" t="s">
        <v>563</v>
      </c>
      <c r="B27" s="5" t="n">
        <v>2947</v>
      </c>
      <c r="C27" s="5" t="n">
        <v>-31</v>
      </c>
    </row>
    <row r="28" spans="1:3">
      <c r="A28" s="4" t="s">
        <v>564</v>
      </c>
      <c r="B28" s="5" t="n">
        <v>9387</v>
      </c>
      <c r="C28" s="5" t="n">
        <v>7599</v>
      </c>
    </row>
    <row r="29" spans="1:3">
      <c r="A29" s="4" t="s">
        <v>567</v>
      </c>
    </row>
    <row r="30" spans="1:3">
      <c r="A30" s="3" t="s">
        <v>559</v>
      </c>
    </row>
    <row r="31" spans="1:3">
      <c r="A31" s="4" t="s">
        <v>560</v>
      </c>
      <c r="B31" s="5" t="n">
        <v>-2442</v>
      </c>
    </row>
    <row r="32" spans="1:3">
      <c r="A32" s="4" t="s">
        <v>568</v>
      </c>
    </row>
    <row r="33" spans="1:3">
      <c r="A33" s="3" t="s">
        <v>559</v>
      </c>
    </row>
    <row r="34" spans="1:3">
      <c r="A34" s="4" t="s">
        <v>560</v>
      </c>
      <c r="B34" s="5" t="n">
        <v>8880</v>
      </c>
    </row>
    <row r="35" spans="1:3">
      <c r="A35" s="4" t="s">
        <v>443</v>
      </c>
    </row>
    <row r="36" spans="1:3">
      <c r="A36" s="3" t="s">
        <v>559</v>
      </c>
    </row>
    <row r="37" spans="1:3">
      <c r="A37" s="4" t="s">
        <v>560</v>
      </c>
      <c r="C37" s="5" t="n">
        <v>1062</v>
      </c>
    </row>
    <row r="38" spans="1:3">
      <c r="A38" s="4" t="s">
        <v>561</v>
      </c>
      <c r="B38" s="5" t="n">
        <v>0</v>
      </c>
      <c r="C38" s="5" t="n">
        <v>-20</v>
      </c>
    </row>
    <row r="39" spans="1:3">
      <c r="A39" s="4" t="s">
        <v>562</v>
      </c>
      <c r="B39" s="5" t="n">
        <v>0</v>
      </c>
      <c r="C39" s="5" t="n">
        <v>5</v>
      </c>
    </row>
    <row r="40" spans="1:3">
      <c r="A40" s="4" t="s">
        <v>563</v>
      </c>
      <c r="B40" s="5" t="n">
        <v>675</v>
      </c>
      <c r="C40" s="5" t="n">
        <v>232</v>
      </c>
    </row>
    <row r="41" spans="1:3">
      <c r="A41" s="4" t="s">
        <v>564</v>
      </c>
      <c r="B41" s="5" t="n">
        <v>3946</v>
      </c>
      <c r="C41" s="5" t="n">
        <v>1279</v>
      </c>
    </row>
    <row r="42" spans="1:3">
      <c r="A42" s="4" t="s">
        <v>569</v>
      </c>
    </row>
    <row r="43" spans="1:3">
      <c r="A43" s="3" t="s">
        <v>559</v>
      </c>
    </row>
    <row r="44" spans="1:3">
      <c r="A44" s="4" t="s">
        <v>560</v>
      </c>
      <c r="B44" s="5" t="n">
        <v>1818</v>
      </c>
    </row>
    <row r="45" spans="1:3">
      <c r="A45" s="4" t="s">
        <v>570</v>
      </c>
    </row>
    <row r="46" spans="1:3">
      <c r="A46" s="3" t="s">
        <v>559</v>
      </c>
    </row>
    <row r="47" spans="1:3">
      <c r="A47" s="4" t="s">
        <v>560</v>
      </c>
      <c r="B47" s="5" t="n">
        <v>1453</v>
      </c>
    </row>
    <row r="48" spans="1:3">
      <c r="A48" s="4" t="s">
        <v>444</v>
      </c>
    </row>
    <row r="49" spans="1:3">
      <c r="A49" s="3" t="s">
        <v>559</v>
      </c>
    </row>
    <row r="50" spans="1:3">
      <c r="A50" s="4" t="s">
        <v>560</v>
      </c>
      <c r="C50" s="5" t="n">
        <v>44934</v>
      </c>
    </row>
    <row r="51" spans="1:3">
      <c r="A51" s="4" t="s">
        <v>561</v>
      </c>
      <c r="B51" s="5" t="n">
        <v>0</v>
      </c>
      <c r="C51" s="5" t="n">
        <v>0</v>
      </c>
    </row>
    <row r="52" spans="1:3">
      <c r="A52" s="4" t="s">
        <v>562</v>
      </c>
      <c r="B52" s="5" t="n">
        <v>0</v>
      </c>
      <c r="C52" s="5" t="n">
        <v>0</v>
      </c>
    </row>
    <row r="53" spans="1:3">
      <c r="A53" s="4" t="s">
        <v>563</v>
      </c>
      <c r="B53" s="5" t="n">
        <v>6251</v>
      </c>
      <c r="C53" s="5" t="n">
        <v>1144</v>
      </c>
    </row>
    <row r="54" spans="1:3">
      <c r="A54" s="4" t="s">
        <v>564</v>
      </c>
      <c r="B54" s="5" t="n">
        <v>58427</v>
      </c>
      <c r="C54" s="5" t="n">
        <v>46078</v>
      </c>
    </row>
    <row r="55" spans="1:3">
      <c r="A55" s="4" t="s">
        <v>571</v>
      </c>
    </row>
    <row r="56" spans="1:3">
      <c r="A56" s="3" t="s">
        <v>559</v>
      </c>
    </row>
    <row r="57" spans="1:3">
      <c r="A57" s="4" t="s">
        <v>560</v>
      </c>
      <c r="B57" s="5" t="n">
        <v>3547</v>
      </c>
    </row>
    <row r="58" spans="1:3">
      <c r="A58" s="4" t="s">
        <v>572</v>
      </c>
    </row>
    <row r="59" spans="1:3">
      <c r="A59" s="3" t="s">
        <v>559</v>
      </c>
    </row>
    <row r="60" spans="1:3">
      <c r="A60" s="4" t="s">
        <v>560</v>
      </c>
      <c r="B60" s="5" t="n">
        <v>48629</v>
      </c>
    </row>
    <row r="61" spans="1:3">
      <c r="A61" s="4" t="s">
        <v>440</v>
      </c>
    </row>
    <row r="62" spans="1:3">
      <c r="A62" s="3" t="s">
        <v>559</v>
      </c>
    </row>
    <row r="63" spans="1:3">
      <c r="A63" s="4" t="s">
        <v>560</v>
      </c>
      <c r="C63" s="5" t="n">
        <v>981</v>
      </c>
    </row>
    <row r="64" spans="1:3">
      <c r="A64" s="4" t="s">
        <v>561</v>
      </c>
      <c r="B64" s="5" t="n">
        <v>0</v>
      </c>
      <c r="C64" s="5" t="n">
        <v>0</v>
      </c>
    </row>
    <row r="65" spans="1:3">
      <c r="A65" s="4" t="s">
        <v>562</v>
      </c>
      <c r="B65" s="5" t="n">
        <v>3</v>
      </c>
      <c r="C65" s="5" t="n">
        <v>3</v>
      </c>
    </row>
    <row r="66" spans="1:3">
      <c r="A66" s="4" t="s">
        <v>563</v>
      </c>
      <c r="B66" s="5" t="n">
        <v>3116</v>
      </c>
      <c r="C66" s="5" t="n">
        <v>-120</v>
      </c>
    </row>
    <row r="67" spans="1:3">
      <c r="A67" s="4" t="s">
        <v>564</v>
      </c>
      <c r="B67" s="5" t="n">
        <v>4632</v>
      </c>
      <c r="C67" s="5" t="n">
        <v>864</v>
      </c>
    </row>
    <row r="68" spans="1:3">
      <c r="A68" s="4" t="s">
        <v>573</v>
      </c>
    </row>
    <row r="69" spans="1:3">
      <c r="A69" s="3" t="s">
        <v>559</v>
      </c>
    </row>
    <row r="70" spans="1:3">
      <c r="A70" s="4" t="s">
        <v>560</v>
      </c>
      <c r="B70" s="5" t="n">
        <v>655</v>
      </c>
    </row>
    <row r="71" spans="1:3">
      <c r="A71" s="4" t="s">
        <v>574</v>
      </c>
    </row>
    <row r="72" spans="1:3">
      <c r="A72" s="3" t="s">
        <v>559</v>
      </c>
    </row>
    <row r="73" spans="1:3">
      <c r="A73" s="4" t="s">
        <v>560</v>
      </c>
      <c r="B73" s="5" t="n">
        <v>858</v>
      </c>
    </row>
    <row r="74" spans="1:3">
      <c r="A74" s="4" t="s">
        <v>575</v>
      </c>
    </row>
    <row r="75" spans="1:3">
      <c r="A75" s="3" t="s">
        <v>559</v>
      </c>
    </row>
    <row r="76" spans="1:3">
      <c r="A76" s="4" t="s">
        <v>560</v>
      </c>
      <c r="C76" s="5" t="n">
        <v>2196</v>
      </c>
    </row>
    <row r="77" spans="1:3">
      <c r="A77" s="4" t="s">
        <v>561</v>
      </c>
      <c r="B77" s="5" t="n">
        <v>0</v>
      </c>
      <c r="C77" s="5" t="n">
        <v>0</v>
      </c>
    </row>
    <row r="78" spans="1:3">
      <c r="A78" s="4" t="s">
        <v>562</v>
      </c>
      <c r="B78" s="5" t="n">
        <v>206</v>
      </c>
      <c r="C78" s="5" t="n">
        <v>68</v>
      </c>
    </row>
    <row r="79" spans="1:3">
      <c r="A79" s="4" t="s">
        <v>563</v>
      </c>
      <c r="B79" s="5" t="n">
        <v>-221</v>
      </c>
      <c r="C79" s="5" t="n">
        <v>-76</v>
      </c>
    </row>
    <row r="80" spans="1:3">
      <c r="A80" s="4" t="s">
        <v>564</v>
      </c>
      <c r="B80" s="5" t="n">
        <v>281</v>
      </c>
      <c r="C80" s="5" t="n">
        <v>2188</v>
      </c>
    </row>
    <row r="81" spans="1:3">
      <c r="A81" s="4" t="s">
        <v>576</v>
      </c>
    </row>
    <row r="82" spans="1:3">
      <c r="A82" s="3" t="s">
        <v>559</v>
      </c>
    </row>
    <row r="83" spans="1:3">
      <c r="A83" s="4" t="s">
        <v>560</v>
      </c>
      <c r="B83" s="5" t="n">
        <v>-2043</v>
      </c>
    </row>
    <row r="84" spans="1:3">
      <c r="A84" s="4" t="s">
        <v>577</v>
      </c>
    </row>
    <row r="85" spans="1:3">
      <c r="A85" s="3" t="s">
        <v>559</v>
      </c>
    </row>
    <row r="86" spans="1:3">
      <c r="A86" s="4" t="s">
        <v>560</v>
      </c>
      <c r="B86" s="5" t="n">
        <v>2339</v>
      </c>
    </row>
    <row r="87" spans="1:3">
      <c r="A87" s="4" t="s">
        <v>529</v>
      </c>
    </row>
    <row r="88" spans="1:3">
      <c r="A88" s="3" t="s">
        <v>559</v>
      </c>
    </row>
    <row r="89" spans="1:3">
      <c r="A89" s="4" t="s">
        <v>560</v>
      </c>
      <c r="C89" s="5" t="n">
        <v>5215</v>
      </c>
    </row>
    <row r="90" spans="1:3">
      <c r="A90" s="4" t="s">
        <v>561</v>
      </c>
      <c r="B90" s="5" t="n">
        <v>0</v>
      </c>
      <c r="C90" s="5" t="n">
        <v>-78</v>
      </c>
    </row>
    <row r="91" spans="1:3">
      <c r="A91" s="4" t="s">
        <v>562</v>
      </c>
      <c r="B91" s="5" t="n">
        <v>0</v>
      </c>
      <c r="C91" s="5" t="n">
        <v>0</v>
      </c>
    </row>
    <row r="92" spans="1:3">
      <c r="A92" s="4" t="s">
        <v>563</v>
      </c>
      <c r="B92" s="5" t="n">
        <v>-803</v>
      </c>
      <c r="C92" s="5" t="n">
        <v>562</v>
      </c>
    </row>
    <row r="93" spans="1:3">
      <c r="A93" s="4" t="s">
        <v>564</v>
      </c>
      <c r="B93" s="5" t="n">
        <v>4266</v>
      </c>
      <c r="C93" s="5" t="n">
        <v>5699</v>
      </c>
    </row>
    <row r="94" spans="1:3">
      <c r="A94" s="4" t="s">
        <v>578</v>
      </c>
    </row>
    <row r="95" spans="1:3">
      <c r="A95" s="3" t="s">
        <v>559</v>
      </c>
    </row>
    <row r="96" spans="1:3">
      <c r="A96" s="4" t="s">
        <v>560</v>
      </c>
      <c r="B96" s="5" t="n">
        <v>-186</v>
      </c>
    </row>
    <row r="97" spans="1:3">
      <c r="A97" s="4" t="s">
        <v>579</v>
      </c>
    </row>
    <row r="98" spans="1:3">
      <c r="A98" s="3" t="s">
        <v>559</v>
      </c>
    </row>
    <row r="99" spans="1:3">
      <c r="A99" s="4" t="s">
        <v>560</v>
      </c>
      <c r="B99" s="5" t="n">
        <v>5255</v>
      </c>
    </row>
    <row r="100" spans="1:3">
      <c r="A100" s="4" t="s">
        <v>471</v>
      </c>
    </row>
    <row r="101" spans="1:3">
      <c r="A101" s="3" t="s">
        <v>559</v>
      </c>
    </row>
    <row r="102" spans="1:3">
      <c r="A102" s="4" t="s">
        <v>560</v>
      </c>
      <c r="C102" s="5" t="n">
        <v>775</v>
      </c>
    </row>
    <row r="103" spans="1:3">
      <c r="A103" s="4" t="s">
        <v>561</v>
      </c>
      <c r="B103" s="5" t="n">
        <v>0</v>
      </c>
      <c r="C103" s="5" t="n">
        <v>0</v>
      </c>
    </row>
    <row r="104" spans="1:3">
      <c r="A104" s="4" t="s">
        <v>562</v>
      </c>
      <c r="B104" s="5" t="n">
        <v>0</v>
      </c>
      <c r="C104" s="5" t="n">
        <v>0</v>
      </c>
    </row>
    <row r="105" spans="1:3">
      <c r="A105" s="4" t="s">
        <v>563</v>
      </c>
      <c r="B105" s="5" t="n">
        <v>70</v>
      </c>
      <c r="C105" s="5" t="n">
        <v>-37</v>
      </c>
    </row>
    <row r="106" spans="1:3">
      <c r="A106" s="4" t="s">
        <v>564</v>
      </c>
      <c r="B106" s="5" t="n">
        <v>277</v>
      </c>
      <c r="C106" s="5" t="n">
        <v>738</v>
      </c>
    </row>
    <row r="107" spans="1:3">
      <c r="A107" s="4" t="s">
        <v>580</v>
      </c>
    </row>
    <row r="108" spans="1:3">
      <c r="A108" s="3" t="s">
        <v>559</v>
      </c>
    </row>
    <row r="109" spans="1:3">
      <c r="A109" s="4" t="s">
        <v>560</v>
      </c>
      <c r="B109" s="5" t="n">
        <v>-416</v>
      </c>
    </row>
    <row r="110" spans="1:3">
      <c r="A110" s="4" t="s">
        <v>581</v>
      </c>
    </row>
    <row r="111" spans="1:3">
      <c r="A111" s="3" t="s">
        <v>559</v>
      </c>
    </row>
    <row r="112" spans="1:3">
      <c r="A112" s="4" t="s">
        <v>560</v>
      </c>
      <c r="B112" s="5" t="n">
        <v>623</v>
      </c>
    </row>
    <row r="113" spans="1:3">
      <c r="A113" s="4" t="s">
        <v>582</v>
      </c>
    </row>
    <row r="114" spans="1:3">
      <c r="A114" s="3" t="s">
        <v>559</v>
      </c>
    </row>
    <row r="115" spans="1:3">
      <c r="A115" s="4" t="s">
        <v>560</v>
      </c>
      <c r="C115" s="5" t="n">
        <v>726</v>
      </c>
    </row>
    <row r="116" spans="1:3">
      <c r="A116" s="4" t="s">
        <v>561</v>
      </c>
      <c r="B116" s="5" t="n">
        <v>-86</v>
      </c>
      <c r="C116" s="5" t="n">
        <v>-1</v>
      </c>
    </row>
    <row r="117" spans="1:3">
      <c r="A117" s="4" t="s">
        <v>562</v>
      </c>
      <c r="B117" s="5" t="n">
        <v>16</v>
      </c>
      <c r="C117" s="5" t="n">
        <v>1</v>
      </c>
    </row>
    <row r="118" spans="1:3">
      <c r="A118" s="4" t="s">
        <v>563</v>
      </c>
      <c r="B118" s="5" t="n">
        <v>-35</v>
      </c>
      <c r="C118" s="5" t="n">
        <v>-150</v>
      </c>
    </row>
    <row r="119" spans="1:3">
      <c r="A119" s="4" t="s">
        <v>564</v>
      </c>
      <c r="B119" s="5" t="n">
        <v>1425</v>
      </c>
      <c r="C119" s="6" t="n">
        <v>576</v>
      </c>
    </row>
    <row r="120" spans="1:3">
      <c r="A120" s="4" t="s">
        <v>583</v>
      </c>
    </row>
    <row r="121" spans="1:3">
      <c r="A121" s="3" t="s">
        <v>559</v>
      </c>
    </row>
    <row r="122" spans="1:3">
      <c r="A122" s="4" t="s">
        <v>560</v>
      </c>
      <c r="B122" s="5" t="n">
        <v>907</v>
      </c>
    </row>
    <row r="123" spans="1:3">
      <c r="A123" s="4" t="s">
        <v>584</v>
      </c>
    </row>
    <row r="124" spans="1:3">
      <c r="A124" s="3" t="s">
        <v>559</v>
      </c>
    </row>
    <row r="125" spans="1:3">
      <c r="A125" s="4" t="s">
        <v>560</v>
      </c>
      <c r="B125" s="6" t="n">
        <v>6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104</v>
      </c>
    </row>
    <row r="2" spans="1:3">
      <c r="A2" s="3" t="s">
        <v>559</v>
      </c>
    </row>
    <row r="3" spans="1:3">
      <c r="A3" s="4" t="s">
        <v>586</v>
      </c>
      <c r="C3" s="6" t="n">
        <v>20290</v>
      </c>
    </row>
    <row r="4" spans="1:3">
      <c r="A4" s="4" t="s">
        <v>587</v>
      </c>
      <c r="C4" s="5" t="n">
        <v>7575696</v>
      </c>
    </row>
    <row r="5" spans="1:3">
      <c r="A5" s="4" t="s">
        <v>588</v>
      </c>
      <c r="C5" s="5" t="n">
        <v>15356</v>
      </c>
    </row>
    <row r="6" spans="1:3">
      <c r="A6" s="4" t="s">
        <v>589</v>
      </c>
      <c r="C6" s="5" t="n">
        <v>435</v>
      </c>
    </row>
    <row r="7" spans="1:3">
      <c r="A7" s="4" t="s">
        <v>590</v>
      </c>
      <c r="C7" s="5" t="n">
        <v>64586</v>
      </c>
    </row>
    <row r="8" spans="1:3">
      <c r="A8" s="4" t="s">
        <v>591</v>
      </c>
      <c r="B8" s="6" t="n">
        <v>82600</v>
      </c>
      <c r="C8" s="5" t="n">
        <v>180</v>
      </c>
    </row>
    <row r="9" spans="1:3">
      <c r="A9" s="4" t="s">
        <v>566</v>
      </c>
    </row>
    <row r="10" spans="1:3">
      <c r="A10" s="3" t="s">
        <v>559</v>
      </c>
    </row>
    <row r="11" spans="1:3">
      <c r="A11" s="4" t="s">
        <v>586</v>
      </c>
      <c r="C11" s="5" t="n">
        <v>0</v>
      </c>
    </row>
    <row r="12" spans="1:3">
      <c r="A12" s="4" t="s">
        <v>587</v>
      </c>
      <c r="C12" s="5" t="n">
        <v>0</v>
      </c>
    </row>
    <row r="13" spans="1:3">
      <c r="A13" s="4" t="s">
        <v>588</v>
      </c>
      <c r="C13" s="5" t="n">
        <v>15356</v>
      </c>
    </row>
    <row r="14" spans="1:3">
      <c r="A14" s="4" t="s">
        <v>589</v>
      </c>
      <c r="C14" s="5" t="n">
        <v>0</v>
      </c>
    </row>
    <row r="15" spans="1:3">
      <c r="A15" s="4" t="s">
        <v>590</v>
      </c>
      <c r="C15" s="5" t="n">
        <v>0</v>
      </c>
    </row>
    <row r="16" spans="1:3">
      <c r="A16" s="4" t="s">
        <v>591</v>
      </c>
      <c r="C16" s="5" t="n">
        <v>180</v>
      </c>
    </row>
    <row r="17" spans="1:3">
      <c r="A17" s="4" t="s">
        <v>442</v>
      </c>
    </row>
    <row r="18" spans="1:3">
      <c r="A18" s="3" t="s">
        <v>559</v>
      </c>
    </row>
    <row r="19" spans="1:3">
      <c r="A19" s="4" t="s">
        <v>586</v>
      </c>
      <c r="C19" s="5" t="n">
        <v>8512</v>
      </c>
    </row>
    <row r="20" spans="1:3">
      <c r="A20" s="4" t="s">
        <v>587</v>
      </c>
      <c r="C20" s="5" t="n">
        <v>948614</v>
      </c>
    </row>
    <row r="21" spans="1:3">
      <c r="A21" s="4" t="s">
        <v>588</v>
      </c>
      <c r="C21" s="5" t="n">
        <v>0</v>
      </c>
    </row>
    <row r="22" spans="1:3">
      <c r="A22" s="4" t="s">
        <v>589</v>
      </c>
      <c r="C22" s="5" t="n">
        <v>117</v>
      </c>
    </row>
    <row r="23" spans="1:3">
      <c r="A23" s="4" t="s">
        <v>590</v>
      </c>
      <c r="C23" s="5" t="n">
        <v>7482</v>
      </c>
    </row>
    <row r="24" spans="1:3">
      <c r="A24" s="4" t="s">
        <v>591</v>
      </c>
      <c r="C24" s="5" t="n">
        <v>0</v>
      </c>
    </row>
    <row r="25" spans="1:3">
      <c r="A25" s="4" t="s">
        <v>443</v>
      </c>
    </row>
    <row r="26" spans="1:3">
      <c r="A26" s="3" t="s">
        <v>559</v>
      </c>
    </row>
    <row r="27" spans="1:3">
      <c r="A27" s="4" t="s">
        <v>586</v>
      </c>
      <c r="C27" s="5" t="n">
        <v>4661</v>
      </c>
    </row>
    <row r="28" spans="1:3">
      <c r="A28" s="4" t="s">
        <v>587</v>
      </c>
      <c r="C28" s="5" t="n">
        <v>333296</v>
      </c>
    </row>
    <row r="29" spans="1:3">
      <c r="A29" s="4" t="s">
        <v>588</v>
      </c>
      <c r="C29" s="5" t="n">
        <v>0</v>
      </c>
    </row>
    <row r="30" spans="1:3">
      <c r="A30" s="4" t="s">
        <v>589</v>
      </c>
      <c r="C30" s="5" t="n">
        <v>317</v>
      </c>
    </row>
    <row r="31" spans="1:3">
      <c r="A31" s="4" t="s">
        <v>590</v>
      </c>
      <c r="C31" s="5" t="n">
        <v>962</v>
      </c>
    </row>
    <row r="32" spans="1:3">
      <c r="A32" s="4" t="s">
        <v>591</v>
      </c>
      <c r="C32" s="5" t="n">
        <v>0</v>
      </c>
    </row>
    <row r="33" spans="1:3">
      <c r="A33" s="4" t="s">
        <v>444</v>
      </c>
    </row>
    <row r="34" spans="1:3">
      <c r="A34" s="3" t="s">
        <v>559</v>
      </c>
    </row>
    <row r="35" spans="1:3">
      <c r="A35" s="4" t="s">
        <v>586</v>
      </c>
      <c r="C35" s="5" t="n">
        <v>1589</v>
      </c>
    </row>
    <row r="36" spans="1:3">
      <c r="A36" s="4" t="s">
        <v>587</v>
      </c>
      <c r="C36" s="5" t="n">
        <v>5387277</v>
      </c>
    </row>
    <row r="37" spans="1:3">
      <c r="A37" s="4" t="s">
        <v>588</v>
      </c>
      <c r="C37" s="5" t="n">
        <v>0</v>
      </c>
    </row>
    <row r="38" spans="1:3">
      <c r="A38" s="4" t="s">
        <v>589</v>
      </c>
      <c r="C38" s="5" t="n">
        <v>0</v>
      </c>
    </row>
    <row r="39" spans="1:3">
      <c r="A39" s="4" t="s">
        <v>590</v>
      </c>
      <c r="C39" s="5" t="n">
        <v>46078</v>
      </c>
    </row>
    <row r="40" spans="1:3">
      <c r="A40" s="4" t="s">
        <v>591</v>
      </c>
      <c r="C40" s="5" t="n">
        <v>0</v>
      </c>
    </row>
    <row r="41" spans="1:3">
      <c r="A41" s="4" t="s">
        <v>440</v>
      </c>
    </row>
    <row r="42" spans="1:3">
      <c r="A42" s="3" t="s">
        <v>559</v>
      </c>
    </row>
    <row r="43" spans="1:3">
      <c r="A43" s="4" t="s">
        <v>586</v>
      </c>
      <c r="C43" s="5" t="n">
        <v>0</v>
      </c>
    </row>
    <row r="44" spans="1:3">
      <c r="A44" s="4" t="s">
        <v>587</v>
      </c>
      <c r="C44" s="5" t="n">
        <v>121912</v>
      </c>
    </row>
    <row r="45" spans="1:3">
      <c r="A45" s="4" t="s">
        <v>588</v>
      </c>
      <c r="C45" s="5" t="n">
        <v>0</v>
      </c>
    </row>
    <row r="46" spans="1:3">
      <c r="A46" s="4" t="s">
        <v>589</v>
      </c>
      <c r="C46" s="5" t="n">
        <v>0</v>
      </c>
    </row>
    <row r="47" spans="1:3">
      <c r="A47" s="4" t="s">
        <v>590</v>
      </c>
      <c r="C47" s="5" t="n">
        <v>864</v>
      </c>
    </row>
    <row r="48" spans="1:3">
      <c r="A48" s="4" t="s">
        <v>591</v>
      </c>
      <c r="C48" s="5" t="n">
        <v>0</v>
      </c>
    </row>
    <row r="49" spans="1:3">
      <c r="A49" s="4" t="s">
        <v>575</v>
      </c>
    </row>
    <row r="50" spans="1:3">
      <c r="A50" s="3" t="s">
        <v>559</v>
      </c>
    </row>
    <row r="51" spans="1:3">
      <c r="A51" s="4" t="s">
        <v>586</v>
      </c>
      <c r="C51" s="5" t="n">
        <v>5051</v>
      </c>
    </row>
    <row r="52" spans="1:3">
      <c r="A52" s="4" t="s">
        <v>587</v>
      </c>
      <c r="C52" s="5" t="n">
        <v>280736</v>
      </c>
    </row>
    <row r="53" spans="1:3">
      <c r="A53" s="4" t="s">
        <v>588</v>
      </c>
      <c r="C53" s="5" t="n">
        <v>0</v>
      </c>
    </row>
    <row r="54" spans="1:3">
      <c r="A54" s="4" t="s">
        <v>589</v>
      </c>
      <c r="C54" s="5" t="n">
        <v>0</v>
      </c>
    </row>
    <row r="55" spans="1:3">
      <c r="A55" s="4" t="s">
        <v>590</v>
      </c>
      <c r="C55" s="5" t="n">
        <v>2188</v>
      </c>
    </row>
    <row r="56" spans="1:3">
      <c r="A56" s="4" t="s">
        <v>591</v>
      </c>
      <c r="C56" s="5" t="n">
        <v>0</v>
      </c>
    </row>
    <row r="57" spans="1:3">
      <c r="A57" s="4" t="s">
        <v>529</v>
      </c>
    </row>
    <row r="58" spans="1:3">
      <c r="A58" s="3" t="s">
        <v>559</v>
      </c>
    </row>
    <row r="59" spans="1:3">
      <c r="A59" s="4" t="s">
        <v>586</v>
      </c>
      <c r="C59" s="5" t="n">
        <v>0</v>
      </c>
    </row>
    <row r="60" spans="1:3">
      <c r="A60" s="4" t="s">
        <v>587</v>
      </c>
      <c r="C60" s="5" t="n">
        <v>322321</v>
      </c>
    </row>
    <row r="61" spans="1:3">
      <c r="A61" s="4" t="s">
        <v>588</v>
      </c>
      <c r="C61" s="5" t="n">
        <v>0</v>
      </c>
    </row>
    <row r="62" spans="1:3">
      <c r="A62" s="4" t="s">
        <v>589</v>
      </c>
      <c r="C62" s="5" t="n">
        <v>0</v>
      </c>
    </row>
    <row r="63" spans="1:3">
      <c r="A63" s="4" t="s">
        <v>590</v>
      </c>
      <c r="C63" s="5" t="n">
        <v>5699</v>
      </c>
    </row>
    <row r="64" spans="1:3">
      <c r="A64" s="4" t="s">
        <v>591</v>
      </c>
      <c r="C64" s="5" t="n">
        <v>0</v>
      </c>
    </row>
    <row r="65" spans="1:3">
      <c r="A65" s="4" t="s">
        <v>471</v>
      </c>
    </row>
    <row r="66" spans="1:3">
      <c r="A66" s="3" t="s">
        <v>559</v>
      </c>
    </row>
    <row r="67" spans="1:3">
      <c r="A67" s="4" t="s">
        <v>586</v>
      </c>
      <c r="C67" s="5" t="n">
        <v>0</v>
      </c>
    </row>
    <row r="68" spans="1:3">
      <c r="A68" s="4" t="s">
        <v>587</v>
      </c>
      <c r="C68" s="5" t="n">
        <v>61249</v>
      </c>
    </row>
    <row r="69" spans="1:3">
      <c r="A69" s="4" t="s">
        <v>588</v>
      </c>
      <c r="C69" s="5" t="n">
        <v>0</v>
      </c>
    </row>
    <row r="70" spans="1:3">
      <c r="A70" s="4" t="s">
        <v>589</v>
      </c>
      <c r="C70" s="5" t="n">
        <v>0</v>
      </c>
    </row>
    <row r="71" spans="1:3">
      <c r="A71" s="4" t="s">
        <v>590</v>
      </c>
      <c r="C71" s="5" t="n">
        <v>738</v>
      </c>
    </row>
    <row r="72" spans="1:3">
      <c r="A72" s="4" t="s">
        <v>591</v>
      </c>
      <c r="C72" s="5" t="n">
        <v>0</v>
      </c>
    </row>
    <row r="73" spans="1:3">
      <c r="A73" s="4" t="s">
        <v>582</v>
      </c>
    </row>
    <row r="74" spans="1:3">
      <c r="A74" s="3" t="s">
        <v>559</v>
      </c>
    </row>
    <row r="75" spans="1:3">
      <c r="A75" s="4" t="s">
        <v>586</v>
      </c>
      <c r="C75" s="5" t="n">
        <v>477</v>
      </c>
    </row>
    <row r="76" spans="1:3">
      <c r="A76" s="4" t="s">
        <v>587</v>
      </c>
      <c r="C76" s="5" t="n">
        <v>120291</v>
      </c>
    </row>
    <row r="77" spans="1:3">
      <c r="A77" s="4" t="s">
        <v>588</v>
      </c>
      <c r="C77" s="5" t="n">
        <v>0</v>
      </c>
    </row>
    <row r="78" spans="1:3">
      <c r="A78" s="4" t="s">
        <v>589</v>
      </c>
      <c r="C78" s="5" t="n">
        <v>1</v>
      </c>
    </row>
    <row r="79" spans="1:3">
      <c r="A79" s="4" t="s">
        <v>590</v>
      </c>
      <c r="C79" s="5" t="n">
        <v>575</v>
      </c>
    </row>
    <row r="80" spans="1:3">
      <c r="A80" s="4" t="s">
        <v>591</v>
      </c>
      <c r="C8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57</v>
      </c>
    </row>
    <row r="2" spans="1:3">
      <c r="A2" s="3" t="s">
        <v>413</v>
      </c>
    </row>
    <row r="3" spans="1:3">
      <c r="A3" s="4" t="s">
        <v>593</v>
      </c>
      <c r="B3" s="6" t="n">
        <v>9807000</v>
      </c>
    </row>
    <row r="4" spans="1:3">
      <c r="A4" s="4" t="s">
        <v>594</v>
      </c>
      <c r="C4" s="6" t="n">
        <v>1653000</v>
      </c>
    </row>
    <row r="5" spans="1:3">
      <c r="A5" s="4" t="s">
        <v>595</v>
      </c>
      <c r="B5" s="5" t="n">
        <v>6428000</v>
      </c>
      <c r="C5" s="5" t="n">
        <v>5277000</v>
      </c>
    </row>
    <row r="6" spans="1:3">
      <c r="A6" s="4" t="s">
        <v>596</v>
      </c>
      <c r="B6" s="5" t="n">
        <v>7456345000</v>
      </c>
    </row>
    <row r="7" spans="1:3">
      <c r="A7" s="4" t="s">
        <v>597</v>
      </c>
      <c r="C7" s="5" t="n">
        <v>7561389000</v>
      </c>
    </row>
    <row r="8" spans="1:3">
      <c r="A8" s="4" t="s">
        <v>598</v>
      </c>
      <c r="B8" s="5" t="n">
        <v>4636000</v>
      </c>
    </row>
    <row r="9" spans="1:3">
      <c r="A9" s="4" t="s">
        <v>599</v>
      </c>
      <c r="B9" s="5" t="n">
        <v>0</v>
      </c>
    </row>
    <row r="10" spans="1:3">
      <c r="A10" s="4" t="s">
        <v>462</v>
      </c>
      <c r="B10" s="5" t="n">
        <v>7466152000</v>
      </c>
      <c r="C10" s="5" t="n">
        <v>7568319000</v>
      </c>
    </row>
    <row r="11" spans="1:3">
      <c r="A11" s="4" t="s">
        <v>600</v>
      </c>
    </row>
    <row r="12" spans="1:3">
      <c r="A12" s="3" t="s">
        <v>413</v>
      </c>
    </row>
    <row r="13" spans="1:3">
      <c r="A13" s="4" t="s">
        <v>593</v>
      </c>
      <c r="B13" s="5" t="n">
        <v>4196000</v>
      </c>
    </row>
    <row r="14" spans="1:3">
      <c r="A14" s="4" t="s">
        <v>594</v>
      </c>
      <c r="C14" s="5" t="n">
        <v>878000</v>
      </c>
    </row>
    <row r="15" spans="1:3">
      <c r="A15" s="4" t="s">
        <v>595</v>
      </c>
      <c r="B15" s="5" t="n">
        <v>154000</v>
      </c>
      <c r="C15" s="5" t="n">
        <v>59000</v>
      </c>
    </row>
    <row r="16" spans="1:3">
      <c r="A16" s="4" t="s">
        <v>601</v>
      </c>
    </row>
    <row r="17" spans="1:3">
      <c r="A17" s="3" t="s">
        <v>413</v>
      </c>
    </row>
    <row r="18" spans="1:3">
      <c r="A18" s="4" t="s">
        <v>593</v>
      </c>
      <c r="B18" s="5" t="n">
        <v>1626000</v>
      </c>
    </row>
    <row r="19" spans="1:3">
      <c r="A19" s="4" t="s">
        <v>594</v>
      </c>
      <c r="C19" s="5" t="n">
        <v>775000</v>
      </c>
    </row>
    <row r="20" spans="1:3">
      <c r="A20" s="4" t="s">
        <v>595</v>
      </c>
      <c r="B20" s="5" t="n">
        <v>1300000</v>
      </c>
      <c r="C20" s="5" t="n">
        <v>1100000</v>
      </c>
    </row>
    <row r="21" spans="1:3">
      <c r="A21" s="4" t="s">
        <v>602</v>
      </c>
    </row>
    <row r="22" spans="1:3">
      <c r="A22" s="3" t="s">
        <v>413</v>
      </c>
    </row>
    <row r="23" spans="1:3">
      <c r="A23" s="4" t="s">
        <v>593</v>
      </c>
      <c r="B23" s="5" t="n">
        <v>3985000</v>
      </c>
    </row>
    <row r="24" spans="1:3">
      <c r="A24" s="4" t="s">
        <v>595</v>
      </c>
      <c r="B24" s="5" t="n">
        <v>4000000</v>
      </c>
      <c r="C24" s="5" t="n">
        <v>2900000</v>
      </c>
    </row>
    <row r="25" spans="1:3">
      <c r="A25" s="4" t="s">
        <v>442</v>
      </c>
    </row>
    <row r="26" spans="1:3">
      <c r="A26" s="3" t="s">
        <v>413</v>
      </c>
    </row>
    <row r="27" spans="1:3">
      <c r="A27" s="4" t="s">
        <v>593</v>
      </c>
      <c r="B27" s="5" t="n">
        <v>2196000</v>
      </c>
    </row>
    <row r="28" spans="1:3">
      <c r="A28" s="4" t="s">
        <v>594</v>
      </c>
      <c r="C28" s="5" t="n">
        <v>2000</v>
      </c>
    </row>
    <row r="29" spans="1:3">
      <c r="A29" s="4" t="s">
        <v>595</v>
      </c>
      <c r="B29" s="5" t="n">
        <v>1703000</v>
      </c>
      <c r="C29" s="5" t="n">
        <v>1266000</v>
      </c>
    </row>
    <row r="30" spans="1:3">
      <c r="A30" s="4" t="s">
        <v>596</v>
      </c>
      <c r="B30" s="5" t="n">
        <v>958565000</v>
      </c>
    </row>
    <row r="31" spans="1:3">
      <c r="A31" s="4" t="s">
        <v>597</v>
      </c>
      <c r="C31" s="5" t="n">
        <v>933859000</v>
      </c>
    </row>
    <row r="32" spans="1:3">
      <c r="A32" s="4" t="s">
        <v>598</v>
      </c>
      <c r="B32" s="5" t="n">
        <v>549000</v>
      </c>
    </row>
    <row r="33" spans="1:3">
      <c r="A33" s="4" t="s">
        <v>599</v>
      </c>
      <c r="B33" s="5" t="n">
        <v>0</v>
      </c>
    </row>
    <row r="34" spans="1:3">
      <c r="A34" s="4" t="s">
        <v>462</v>
      </c>
      <c r="B34" s="5" t="n">
        <v>960761000</v>
      </c>
      <c r="C34" s="5" t="n">
        <v>935127000</v>
      </c>
    </row>
    <row r="35" spans="1:3">
      <c r="A35" s="4" t="s">
        <v>603</v>
      </c>
    </row>
    <row r="36" spans="1:3">
      <c r="A36" s="3" t="s">
        <v>413</v>
      </c>
    </row>
    <row r="37" spans="1:3">
      <c r="A37" s="4" t="s">
        <v>593</v>
      </c>
      <c r="B37" s="5" t="n">
        <v>347000</v>
      </c>
    </row>
    <row r="38" spans="1:3">
      <c r="A38" s="4" t="s">
        <v>594</v>
      </c>
      <c r="C38" s="5" t="n">
        <v>2000</v>
      </c>
    </row>
    <row r="39" spans="1:3">
      <c r="A39" s="4" t="s">
        <v>604</v>
      </c>
    </row>
    <row r="40" spans="1:3">
      <c r="A40" s="3" t="s">
        <v>413</v>
      </c>
    </row>
    <row r="41" spans="1:3">
      <c r="A41" s="4" t="s">
        <v>593</v>
      </c>
      <c r="B41" s="5" t="n">
        <v>362000</v>
      </c>
    </row>
    <row r="42" spans="1:3">
      <c r="A42" s="4" t="s">
        <v>594</v>
      </c>
      <c r="C42" s="5" t="n">
        <v>0</v>
      </c>
    </row>
    <row r="43" spans="1:3">
      <c r="A43" s="4" t="s">
        <v>605</v>
      </c>
    </row>
    <row r="44" spans="1:3">
      <c r="A44" s="3" t="s">
        <v>413</v>
      </c>
    </row>
    <row r="45" spans="1:3">
      <c r="A45" s="4" t="s">
        <v>593</v>
      </c>
      <c r="B45" s="5" t="n">
        <v>1487000</v>
      </c>
    </row>
    <row r="46" spans="1:3">
      <c r="A46" s="4" t="s">
        <v>443</v>
      </c>
    </row>
    <row r="47" spans="1:3">
      <c r="A47" s="3" t="s">
        <v>413</v>
      </c>
    </row>
    <row r="48" spans="1:3">
      <c r="A48" s="4" t="s">
        <v>593</v>
      </c>
      <c r="B48" s="5" t="n">
        <v>5709000</v>
      </c>
    </row>
    <row r="49" spans="1:3">
      <c r="A49" s="4" t="s">
        <v>594</v>
      </c>
      <c r="C49" s="5" t="n">
        <v>1402000</v>
      </c>
    </row>
    <row r="50" spans="1:3">
      <c r="A50" s="4" t="s">
        <v>595</v>
      </c>
      <c r="B50" s="5" t="n">
        <v>2748000</v>
      </c>
      <c r="C50" s="5" t="n">
        <v>2032000</v>
      </c>
    </row>
    <row r="51" spans="1:3">
      <c r="A51" s="4" t="s">
        <v>596</v>
      </c>
      <c r="B51" s="5" t="n">
        <v>307362000</v>
      </c>
    </row>
    <row r="52" spans="1:3">
      <c r="A52" s="4" t="s">
        <v>597</v>
      </c>
      <c r="C52" s="5" t="n">
        <v>301574000</v>
      </c>
    </row>
    <row r="53" spans="1:3">
      <c r="A53" s="4" t="s">
        <v>598</v>
      </c>
      <c r="B53" s="5" t="n">
        <v>2110000</v>
      </c>
    </row>
    <row r="54" spans="1:3">
      <c r="A54" s="4" t="s">
        <v>599</v>
      </c>
      <c r="B54" s="5" t="n">
        <v>0</v>
      </c>
    </row>
    <row r="55" spans="1:3">
      <c r="A55" s="4" t="s">
        <v>462</v>
      </c>
      <c r="B55" s="5" t="n">
        <v>313071000</v>
      </c>
      <c r="C55" s="5" t="n">
        <v>305008000</v>
      </c>
    </row>
    <row r="56" spans="1:3">
      <c r="A56" s="4" t="s">
        <v>606</v>
      </c>
    </row>
    <row r="57" spans="1:3">
      <c r="A57" s="3" t="s">
        <v>413</v>
      </c>
    </row>
    <row r="58" spans="1:3">
      <c r="A58" s="4" t="s">
        <v>593</v>
      </c>
      <c r="B58" s="5" t="n">
        <v>3086000</v>
      </c>
    </row>
    <row r="59" spans="1:3">
      <c r="A59" s="4" t="s">
        <v>594</v>
      </c>
      <c r="C59" s="5" t="n">
        <v>870000</v>
      </c>
    </row>
    <row r="60" spans="1:3">
      <c r="A60" s="4" t="s">
        <v>607</v>
      </c>
    </row>
    <row r="61" spans="1:3">
      <c r="A61" s="3" t="s">
        <v>413</v>
      </c>
    </row>
    <row r="62" spans="1:3">
      <c r="A62" s="4" t="s">
        <v>593</v>
      </c>
      <c r="B62" s="5" t="n">
        <v>954000</v>
      </c>
    </row>
    <row r="63" spans="1:3">
      <c r="A63" s="4" t="s">
        <v>594</v>
      </c>
      <c r="C63" s="5" t="n">
        <v>532000</v>
      </c>
    </row>
    <row r="64" spans="1:3">
      <c r="A64" s="4" t="s">
        <v>608</v>
      </c>
    </row>
    <row r="65" spans="1:3">
      <c r="A65" s="3" t="s">
        <v>413</v>
      </c>
    </row>
    <row r="66" spans="1:3">
      <c r="A66" s="4" t="s">
        <v>593</v>
      </c>
      <c r="B66" s="5" t="n">
        <v>1669000</v>
      </c>
    </row>
    <row r="67" spans="1:3">
      <c r="A67" s="4" t="s">
        <v>609</v>
      </c>
    </row>
    <row r="68" spans="1:3">
      <c r="A68" s="3" t="s">
        <v>413</v>
      </c>
    </row>
    <row r="69" spans="1:3">
      <c r="A69" s="4" t="s">
        <v>593</v>
      </c>
      <c r="B69" s="5" t="n">
        <v>714000</v>
      </c>
    </row>
    <row r="70" spans="1:3">
      <c r="A70" s="4" t="s">
        <v>594</v>
      </c>
      <c r="C70" s="5" t="n">
        <v>0</v>
      </c>
    </row>
    <row r="71" spans="1:3">
      <c r="A71" s="4" t="s">
        <v>595</v>
      </c>
      <c r="B71" s="5" t="n">
        <v>715000</v>
      </c>
      <c r="C71" s="5" t="n">
        <v>479000</v>
      </c>
    </row>
    <row r="72" spans="1:3">
      <c r="A72" s="4" t="s">
        <v>596</v>
      </c>
      <c r="B72" s="5" t="n">
        <v>2069646000</v>
      </c>
    </row>
    <row r="73" spans="1:3">
      <c r="A73" s="4" t="s">
        <v>597</v>
      </c>
      <c r="C73" s="5" t="n">
        <v>2083171000</v>
      </c>
    </row>
    <row r="74" spans="1:3">
      <c r="A74" s="4" t="s">
        <v>598</v>
      </c>
      <c r="B74" s="5" t="n">
        <v>715000</v>
      </c>
    </row>
    <row r="75" spans="1:3">
      <c r="A75" s="4" t="s">
        <v>599</v>
      </c>
      <c r="B75" s="5" t="n">
        <v>0</v>
      </c>
    </row>
    <row r="76" spans="1:3">
      <c r="A76" s="4" t="s">
        <v>462</v>
      </c>
      <c r="B76" s="5" t="n">
        <v>2070360000</v>
      </c>
      <c r="C76" s="5" t="n">
        <v>2083650000</v>
      </c>
    </row>
    <row r="77" spans="1:3">
      <c r="A77" s="4" t="s">
        <v>610</v>
      </c>
    </row>
    <row r="78" spans="1:3">
      <c r="A78" s="3" t="s">
        <v>413</v>
      </c>
    </row>
    <row r="79" spans="1:3">
      <c r="A79" s="4" t="s">
        <v>593</v>
      </c>
      <c r="B79" s="5" t="n">
        <v>154000</v>
      </c>
    </row>
    <row r="80" spans="1:3">
      <c r="A80" s="4" t="s">
        <v>594</v>
      </c>
      <c r="C80" s="5" t="n">
        <v>0</v>
      </c>
    </row>
    <row r="81" spans="1:3">
      <c r="A81" s="4" t="s">
        <v>611</v>
      </c>
    </row>
    <row r="82" spans="1:3">
      <c r="A82" s="3" t="s">
        <v>413</v>
      </c>
    </row>
    <row r="83" spans="1:3">
      <c r="A83" s="4" t="s">
        <v>593</v>
      </c>
      <c r="B83" s="5" t="n">
        <v>310000</v>
      </c>
    </row>
    <row r="84" spans="1:3">
      <c r="A84" s="4" t="s">
        <v>594</v>
      </c>
      <c r="C84" s="5" t="n">
        <v>0</v>
      </c>
    </row>
    <row r="85" spans="1:3">
      <c r="A85" s="4" t="s">
        <v>612</v>
      </c>
    </row>
    <row r="86" spans="1:3">
      <c r="A86" s="3" t="s">
        <v>413</v>
      </c>
    </row>
    <row r="87" spans="1:3">
      <c r="A87" s="4" t="s">
        <v>593</v>
      </c>
      <c r="B87" s="5" t="n">
        <v>250000</v>
      </c>
    </row>
    <row r="88" spans="1:3">
      <c r="A88" s="4" t="s">
        <v>613</v>
      </c>
    </row>
    <row r="89" spans="1:3">
      <c r="A89" s="3" t="s">
        <v>413</v>
      </c>
    </row>
    <row r="90" spans="1:3">
      <c r="A90" s="4" t="s">
        <v>593</v>
      </c>
      <c r="B90" s="5" t="n">
        <v>210000</v>
      </c>
    </row>
    <row r="91" spans="1:3">
      <c r="A91" s="4" t="s">
        <v>594</v>
      </c>
      <c r="C91" s="5" t="n">
        <v>0</v>
      </c>
    </row>
    <row r="92" spans="1:3">
      <c r="A92" s="4" t="s">
        <v>595</v>
      </c>
      <c r="B92" s="5" t="n">
        <v>232000</v>
      </c>
      <c r="C92" s="5" t="n">
        <v>245000</v>
      </c>
    </row>
    <row r="93" spans="1:3">
      <c r="A93" s="4" t="s">
        <v>596</v>
      </c>
      <c r="B93" s="5" t="n">
        <v>3277355000</v>
      </c>
    </row>
    <row r="94" spans="1:3">
      <c r="A94" s="4" t="s">
        <v>597</v>
      </c>
      <c r="C94" s="5" t="n">
        <v>3290722000</v>
      </c>
    </row>
    <row r="95" spans="1:3">
      <c r="A95" s="4" t="s">
        <v>598</v>
      </c>
      <c r="B95" s="5" t="n">
        <v>232000</v>
      </c>
    </row>
    <row r="96" spans="1:3">
      <c r="A96" s="4" t="s">
        <v>599</v>
      </c>
      <c r="B96" s="5" t="n">
        <v>0</v>
      </c>
    </row>
    <row r="97" spans="1:3">
      <c r="A97" s="4" t="s">
        <v>462</v>
      </c>
      <c r="B97" s="5" t="n">
        <v>3277565000</v>
      </c>
      <c r="C97" s="5" t="n">
        <v>3290967000</v>
      </c>
    </row>
    <row r="98" spans="1:3">
      <c r="A98" s="4" t="s">
        <v>614</v>
      </c>
    </row>
    <row r="99" spans="1:3">
      <c r="A99" s="3" t="s">
        <v>413</v>
      </c>
    </row>
    <row r="100" spans="1:3">
      <c r="A100" s="4" t="s">
        <v>593</v>
      </c>
      <c r="B100" s="5" t="n">
        <v>210000</v>
      </c>
    </row>
    <row r="101" spans="1:3">
      <c r="A101" s="4" t="s">
        <v>594</v>
      </c>
      <c r="C101" s="5" t="n">
        <v>0</v>
      </c>
    </row>
    <row r="102" spans="1:3">
      <c r="A102" s="4" t="s">
        <v>615</v>
      </c>
    </row>
    <row r="103" spans="1:3">
      <c r="A103" s="3" t="s">
        <v>413</v>
      </c>
    </row>
    <row r="104" spans="1:3">
      <c r="A104" s="4" t="s">
        <v>593</v>
      </c>
      <c r="B104" s="5" t="n">
        <v>0</v>
      </c>
    </row>
    <row r="105" spans="1:3">
      <c r="A105" s="4" t="s">
        <v>594</v>
      </c>
      <c r="C105" s="5" t="n">
        <v>0</v>
      </c>
    </row>
    <row r="106" spans="1:3">
      <c r="A106" s="4" t="s">
        <v>616</v>
      </c>
    </row>
    <row r="107" spans="1:3">
      <c r="A107" s="3" t="s">
        <v>413</v>
      </c>
    </row>
    <row r="108" spans="1:3">
      <c r="A108" s="4" t="s">
        <v>593</v>
      </c>
      <c r="B108" s="5" t="n">
        <v>0</v>
      </c>
    </row>
    <row r="109" spans="1:3">
      <c r="A109" s="4" t="s">
        <v>617</v>
      </c>
    </row>
    <row r="110" spans="1:3">
      <c r="A110" s="3" t="s">
        <v>413</v>
      </c>
    </row>
    <row r="111" spans="1:3">
      <c r="A111" s="4" t="s">
        <v>593</v>
      </c>
      <c r="B111" s="5" t="n">
        <v>0</v>
      </c>
    </row>
    <row r="112" spans="1:3">
      <c r="A112" s="4" t="s">
        <v>594</v>
      </c>
      <c r="C112" s="5" t="n">
        <v>0</v>
      </c>
    </row>
    <row r="113" spans="1:3">
      <c r="A113" s="4" t="s">
        <v>595</v>
      </c>
      <c r="B113" s="5" t="n">
        <v>0</v>
      </c>
      <c r="C113" s="5" t="n">
        <v>0</v>
      </c>
    </row>
    <row r="114" spans="1:3">
      <c r="A114" s="4" t="s">
        <v>596</v>
      </c>
      <c r="B114" s="5" t="n">
        <v>116143000</v>
      </c>
    </row>
    <row r="115" spans="1:3">
      <c r="A115" s="4" t="s">
        <v>597</v>
      </c>
      <c r="C115" s="5" t="n">
        <v>106895000</v>
      </c>
    </row>
    <row r="116" spans="1:3">
      <c r="A116" s="4" t="s">
        <v>598</v>
      </c>
      <c r="B116" s="5" t="n">
        <v>0</v>
      </c>
    </row>
    <row r="117" spans="1:3">
      <c r="A117" s="4" t="s">
        <v>599</v>
      </c>
      <c r="B117" s="5" t="n">
        <v>0</v>
      </c>
    </row>
    <row r="118" spans="1:3">
      <c r="A118" s="4" t="s">
        <v>462</v>
      </c>
      <c r="B118" s="5" t="n">
        <v>116143000</v>
      </c>
      <c r="C118" s="5" t="n">
        <v>106895000</v>
      </c>
    </row>
    <row r="119" spans="1:3">
      <c r="A119" s="4" t="s">
        <v>618</v>
      </c>
    </row>
    <row r="120" spans="1:3">
      <c r="A120" s="3" t="s">
        <v>413</v>
      </c>
    </row>
    <row r="121" spans="1:3">
      <c r="A121" s="4" t="s">
        <v>593</v>
      </c>
      <c r="B121" s="5" t="n">
        <v>0</v>
      </c>
    </row>
    <row r="122" spans="1:3">
      <c r="A122" s="4" t="s">
        <v>594</v>
      </c>
      <c r="C122" s="5" t="n">
        <v>0</v>
      </c>
    </row>
    <row r="123" spans="1:3">
      <c r="A123" s="4" t="s">
        <v>619</v>
      </c>
    </row>
    <row r="124" spans="1:3">
      <c r="A124" s="3" t="s">
        <v>413</v>
      </c>
    </row>
    <row r="125" spans="1:3">
      <c r="A125" s="4" t="s">
        <v>593</v>
      </c>
      <c r="B125" s="5" t="n">
        <v>0</v>
      </c>
    </row>
    <row r="126" spans="1:3">
      <c r="A126" s="4" t="s">
        <v>594</v>
      </c>
      <c r="C126" s="5" t="n">
        <v>0</v>
      </c>
    </row>
    <row r="127" spans="1:3">
      <c r="A127" s="4" t="s">
        <v>620</v>
      </c>
    </row>
    <row r="128" spans="1:3">
      <c r="A128" s="3" t="s">
        <v>413</v>
      </c>
    </row>
    <row r="129" spans="1:3">
      <c r="A129" s="4" t="s">
        <v>593</v>
      </c>
      <c r="B129" s="5" t="n">
        <v>0</v>
      </c>
    </row>
    <row r="130" spans="1:3">
      <c r="A130" s="4" t="s">
        <v>621</v>
      </c>
    </row>
    <row r="131" spans="1:3">
      <c r="A131" s="3" t="s">
        <v>413</v>
      </c>
    </row>
    <row r="132" spans="1:3">
      <c r="A132" s="4" t="s">
        <v>593</v>
      </c>
      <c r="B132" s="5" t="n">
        <v>0</v>
      </c>
    </row>
    <row r="133" spans="1:3">
      <c r="A133" s="4" t="s">
        <v>594</v>
      </c>
      <c r="C133" s="5" t="n">
        <v>0</v>
      </c>
    </row>
    <row r="134" spans="1:3">
      <c r="A134" s="4" t="s">
        <v>595</v>
      </c>
      <c r="B134" s="5" t="n">
        <v>0</v>
      </c>
      <c r="C134" s="5" t="n">
        <v>0</v>
      </c>
    </row>
    <row r="135" spans="1:3">
      <c r="A135" s="4" t="s">
        <v>596</v>
      </c>
      <c r="B135" s="5" t="n">
        <v>11902000</v>
      </c>
    </row>
    <row r="136" spans="1:3">
      <c r="A136" s="4" t="s">
        <v>597</v>
      </c>
      <c r="C136" s="5" t="n">
        <v>10030000</v>
      </c>
    </row>
    <row r="137" spans="1:3">
      <c r="A137" s="4" t="s">
        <v>598</v>
      </c>
      <c r="B137" s="5" t="n">
        <v>0</v>
      </c>
    </row>
    <row r="138" spans="1:3">
      <c r="A138" s="4" t="s">
        <v>599</v>
      </c>
      <c r="B138" s="5" t="n">
        <v>0</v>
      </c>
    </row>
    <row r="139" spans="1:3">
      <c r="A139" s="4" t="s">
        <v>462</v>
      </c>
      <c r="B139" s="5" t="n">
        <v>11902000</v>
      </c>
      <c r="C139" s="5" t="n">
        <v>10030000</v>
      </c>
    </row>
    <row r="140" spans="1:3">
      <c r="A140" s="4" t="s">
        <v>622</v>
      </c>
    </row>
    <row r="141" spans="1:3">
      <c r="A141" s="3" t="s">
        <v>413</v>
      </c>
    </row>
    <row r="142" spans="1:3">
      <c r="A142" s="4" t="s">
        <v>593</v>
      </c>
      <c r="B142" s="5" t="n">
        <v>0</v>
      </c>
    </row>
    <row r="143" spans="1:3">
      <c r="A143" s="4" t="s">
        <v>594</v>
      </c>
      <c r="C143" s="5" t="n">
        <v>0</v>
      </c>
    </row>
    <row r="144" spans="1:3">
      <c r="A144" s="4" t="s">
        <v>623</v>
      </c>
    </row>
    <row r="145" spans="1:3">
      <c r="A145" s="3" t="s">
        <v>413</v>
      </c>
    </row>
    <row r="146" spans="1:3">
      <c r="A146" s="4" t="s">
        <v>593</v>
      </c>
      <c r="B146" s="5" t="n">
        <v>0</v>
      </c>
    </row>
    <row r="147" spans="1:3">
      <c r="A147" s="4" t="s">
        <v>594</v>
      </c>
      <c r="C147" s="5" t="n">
        <v>0</v>
      </c>
    </row>
    <row r="148" spans="1:3">
      <c r="A148" s="4" t="s">
        <v>624</v>
      </c>
    </row>
    <row r="149" spans="1:3">
      <c r="A149" s="3" t="s">
        <v>413</v>
      </c>
    </row>
    <row r="150" spans="1:3">
      <c r="A150" s="4" t="s">
        <v>593</v>
      </c>
      <c r="B150" s="5" t="n">
        <v>0</v>
      </c>
    </row>
    <row r="151" spans="1:3">
      <c r="A151" s="4" t="s">
        <v>575</v>
      </c>
    </row>
    <row r="152" spans="1:3">
      <c r="A152" s="3" t="s">
        <v>413</v>
      </c>
    </row>
    <row r="153" spans="1:3">
      <c r="A153" s="4" t="s">
        <v>593</v>
      </c>
      <c r="B153" s="5" t="n">
        <v>719000</v>
      </c>
    </row>
    <row r="154" spans="1:3">
      <c r="A154" s="4" t="s">
        <v>594</v>
      </c>
      <c r="C154" s="5" t="n">
        <v>249000</v>
      </c>
    </row>
    <row r="155" spans="1:3">
      <c r="A155" s="4" t="s">
        <v>595</v>
      </c>
      <c r="B155" s="5" t="n">
        <v>864000</v>
      </c>
      <c r="C155" s="5" t="n">
        <v>878000</v>
      </c>
    </row>
    <row r="156" spans="1:3">
      <c r="A156" s="4" t="s">
        <v>596</v>
      </c>
      <c r="B156" s="5" t="n">
        <v>278024000</v>
      </c>
    </row>
    <row r="157" spans="1:3">
      <c r="A157" s="4" t="s">
        <v>597</v>
      </c>
      <c r="C157" s="5" t="n">
        <v>282341000</v>
      </c>
    </row>
    <row r="158" spans="1:3">
      <c r="A158" s="4" t="s">
        <v>598</v>
      </c>
      <c r="B158" s="5" t="n">
        <v>864000</v>
      </c>
    </row>
    <row r="159" spans="1:3">
      <c r="A159" s="4" t="s">
        <v>599</v>
      </c>
      <c r="B159" s="5" t="n">
        <v>0</v>
      </c>
    </row>
    <row r="160" spans="1:3">
      <c r="A160" s="4" t="s">
        <v>462</v>
      </c>
      <c r="B160" s="5" t="n">
        <v>278743000</v>
      </c>
      <c r="C160" s="5" t="n">
        <v>283468000</v>
      </c>
    </row>
    <row r="161" spans="1:3">
      <c r="A161" s="4" t="s">
        <v>625</v>
      </c>
    </row>
    <row r="162" spans="1:3">
      <c r="A162" s="3" t="s">
        <v>413</v>
      </c>
    </row>
    <row r="163" spans="1:3">
      <c r="A163" s="4" t="s">
        <v>593</v>
      </c>
      <c r="B163" s="5" t="n">
        <v>233000</v>
      </c>
    </row>
    <row r="164" spans="1:3">
      <c r="A164" s="4" t="s">
        <v>594</v>
      </c>
      <c r="C164" s="5" t="n">
        <v>6000</v>
      </c>
    </row>
    <row r="165" spans="1:3">
      <c r="A165" s="4" t="s">
        <v>626</v>
      </c>
    </row>
    <row r="166" spans="1:3">
      <c r="A166" s="3" t="s">
        <v>413</v>
      </c>
    </row>
    <row r="167" spans="1:3">
      <c r="A167" s="4" t="s">
        <v>593</v>
      </c>
      <c r="B167" s="5" t="n">
        <v>0</v>
      </c>
    </row>
    <row r="168" spans="1:3">
      <c r="A168" s="4" t="s">
        <v>594</v>
      </c>
      <c r="C168" s="5" t="n">
        <v>243000</v>
      </c>
    </row>
    <row r="169" spans="1:3">
      <c r="A169" s="4" t="s">
        <v>627</v>
      </c>
    </row>
    <row r="170" spans="1:3">
      <c r="A170" s="3" t="s">
        <v>413</v>
      </c>
    </row>
    <row r="171" spans="1:3">
      <c r="A171" s="4" t="s">
        <v>593</v>
      </c>
      <c r="B171" s="5" t="n">
        <v>486000</v>
      </c>
    </row>
    <row r="172" spans="1:3">
      <c r="A172" s="4" t="s">
        <v>529</v>
      </c>
    </row>
    <row r="173" spans="1:3">
      <c r="A173" s="3" t="s">
        <v>413</v>
      </c>
    </row>
    <row r="174" spans="1:3">
      <c r="A174" s="4" t="s">
        <v>593</v>
      </c>
      <c r="B174" s="5" t="n">
        <v>166000</v>
      </c>
    </row>
    <row r="175" spans="1:3">
      <c r="A175" s="4" t="s">
        <v>594</v>
      </c>
      <c r="C175" s="5" t="n">
        <v>0</v>
      </c>
    </row>
    <row r="176" spans="1:3">
      <c r="A176" s="4" t="s">
        <v>595</v>
      </c>
      <c r="B176" s="5" t="n">
        <v>0</v>
      </c>
      <c r="C176" s="5" t="n">
        <v>0</v>
      </c>
    </row>
    <row r="177" spans="1:3">
      <c r="A177" s="4" t="s">
        <v>596</v>
      </c>
      <c r="B177" s="5" t="n">
        <v>271948000</v>
      </c>
    </row>
    <row r="178" spans="1:3">
      <c r="A178" s="4" t="s">
        <v>597</v>
      </c>
      <c r="C178" s="5" t="n">
        <v>383709000</v>
      </c>
    </row>
    <row r="179" spans="1:3">
      <c r="A179" s="4" t="s">
        <v>598</v>
      </c>
      <c r="B179" s="5" t="n">
        <v>0</v>
      </c>
    </row>
    <row r="180" spans="1:3">
      <c r="A180" s="4" t="s">
        <v>599</v>
      </c>
      <c r="B180" s="5" t="n">
        <v>0</v>
      </c>
    </row>
    <row r="181" spans="1:3">
      <c r="A181" s="4" t="s">
        <v>462</v>
      </c>
      <c r="B181" s="5" t="n">
        <v>272114000</v>
      </c>
      <c r="C181" s="5" t="n">
        <v>383709000</v>
      </c>
    </row>
    <row r="182" spans="1:3">
      <c r="A182" s="4" t="s">
        <v>628</v>
      </c>
    </row>
    <row r="183" spans="1:3">
      <c r="A183" s="3" t="s">
        <v>413</v>
      </c>
    </row>
    <row r="184" spans="1:3">
      <c r="A184" s="4" t="s">
        <v>593</v>
      </c>
      <c r="B184" s="5" t="n">
        <v>166000</v>
      </c>
    </row>
    <row r="185" spans="1:3">
      <c r="A185" s="4" t="s">
        <v>594</v>
      </c>
      <c r="C185" s="5" t="n">
        <v>0</v>
      </c>
    </row>
    <row r="186" spans="1:3">
      <c r="A186" s="4" t="s">
        <v>629</v>
      </c>
    </row>
    <row r="187" spans="1:3">
      <c r="A187" s="3" t="s">
        <v>413</v>
      </c>
    </row>
    <row r="188" spans="1:3">
      <c r="A188" s="4" t="s">
        <v>593</v>
      </c>
      <c r="B188" s="5" t="n">
        <v>0</v>
      </c>
    </row>
    <row r="189" spans="1:3">
      <c r="A189" s="4" t="s">
        <v>594</v>
      </c>
      <c r="C189" s="5" t="n">
        <v>0</v>
      </c>
    </row>
    <row r="190" spans="1:3">
      <c r="A190" s="4" t="s">
        <v>630</v>
      </c>
    </row>
    <row r="191" spans="1:3">
      <c r="A191" s="3" t="s">
        <v>413</v>
      </c>
    </row>
    <row r="192" spans="1:3">
      <c r="A192" s="4" t="s">
        <v>593</v>
      </c>
      <c r="B192" s="5" t="n">
        <v>0</v>
      </c>
    </row>
    <row r="193" spans="1:3">
      <c r="A193" s="4" t="s">
        <v>471</v>
      </c>
    </row>
    <row r="194" spans="1:3">
      <c r="A194" s="3" t="s">
        <v>413</v>
      </c>
    </row>
    <row r="195" spans="1:3">
      <c r="A195" s="4" t="s">
        <v>593</v>
      </c>
      <c r="B195" s="5" t="n">
        <v>0</v>
      </c>
    </row>
    <row r="196" spans="1:3">
      <c r="A196" s="4" t="s">
        <v>594</v>
      </c>
      <c r="C196" s="5" t="n">
        <v>0</v>
      </c>
    </row>
    <row r="197" spans="1:3">
      <c r="A197" s="4" t="s">
        <v>595</v>
      </c>
      <c r="B197" s="5" t="n">
        <v>0</v>
      </c>
      <c r="C197" s="5" t="n">
        <v>0</v>
      </c>
    </row>
    <row r="198" spans="1:3">
      <c r="A198" s="4" t="s">
        <v>596</v>
      </c>
      <c r="B198" s="5" t="n">
        <v>51287000</v>
      </c>
    </row>
    <row r="199" spans="1:3">
      <c r="A199" s="4" t="s">
        <v>597</v>
      </c>
      <c r="C199" s="5" t="n">
        <v>53146000</v>
      </c>
    </row>
    <row r="200" spans="1:3">
      <c r="A200" s="4" t="s">
        <v>598</v>
      </c>
      <c r="B200" s="5" t="n">
        <v>0</v>
      </c>
    </row>
    <row r="201" spans="1:3">
      <c r="A201" s="4" t="s">
        <v>599</v>
      </c>
      <c r="B201" s="5" t="n">
        <v>0</v>
      </c>
    </row>
    <row r="202" spans="1:3">
      <c r="A202" s="4" t="s">
        <v>462</v>
      </c>
      <c r="B202" s="5" t="n">
        <v>51287000</v>
      </c>
      <c r="C202" s="5" t="n">
        <v>53146000</v>
      </c>
    </row>
    <row r="203" spans="1:3">
      <c r="A203" s="4" t="s">
        <v>631</v>
      </c>
    </row>
    <row r="204" spans="1:3">
      <c r="A204" s="3" t="s">
        <v>413</v>
      </c>
    </row>
    <row r="205" spans="1:3">
      <c r="A205" s="4" t="s">
        <v>593</v>
      </c>
      <c r="B205" s="5" t="n">
        <v>0</v>
      </c>
    </row>
    <row r="206" spans="1:3">
      <c r="A206" s="4" t="s">
        <v>594</v>
      </c>
      <c r="C206" s="5" t="n">
        <v>0</v>
      </c>
    </row>
    <row r="207" spans="1:3">
      <c r="A207" s="4" t="s">
        <v>632</v>
      </c>
    </row>
    <row r="208" spans="1:3">
      <c r="A208" s="3" t="s">
        <v>413</v>
      </c>
    </row>
    <row r="209" spans="1:3">
      <c r="A209" s="4" t="s">
        <v>593</v>
      </c>
      <c r="B209" s="5" t="n">
        <v>0</v>
      </c>
    </row>
    <row r="210" spans="1:3">
      <c r="A210" s="4" t="s">
        <v>594</v>
      </c>
      <c r="C210" s="5" t="n">
        <v>0</v>
      </c>
    </row>
    <row r="211" spans="1:3">
      <c r="A211" s="4" t="s">
        <v>633</v>
      </c>
    </row>
    <row r="212" spans="1:3">
      <c r="A212" s="3" t="s">
        <v>413</v>
      </c>
    </row>
    <row r="213" spans="1:3">
      <c r="A213" s="4" t="s">
        <v>593</v>
      </c>
      <c r="B213" s="5" t="n">
        <v>0</v>
      </c>
    </row>
    <row r="214" spans="1:3">
      <c r="A214" s="4" t="s">
        <v>582</v>
      </c>
    </row>
    <row r="215" spans="1:3">
      <c r="A215" s="3" t="s">
        <v>413</v>
      </c>
    </row>
    <row r="216" spans="1:3">
      <c r="A216" s="4" t="s">
        <v>593</v>
      </c>
      <c r="B216" s="5" t="n">
        <v>93000</v>
      </c>
    </row>
    <row r="217" spans="1:3">
      <c r="A217" s="4" t="s">
        <v>594</v>
      </c>
      <c r="C217" s="5" t="n">
        <v>0</v>
      </c>
    </row>
    <row r="218" spans="1:3">
      <c r="A218" s="4" t="s">
        <v>595</v>
      </c>
      <c r="B218" s="5" t="n">
        <v>166000</v>
      </c>
      <c r="C218" s="5" t="n">
        <v>377000</v>
      </c>
    </row>
    <row r="219" spans="1:3">
      <c r="A219" s="4" t="s">
        <v>596</v>
      </c>
      <c r="B219" s="5" t="n">
        <v>114113000</v>
      </c>
    </row>
    <row r="220" spans="1:3">
      <c r="A220" s="4" t="s">
        <v>597</v>
      </c>
      <c r="C220" s="5" t="n">
        <v>115942000</v>
      </c>
    </row>
    <row r="221" spans="1:3">
      <c r="A221" s="4" t="s">
        <v>598</v>
      </c>
      <c r="B221" s="5" t="n">
        <v>166000</v>
      </c>
    </row>
    <row r="222" spans="1:3">
      <c r="A222" s="4" t="s">
        <v>599</v>
      </c>
      <c r="B222" s="5" t="n">
        <v>0</v>
      </c>
    </row>
    <row r="223" spans="1:3">
      <c r="A223" s="4" t="s">
        <v>462</v>
      </c>
      <c r="B223" s="5" t="n">
        <v>114206000</v>
      </c>
      <c r="C223" s="5" t="n">
        <v>116319000</v>
      </c>
    </row>
    <row r="224" spans="1:3">
      <c r="A224" s="4" t="s">
        <v>634</v>
      </c>
    </row>
    <row r="225" spans="1:3">
      <c r="A225" s="3" t="s">
        <v>413</v>
      </c>
    </row>
    <row r="226" spans="1:3">
      <c r="A226" s="4" t="s">
        <v>593</v>
      </c>
      <c r="B226" s="5" t="n">
        <v>0</v>
      </c>
    </row>
    <row r="227" spans="1:3">
      <c r="A227" s="4" t="s">
        <v>594</v>
      </c>
      <c r="C227" s="5" t="n">
        <v>0</v>
      </c>
    </row>
    <row r="228" spans="1:3">
      <c r="A228" s="4" t="s">
        <v>635</v>
      </c>
    </row>
    <row r="229" spans="1:3">
      <c r="A229" s="3" t="s">
        <v>413</v>
      </c>
    </row>
    <row r="230" spans="1:3">
      <c r="A230" s="4" t="s">
        <v>593</v>
      </c>
      <c r="B230" s="5" t="n">
        <v>0</v>
      </c>
    </row>
    <row r="231" spans="1:3">
      <c r="A231" s="4" t="s">
        <v>594</v>
      </c>
      <c r="C231" s="6" t="n">
        <v>0</v>
      </c>
    </row>
    <row r="232" spans="1:3">
      <c r="A232" s="4" t="s">
        <v>636</v>
      </c>
    </row>
    <row r="233" spans="1:3">
      <c r="A233" s="3" t="s">
        <v>413</v>
      </c>
    </row>
    <row r="234" spans="1:3">
      <c r="A234" s="4" t="s">
        <v>593</v>
      </c>
      <c r="B234" s="6" t="n">
        <v>9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57</v>
      </c>
    </row>
    <row r="2" spans="1:3">
      <c r="A2" s="3" t="s">
        <v>413</v>
      </c>
    </row>
    <row r="3" spans="1:3">
      <c r="A3" s="4" t="s">
        <v>638</v>
      </c>
      <c r="B3" s="6" t="n">
        <v>982000</v>
      </c>
      <c r="C3" s="6" t="n">
        <v>1200000</v>
      </c>
    </row>
    <row r="4" spans="1:3">
      <c r="A4" s="4" t="s">
        <v>595</v>
      </c>
      <c r="B4" s="5" t="n">
        <v>6428000</v>
      </c>
      <c r="C4" s="5" t="n">
        <v>5277000</v>
      </c>
    </row>
    <row r="5" spans="1:3">
      <c r="A5" s="4" t="s">
        <v>639</v>
      </c>
    </row>
    <row r="6" spans="1:3">
      <c r="A6" s="3" t="s">
        <v>413</v>
      </c>
    </row>
    <row r="7" spans="1:3">
      <c r="A7" s="4" t="s">
        <v>595</v>
      </c>
      <c r="B7" s="5" t="n">
        <v>2748000</v>
      </c>
      <c r="C7" s="5" t="n">
        <v>2032000</v>
      </c>
    </row>
    <row r="8" spans="1:3">
      <c r="A8" s="4" t="s">
        <v>640</v>
      </c>
    </row>
    <row r="9" spans="1:3">
      <c r="A9" s="3" t="s">
        <v>413</v>
      </c>
    </row>
    <row r="10" spans="1:3">
      <c r="A10" s="4" t="s">
        <v>641</v>
      </c>
      <c r="B10" s="5" t="n">
        <v>1700000</v>
      </c>
      <c r="C10" s="5" t="n">
        <v>2000000</v>
      </c>
    </row>
    <row r="11" spans="1:3">
      <c r="A11" s="4" t="s">
        <v>600</v>
      </c>
    </row>
    <row r="12" spans="1:3">
      <c r="A12" s="3" t="s">
        <v>413</v>
      </c>
    </row>
    <row r="13" spans="1:3">
      <c r="A13" s="4" t="s">
        <v>595</v>
      </c>
      <c r="B13" s="5" t="n">
        <v>154000</v>
      </c>
      <c r="C13" s="5" t="n">
        <v>59000</v>
      </c>
    </row>
    <row r="14" spans="1:3">
      <c r="A14" s="4" t="s">
        <v>601</v>
      </c>
    </row>
    <row r="15" spans="1:3">
      <c r="A15" s="3" t="s">
        <v>413</v>
      </c>
    </row>
    <row r="16" spans="1:3">
      <c r="A16" s="4" t="s">
        <v>595</v>
      </c>
      <c r="B16" s="5" t="n">
        <v>1300000</v>
      </c>
      <c r="C16" s="5" t="n">
        <v>1100000</v>
      </c>
    </row>
    <row r="17" spans="1:3">
      <c r="A17" s="4" t="s">
        <v>642</v>
      </c>
    </row>
    <row r="18" spans="1:3">
      <c r="A18" s="3" t="s">
        <v>413</v>
      </c>
    </row>
    <row r="19" spans="1:3">
      <c r="A19" s="4" t="s">
        <v>595</v>
      </c>
      <c r="B19" s="6" t="n">
        <v>4000000</v>
      </c>
      <c r="C19" s="6" t="n">
        <v>29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104</v>
      </c>
      <c r="C1" s="2" t="s">
        <v>2</v>
      </c>
      <c r="D1" s="2" t="s">
        <v>57</v>
      </c>
    </row>
    <row r="2" spans="1:4">
      <c r="A2" s="3" t="s">
        <v>559</v>
      </c>
    </row>
    <row r="3" spans="1:4">
      <c r="A3" s="4" t="s">
        <v>644</v>
      </c>
      <c r="B3" s="6" t="n">
        <v>18724</v>
      </c>
      <c r="D3" s="6" t="n">
        <v>7811</v>
      </c>
    </row>
    <row r="4" spans="1:4">
      <c r="A4" s="4" t="s">
        <v>645</v>
      </c>
      <c r="B4" s="5" t="n">
        <v>1566</v>
      </c>
      <c r="D4" s="5" t="n">
        <v>578</v>
      </c>
    </row>
    <row r="5" spans="1:4">
      <c r="A5" s="4" t="s">
        <v>646</v>
      </c>
      <c r="B5" s="5" t="n">
        <v>20290</v>
      </c>
      <c r="C5" s="6" t="n">
        <v>2800</v>
      </c>
      <c r="D5" s="5" t="n">
        <v>8389</v>
      </c>
    </row>
    <row r="6" spans="1:4">
      <c r="A6" s="4" t="s">
        <v>647</v>
      </c>
      <c r="B6" s="5" t="n">
        <v>26435</v>
      </c>
      <c r="D6" s="5" t="n">
        <v>9075</v>
      </c>
    </row>
    <row r="7" spans="1:4">
      <c r="A7" s="4" t="s">
        <v>648</v>
      </c>
      <c r="B7" s="5" t="n">
        <v>1546</v>
      </c>
      <c r="D7" s="5" t="n">
        <v>671</v>
      </c>
    </row>
    <row r="8" spans="1:4">
      <c r="A8" s="4" t="s">
        <v>649</v>
      </c>
      <c r="B8" s="5" t="n">
        <v>27981</v>
      </c>
      <c r="D8" s="5" t="n">
        <v>9746</v>
      </c>
    </row>
    <row r="9" spans="1:4">
      <c r="A9" s="4" t="s">
        <v>650</v>
      </c>
      <c r="B9" s="5" t="n">
        <v>435</v>
      </c>
      <c r="D9" s="5" t="n">
        <v>508</v>
      </c>
    </row>
    <row r="10" spans="1:4">
      <c r="A10" s="4" t="s">
        <v>651</v>
      </c>
      <c r="B10" s="5" t="n">
        <v>435</v>
      </c>
      <c r="D10" s="5" t="n">
        <v>508</v>
      </c>
    </row>
    <row r="11" spans="1:4">
      <c r="A11" s="4" t="s">
        <v>652</v>
      </c>
      <c r="B11" s="5" t="n">
        <v>18910</v>
      </c>
    </row>
    <row r="12" spans="1:4">
      <c r="A12" s="4" t="s">
        <v>653</v>
      </c>
      <c r="B12" s="5" t="n">
        <v>1585</v>
      </c>
    </row>
    <row r="13" spans="1:4">
      <c r="A13" s="4" t="s">
        <v>654</v>
      </c>
      <c r="B13" s="5" t="n">
        <v>20495</v>
      </c>
    </row>
    <row r="14" spans="1:4">
      <c r="A14" s="4" t="s">
        <v>655</v>
      </c>
      <c r="B14" s="5" t="n">
        <v>41</v>
      </c>
    </row>
    <row r="15" spans="1:4">
      <c r="A15" s="4" t="s">
        <v>656</v>
      </c>
      <c r="B15" s="5" t="n">
        <v>41</v>
      </c>
    </row>
    <row r="16" spans="1:4">
      <c r="A16" s="4" t="s">
        <v>442</v>
      </c>
    </row>
    <row r="17" spans="1:4">
      <c r="A17" s="3" t="s">
        <v>559</v>
      </c>
    </row>
    <row r="18" spans="1:4">
      <c r="A18" s="4" t="s">
        <v>644</v>
      </c>
      <c r="B18" s="5" t="n">
        <v>8208</v>
      </c>
      <c r="D18" s="5" t="n">
        <v>1091</v>
      </c>
    </row>
    <row r="19" spans="1:4">
      <c r="A19" s="4" t="s">
        <v>645</v>
      </c>
      <c r="B19" s="5" t="n">
        <v>304</v>
      </c>
      <c r="D19" s="5" t="n">
        <v>253</v>
      </c>
    </row>
    <row r="20" spans="1:4">
      <c r="A20" s="4" t="s">
        <v>647</v>
      </c>
      <c r="B20" s="5" t="n">
        <v>12317</v>
      </c>
      <c r="D20" s="5" t="n">
        <v>1261</v>
      </c>
    </row>
    <row r="21" spans="1:4">
      <c r="A21" s="4" t="s">
        <v>648</v>
      </c>
      <c r="B21" s="5" t="n">
        <v>309</v>
      </c>
      <c r="D21" s="5" t="n">
        <v>347</v>
      </c>
    </row>
    <row r="22" spans="1:4">
      <c r="A22" s="4" t="s">
        <v>650</v>
      </c>
      <c r="B22" s="5" t="n">
        <v>117</v>
      </c>
      <c r="D22" s="5" t="n">
        <v>251</v>
      </c>
    </row>
    <row r="23" spans="1:4">
      <c r="A23" s="4" t="s">
        <v>652</v>
      </c>
      <c r="B23" s="5" t="n">
        <v>8230</v>
      </c>
    </row>
    <row r="24" spans="1:4">
      <c r="A24" s="4" t="s">
        <v>653</v>
      </c>
      <c r="B24" s="5" t="n">
        <v>323</v>
      </c>
    </row>
    <row r="25" spans="1:4">
      <c r="A25" s="4" t="s">
        <v>655</v>
      </c>
      <c r="B25" s="5" t="n">
        <v>2</v>
      </c>
    </row>
    <row r="26" spans="1:4">
      <c r="A26" s="4" t="s">
        <v>443</v>
      </c>
    </row>
    <row r="27" spans="1:4">
      <c r="A27" s="3" t="s">
        <v>559</v>
      </c>
    </row>
    <row r="28" spans="1:4">
      <c r="A28" s="4" t="s">
        <v>644</v>
      </c>
      <c r="B28" s="5" t="n">
        <v>3400</v>
      </c>
      <c r="D28" s="5" t="n">
        <v>2243</v>
      </c>
    </row>
    <row r="29" spans="1:4">
      <c r="A29" s="4" t="s">
        <v>645</v>
      </c>
      <c r="B29" s="5" t="n">
        <v>1261</v>
      </c>
      <c r="D29" s="5" t="n">
        <v>325</v>
      </c>
    </row>
    <row r="30" spans="1:4">
      <c r="A30" s="4" t="s">
        <v>647</v>
      </c>
      <c r="B30" s="5" t="n">
        <v>5779</v>
      </c>
      <c r="D30" s="5" t="n">
        <v>2734</v>
      </c>
    </row>
    <row r="31" spans="1:4">
      <c r="A31" s="4" t="s">
        <v>648</v>
      </c>
      <c r="B31" s="5" t="n">
        <v>1236</v>
      </c>
      <c r="D31" s="5" t="n">
        <v>324</v>
      </c>
    </row>
    <row r="32" spans="1:4">
      <c r="A32" s="4" t="s">
        <v>650</v>
      </c>
      <c r="B32" s="5" t="n">
        <v>317</v>
      </c>
      <c r="D32" s="5" t="n">
        <v>257</v>
      </c>
    </row>
    <row r="33" spans="1:4">
      <c r="A33" s="4" t="s">
        <v>652</v>
      </c>
      <c r="B33" s="5" t="n">
        <v>3511</v>
      </c>
    </row>
    <row r="34" spans="1:4">
      <c r="A34" s="4" t="s">
        <v>653</v>
      </c>
      <c r="B34" s="5" t="n">
        <v>1261</v>
      </c>
    </row>
    <row r="35" spans="1:4">
      <c r="A35" s="4" t="s">
        <v>655</v>
      </c>
      <c r="B35" s="5" t="n">
        <v>11</v>
      </c>
    </row>
    <row r="36" spans="1:4">
      <c r="A36" s="4" t="s">
        <v>609</v>
      </c>
    </row>
    <row r="37" spans="1:4">
      <c r="A37" s="3" t="s">
        <v>559</v>
      </c>
    </row>
    <row r="38" spans="1:4">
      <c r="A38" s="4" t="s">
        <v>644</v>
      </c>
      <c r="B38" s="5" t="n">
        <v>519</v>
      </c>
      <c r="D38" s="5" t="n">
        <v>479</v>
      </c>
    </row>
    <row r="39" spans="1:4">
      <c r="A39" s="4" t="s">
        <v>647</v>
      </c>
      <c r="B39" s="5" t="n">
        <v>618</v>
      </c>
      <c r="D39" s="5" t="n">
        <v>613</v>
      </c>
    </row>
    <row r="40" spans="1:4">
      <c r="A40" s="4" t="s">
        <v>652</v>
      </c>
      <c r="B40" s="5" t="n">
        <v>521</v>
      </c>
    </row>
    <row r="41" spans="1:4">
      <c r="A41" s="4" t="s">
        <v>613</v>
      </c>
    </row>
    <row r="42" spans="1:4">
      <c r="A42" s="3" t="s">
        <v>559</v>
      </c>
    </row>
    <row r="43" spans="1:4">
      <c r="A43" s="4" t="s">
        <v>644</v>
      </c>
      <c r="B43" s="5" t="n">
        <v>1070</v>
      </c>
      <c r="D43" s="5" t="n">
        <v>642</v>
      </c>
    </row>
    <row r="44" spans="1:4">
      <c r="A44" s="4" t="s">
        <v>647</v>
      </c>
      <c r="B44" s="5" t="n">
        <v>1231</v>
      </c>
      <c r="D44" s="5" t="n">
        <v>643</v>
      </c>
    </row>
    <row r="45" spans="1:4">
      <c r="A45" s="4" t="s">
        <v>652</v>
      </c>
      <c r="B45" s="5" t="n">
        <v>1084</v>
      </c>
    </row>
    <row r="46" spans="1:4">
      <c r="A46" s="4" t="s">
        <v>655</v>
      </c>
      <c r="B46" s="5" t="n">
        <v>7</v>
      </c>
    </row>
    <row r="47" spans="1:4">
      <c r="A47" s="4" t="s">
        <v>575</v>
      </c>
    </row>
    <row r="48" spans="1:4">
      <c r="A48" s="3" t="s">
        <v>559</v>
      </c>
    </row>
    <row r="49" spans="1:4">
      <c r="A49" s="4" t="s">
        <v>644</v>
      </c>
      <c r="B49" s="5" t="n">
        <v>5051</v>
      </c>
      <c r="D49" s="5" t="n">
        <v>2979</v>
      </c>
    </row>
    <row r="50" spans="1:4">
      <c r="A50" s="4" t="s">
        <v>647</v>
      </c>
      <c r="B50" s="5" t="n">
        <v>5865</v>
      </c>
      <c r="D50" s="5" t="n">
        <v>3310</v>
      </c>
    </row>
    <row r="51" spans="1:4">
      <c r="A51" s="4" t="s">
        <v>652</v>
      </c>
      <c r="B51" s="5" t="n">
        <v>5082</v>
      </c>
    </row>
    <row r="52" spans="1:4">
      <c r="A52" s="4" t="s">
        <v>655</v>
      </c>
      <c r="B52" s="5" t="n">
        <v>21</v>
      </c>
    </row>
    <row r="53" spans="1:4">
      <c r="A53" s="4" t="s">
        <v>582</v>
      </c>
    </row>
    <row r="54" spans="1:4">
      <c r="A54" s="3" t="s">
        <v>559</v>
      </c>
    </row>
    <row r="55" spans="1:4">
      <c r="A55" s="4" t="s">
        <v>644</v>
      </c>
      <c r="B55" s="5" t="n">
        <v>476</v>
      </c>
      <c r="D55" s="5" t="n">
        <v>377</v>
      </c>
    </row>
    <row r="56" spans="1:4">
      <c r="A56" s="4" t="s">
        <v>645</v>
      </c>
      <c r="B56" s="5" t="n">
        <v>1</v>
      </c>
    </row>
    <row r="57" spans="1:4">
      <c r="A57" s="4" t="s">
        <v>647</v>
      </c>
      <c r="B57" s="5" t="n">
        <v>625</v>
      </c>
      <c r="D57" s="6" t="n">
        <v>514</v>
      </c>
    </row>
    <row r="58" spans="1:4">
      <c r="A58" s="4" t="s">
        <v>648</v>
      </c>
      <c r="B58" s="5" t="n">
        <v>1</v>
      </c>
    </row>
    <row r="59" spans="1:4">
      <c r="A59" s="4" t="s">
        <v>650</v>
      </c>
      <c r="B59" s="5" t="n">
        <v>1</v>
      </c>
    </row>
    <row r="60" spans="1:4">
      <c r="A60" s="4" t="s">
        <v>652</v>
      </c>
      <c r="B60" s="5" t="n">
        <v>482</v>
      </c>
    </row>
    <row r="61" spans="1:4">
      <c r="A61" s="4" t="s">
        <v>653</v>
      </c>
      <c r="B61" s="6"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104</v>
      </c>
    </row>
    <row r="3" spans="1:3">
      <c r="A3" s="4" t="s">
        <v>658</v>
      </c>
    </row>
    <row r="4" spans="1:3">
      <c r="A4" s="3" t="s">
        <v>659</v>
      </c>
    </row>
    <row r="5" spans="1:3">
      <c r="A5" s="4" t="s">
        <v>660</v>
      </c>
      <c r="B5" s="6" t="n">
        <v>3112</v>
      </c>
      <c r="C5" s="6" t="n">
        <v>3594</v>
      </c>
    </row>
    <row r="6" spans="1:3">
      <c r="A6" s="4" t="s">
        <v>661</v>
      </c>
      <c r="B6" s="5" t="n">
        <v>0</v>
      </c>
      <c r="C6" s="5" t="n">
        <v>0</v>
      </c>
    </row>
    <row r="7" spans="1:3">
      <c r="A7" s="4" t="s">
        <v>662</v>
      </c>
      <c r="B7" s="5" t="n">
        <v>-299</v>
      </c>
      <c r="C7" s="5" t="n">
        <v>-295</v>
      </c>
    </row>
    <row r="8" spans="1:3">
      <c r="A8" s="4" t="s">
        <v>663</v>
      </c>
      <c r="B8" s="5" t="n">
        <v>0</v>
      </c>
      <c r="C8" s="5" t="n">
        <v>0</v>
      </c>
    </row>
    <row r="9" spans="1:3">
      <c r="A9" s="4" t="s">
        <v>664</v>
      </c>
      <c r="B9" s="5" t="n">
        <v>0</v>
      </c>
      <c r="C9" s="5" t="n">
        <v>0</v>
      </c>
    </row>
    <row r="10" spans="1:3">
      <c r="A10" s="4" t="s">
        <v>665</v>
      </c>
      <c r="B10" s="5" t="n">
        <v>2813</v>
      </c>
      <c r="C10" s="5" t="n">
        <v>3299</v>
      </c>
    </row>
    <row r="11" spans="1:3">
      <c r="A11" s="4" t="s">
        <v>666</v>
      </c>
    </row>
    <row r="12" spans="1:3">
      <c r="A12" s="3" t="s">
        <v>659</v>
      </c>
    </row>
    <row r="13" spans="1:3">
      <c r="A13" s="4" t="s">
        <v>660</v>
      </c>
      <c r="B13" s="5" t="n">
        <v>244</v>
      </c>
      <c r="C13" s="5" t="n">
        <v>3509</v>
      </c>
    </row>
    <row r="14" spans="1:3">
      <c r="A14" s="4" t="s">
        <v>661</v>
      </c>
      <c r="B14" s="5" t="n">
        <v>0</v>
      </c>
      <c r="C14" s="5" t="n">
        <v>0</v>
      </c>
    </row>
    <row r="15" spans="1:3">
      <c r="A15" s="4" t="s">
        <v>561</v>
      </c>
      <c r="B15" s="5" t="n">
        <v>0</v>
      </c>
      <c r="C15" s="5" t="n">
        <v>-78</v>
      </c>
    </row>
    <row r="16" spans="1:3">
      <c r="A16" s="4" t="s">
        <v>667</v>
      </c>
      <c r="B16" s="5" t="n">
        <v>0</v>
      </c>
      <c r="C16" s="5" t="n">
        <v>-2275</v>
      </c>
    </row>
    <row r="17" spans="1:3">
      <c r="A17" s="4" t="s">
        <v>662</v>
      </c>
      <c r="B17" s="5" t="n">
        <v>-244</v>
      </c>
      <c r="C17" s="5" t="n">
        <v>-879</v>
      </c>
    </row>
    <row r="18" spans="1:3">
      <c r="A18" s="4" t="s">
        <v>663</v>
      </c>
      <c r="B18" s="5" t="n">
        <v>0</v>
      </c>
      <c r="C18" s="5" t="n">
        <v>0</v>
      </c>
    </row>
    <row r="19" spans="1:3">
      <c r="A19" s="4" t="s">
        <v>664</v>
      </c>
      <c r="B19" s="5" t="n">
        <v>0</v>
      </c>
      <c r="C19" s="5" t="n">
        <v>0</v>
      </c>
    </row>
    <row r="20" spans="1:3">
      <c r="A20" s="4" t="s">
        <v>665</v>
      </c>
      <c r="B20" s="5" t="n">
        <v>0</v>
      </c>
      <c r="C20" s="5" t="n">
        <v>277</v>
      </c>
    </row>
    <row r="21" spans="1:3">
      <c r="A21" s="4" t="s">
        <v>668</v>
      </c>
      <c r="B21" s="6" t="n">
        <v>2813</v>
      </c>
      <c r="C21" s="6" t="n">
        <v>35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1"/>
  </cols>
  <sheetData>
    <row r="1" spans="1:2">
      <c r="A1" s="1" t="s">
        <v>669</v>
      </c>
      <c r="B1" s="2" t="s">
        <v>670</v>
      </c>
    </row>
    <row r="2" spans="1:2">
      <c r="A2" s="3" t="s">
        <v>659</v>
      </c>
    </row>
    <row r="3" spans="1:2">
      <c r="A3" s="4" t="s">
        <v>671</v>
      </c>
      <c r="B3" s="6" t="n">
        <v>4236</v>
      </c>
    </row>
    <row r="4" spans="1:2">
      <c r="A4" s="4" t="s">
        <v>672</v>
      </c>
      <c r="B4" s="5" t="n">
        <v>4176</v>
      </c>
    </row>
    <row r="5" spans="1:2">
      <c r="A5" s="4" t="s">
        <v>125</v>
      </c>
      <c r="B5" s="6" t="n">
        <v>38</v>
      </c>
    </row>
    <row r="6" spans="1:2">
      <c r="A6" s="4" t="s">
        <v>673</v>
      </c>
      <c r="B6" s="5" t="n">
        <v>43</v>
      </c>
    </row>
    <row r="7" spans="1:2">
      <c r="A7" s="4" t="s">
        <v>442</v>
      </c>
    </row>
    <row r="8" spans="1:2">
      <c r="A8" s="3" t="s">
        <v>659</v>
      </c>
    </row>
    <row r="9" spans="1:2">
      <c r="A9" s="4" t="s">
        <v>671</v>
      </c>
      <c r="B9" s="6" t="n">
        <v>112</v>
      </c>
    </row>
    <row r="10" spans="1:2">
      <c r="A10" s="4" t="s">
        <v>672</v>
      </c>
      <c r="B10" s="5" t="n">
        <v>1652</v>
      </c>
    </row>
    <row r="11" spans="1:2">
      <c r="A11" s="4" t="s">
        <v>125</v>
      </c>
      <c r="B11" s="6" t="n">
        <v>8</v>
      </c>
    </row>
    <row r="12" spans="1:2">
      <c r="A12" s="4" t="s">
        <v>673</v>
      </c>
      <c r="B12" s="5" t="n">
        <v>12</v>
      </c>
    </row>
    <row r="13" spans="1:2">
      <c r="A13" s="4" t="s">
        <v>443</v>
      </c>
    </row>
    <row r="14" spans="1:2">
      <c r="A14" s="3" t="s">
        <v>659</v>
      </c>
    </row>
    <row r="15" spans="1:2">
      <c r="A15" s="4" t="s">
        <v>671</v>
      </c>
      <c r="B15" s="6" t="n">
        <v>1852</v>
      </c>
    </row>
    <row r="16" spans="1:2">
      <c r="A16" s="4" t="s">
        <v>672</v>
      </c>
      <c r="B16" s="5" t="n">
        <v>2524</v>
      </c>
    </row>
    <row r="17" spans="1:2">
      <c r="A17" s="4" t="s">
        <v>125</v>
      </c>
      <c r="B17" s="6" t="n">
        <v>8</v>
      </c>
    </row>
    <row r="18" spans="1:2">
      <c r="A18" s="4" t="s">
        <v>673</v>
      </c>
      <c r="B18" s="5" t="n">
        <v>19</v>
      </c>
    </row>
    <row r="19" spans="1:2">
      <c r="A19" s="4" t="s">
        <v>440</v>
      </c>
    </row>
    <row r="20" spans="1:2">
      <c r="A20" s="3" t="s">
        <v>659</v>
      </c>
    </row>
    <row r="21" spans="1:2">
      <c r="A21" s="4" t="s">
        <v>671</v>
      </c>
      <c r="B21" s="6" t="n">
        <v>0</v>
      </c>
    </row>
    <row r="22" spans="1:2">
      <c r="A22" s="4" t="s">
        <v>672</v>
      </c>
      <c r="B22" s="5" t="n">
        <v>0</v>
      </c>
    </row>
    <row r="23" spans="1:2">
      <c r="A23" s="4" t="s">
        <v>125</v>
      </c>
      <c r="B23" s="6" t="n">
        <v>0</v>
      </c>
    </row>
    <row r="24" spans="1:2">
      <c r="A24" s="4" t="s">
        <v>673</v>
      </c>
      <c r="B24" s="5" t="n">
        <v>0</v>
      </c>
    </row>
    <row r="25" spans="1:2">
      <c r="A25" s="4" t="s">
        <v>575</v>
      </c>
    </row>
    <row r="26" spans="1:2">
      <c r="A26" s="3" t="s">
        <v>659</v>
      </c>
    </row>
    <row r="27" spans="1:2">
      <c r="A27" s="4" t="s">
        <v>671</v>
      </c>
      <c r="B27" s="6" t="n">
        <v>864</v>
      </c>
    </row>
    <row r="28" spans="1:2">
      <c r="A28" s="4" t="s">
        <v>672</v>
      </c>
      <c r="B28" s="5" t="n">
        <v>0</v>
      </c>
    </row>
    <row r="29" spans="1:2">
      <c r="A29" s="4" t="s">
        <v>125</v>
      </c>
      <c r="B29" s="6" t="n">
        <v>0</v>
      </c>
    </row>
    <row r="30" spans="1:2">
      <c r="A30" s="4" t="s">
        <v>673</v>
      </c>
      <c r="B30" s="5" t="n">
        <v>3</v>
      </c>
    </row>
    <row r="31" spans="1:2">
      <c r="A31" s="4" t="s">
        <v>529</v>
      </c>
    </row>
    <row r="32" spans="1:2">
      <c r="A32" s="3" t="s">
        <v>659</v>
      </c>
    </row>
    <row r="33" spans="1:2">
      <c r="A33" s="4" t="s">
        <v>671</v>
      </c>
      <c r="B33" s="6" t="n">
        <v>0</v>
      </c>
    </row>
    <row r="34" spans="1:2">
      <c r="A34" s="4" t="s">
        <v>672</v>
      </c>
      <c r="B34" s="5" t="n">
        <v>0</v>
      </c>
    </row>
    <row r="35" spans="1:2">
      <c r="A35" s="4" t="s">
        <v>125</v>
      </c>
      <c r="B35" s="6" t="n">
        <v>0</v>
      </c>
    </row>
    <row r="36" spans="1:2">
      <c r="A36" s="4" t="s">
        <v>673</v>
      </c>
      <c r="B36" s="5" t="n">
        <v>0</v>
      </c>
    </row>
    <row r="37" spans="1:2">
      <c r="A37" s="4" t="s">
        <v>471</v>
      </c>
    </row>
    <row r="38" spans="1:2">
      <c r="A38" s="3" t="s">
        <v>659</v>
      </c>
    </row>
    <row r="39" spans="1:2">
      <c r="A39" s="4" t="s">
        <v>671</v>
      </c>
      <c r="B39" s="6" t="n">
        <v>0</v>
      </c>
    </row>
    <row r="40" spans="1:2">
      <c r="A40" s="4" t="s">
        <v>672</v>
      </c>
      <c r="B40" s="5" t="n">
        <v>0</v>
      </c>
    </row>
    <row r="41" spans="1:2">
      <c r="A41" s="4" t="s">
        <v>125</v>
      </c>
      <c r="B41" s="6" t="n">
        <v>0</v>
      </c>
    </row>
    <row r="42" spans="1:2">
      <c r="A42" s="4" t="s">
        <v>673</v>
      </c>
      <c r="B42" s="5" t="n">
        <v>0</v>
      </c>
    </row>
    <row r="43" spans="1:2">
      <c r="A43" s="4" t="s">
        <v>582</v>
      </c>
    </row>
    <row r="44" spans="1:2">
      <c r="A44" s="3" t="s">
        <v>659</v>
      </c>
    </row>
    <row r="45" spans="1:2">
      <c r="A45" s="4" t="s">
        <v>671</v>
      </c>
      <c r="B45" s="6" t="n">
        <v>84</v>
      </c>
    </row>
    <row r="46" spans="1:2">
      <c r="A46" s="4" t="s">
        <v>672</v>
      </c>
      <c r="B46" s="5" t="n">
        <v>0</v>
      </c>
    </row>
    <row r="47" spans="1:2">
      <c r="A47" s="4" t="s">
        <v>125</v>
      </c>
      <c r="B47" s="6" t="n">
        <v>22</v>
      </c>
    </row>
    <row r="48" spans="1:2">
      <c r="A48" s="4" t="s">
        <v>673</v>
      </c>
      <c r="B48" s="5" t="n">
        <v>4</v>
      </c>
    </row>
    <row r="49" spans="1:2">
      <c r="A49" s="4" t="s">
        <v>609</v>
      </c>
    </row>
    <row r="50" spans="1:2">
      <c r="A50" s="3" t="s">
        <v>659</v>
      </c>
    </row>
    <row r="51" spans="1:2">
      <c r="A51" s="4" t="s">
        <v>671</v>
      </c>
      <c r="B51" s="6" t="n">
        <v>1324</v>
      </c>
    </row>
    <row r="52" spans="1:2">
      <c r="A52" s="4" t="s">
        <v>672</v>
      </c>
      <c r="B52" s="5" t="n">
        <v>0</v>
      </c>
    </row>
    <row r="53" spans="1:2">
      <c r="A53" s="4" t="s">
        <v>125</v>
      </c>
      <c r="B53" s="6" t="n">
        <v>0</v>
      </c>
    </row>
    <row r="54" spans="1:2">
      <c r="A54" s="4" t="s">
        <v>673</v>
      </c>
      <c r="B54" s="5" t="n">
        <v>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74</v>
      </c>
      <c r="B1" s="2" t="s">
        <v>1</v>
      </c>
    </row>
    <row r="2" spans="1:3">
      <c r="B2" s="2" t="s">
        <v>2</v>
      </c>
      <c r="C2" s="2" t="s">
        <v>104</v>
      </c>
    </row>
    <row r="3" spans="1:3">
      <c r="A3" s="3" t="s">
        <v>231</v>
      </c>
    </row>
    <row r="4" spans="1:3">
      <c r="A4" s="4" t="s">
        <v>675</v>
      </c>
      <c r="B4" s="5" t="n">
        <v>269000</v>
      </c>
      <c r="C4" s="5" t="n">
        <v>39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104</v>
      </c>
    </row>
    <row r="3" spans="1:3">
      <c r="A3" s="3" t="s">
        <v>677</v>
      </c>
    </row>
    <row r="4" spans="1:3">
      <c r="A4" s="4" t="s">
        <v>137</v>
      </c>
      <c r="B4" s="6" t="n">
        <v>37980</v>
      </c>
      <c r="C4" s="6" t="n">
        <v>51642</v>
      </c>
    </row>
    <row r="5" spans="1:3">
      <c r="A5" s="4" t="s">
        <v>678</v>
      </c>
      <c r="B5" s="5" t="n">
        <v>83</v>
      </c>
      <c r="C5" s="5" t="n">
        <v>141</v>
      </c>
    </row>
    <row r="6" spans="1:3">
      <c r="A6" s="4" t="s">
        <v>679</v>
      </c>
      <c r="B6" s="6" t="n">
        <v>37897</v>
      </c>
      <c r="C6" s="6" t="n">
        <v>51501</v>
      </c>
    </row>
    <row r="7" spans="1:3">
      <c r="A7" s="4" t="s">
        <v>680</v>
      </c>
      <c r="B7" s="5" t="n">
        <v>139107</v>
      </c>
      <c r="C7" s="5" t="n">
        <v>139615</v>
      </c>
    </row>
    <row r="8" spans="1:3">
      <c r="A8" s="4" t="s">
        <v>143</v>
      </c>
      <c r="B8" s="7" t="n">
        <v>0.27</v>
      </c>
      <c r="C8" s="7" t="n">
        <v>0.37</v>
      </c>
    </row>
    <row r="9" spans="1:3">
      <c r="A9" s="3" t="s">
        <v>681</v>
      </c>
    </row>
    <row r="10" spans="1:3">
      <c r="A10" s="4" t="s">
        <v>682</v>
      </c>
      <c r="B10" s="6" t="n">
        <v>37897</v>
      </c>
      <c r="C10" s="6" t="n">
        <v>51501</v>
      </c>
    </row>
    <row r="11" spans="1:3">
      <c r="A11" s="4" t="s">
        <v>680</v>
      </c>
      <c r="B11" s="5" t="n">
        <v>139107</v>
      </c>
      <c r="C11" s="5" t="n">
        <v>139615</v>
      </c>
    </row>
    <row r="12" spans="1:3">
      <c r="A12" s="4" t="s">
        <v>683</v>
      </c>
      <c r="B12" s="5" t="n">
        <v>209</v>
      </c>
      <c r="C12" s="5" t="n">
        <v>216</v>
      </c>
    </row>
    <row r="13" spans="1:3">
      <c r="A13" s="4" t="s">
        <v>684</v>
      </c>
      <c r="B13" s="5" t="n">
        <v>139316</v>
      </c>
      <c r="C13" s="5" t="n">
        <v>139831</v>
      </c>
    </row>
    <row r="14" spans="1:3">
      <c r="A14" s="4" t="s">
        <v>144</v>
      </c>
      <c r="B14" s="7" t="n">
        <v>0.27</v>
      </c>
      <c r="C14" s="7" t="n">
        <v>0.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7"/>
    <col customWidth="1" max="5" min="5" width="55"/>
  </cols>
  <sheetData>
    <row r="1" spans="1:5">
      <c r="A1" s="1" t="s">
        <v>149</v>
      </c>
      <c r="B1" s="2" t="s">
        <v>150</v>
      </c>
      <c r="C1" s="2" t="s">
        <v>151</v>
      </c>
      <c r="D1" s="2" t="s">
        <v>152</v>
      </c>
      <c r="E1" s="2" t="s">
        <v>153</v>
      </c>
    </row>
    <row r="2" spans="1:5">
      <c r="A2" s="4" t="s">
        <v>154</v>
      </c>
      <c r="B2" s="6" t="n">
        <v>1851190</v>
      </c>
      <c r="C2" s="6" t="n">
        <v>1293669</v>
      </c>
      <c r="D2" s="6" t="n">
        <v>575805</v>
      </c>
      <c r="E2" s="6" t="n">
        <v>-18284</v>
      </c>
    </row>
    <row r="3" spans="1:5">
      <c r="A3" s="4" t="s">
        <v>155</v>
      </c>
      <c r="C3" s="5" t="n">
        <v>140000</v>
      </c>
    </row>
    <row r="4" spans="1:5">
      <c r="A4" s="4" t="s">
        <v>156</v>
      </c>
      <c r="B4" s="5" t="n">
        <v>-735</v>
      </c>
      <c r="C4" s="6" t="n">
        <v>-735</v>
      </c>
    </row>
    <row r="5" spans="1:5">
      <c r="A5" s="4" t="s">
        <v>157</v>
      </c>
      <c r="C5" s="5" t="n">
        <v>-33</v>
      </c>
    </row>
    <row r="6" spans="1:5">
      <c r="A6" s="4" t="s">
        <v>158</v>
      </c>
      <c r="B6" s="5" t="n">
        <v>140</v>
      </c>
      <c r="C6" s="6" t="n">
        <v>140</v>
      </c>
    </row>
    <row r="7" spans="1:5">
      <c r="A7" s="4" t="s">
        <v>159</v>
      </c>
      <c r="C7" s="5" t="n">
        <v>9</v>
      </c>
    </row>
    <row r="8" spans="1:5">
      <c r="A8" s="4" t="s">
        <v>160</v>
      </c>
      <c r="B8" s="5" t="n">
        <v>1019</v>
      </c>
      <c r="C8" s="6" t="n">
        <v>1019</v>
      </c>
    </row>
    <row r="9" spans="1:5">
      <c r="A9" s="4" t="s">
        <v>161</v>
      </c>
      <c r="C9" s="5" t="n">
        <v>33</v>
      </c>
    </row>
    <row r="10" spans="1:5">
      <c r="A10" s="4" t="s">
        <v>162</v>
      </c>
      <c r="B10" s="5" t="n">
        <v>-25168</v>
      </c>
      <c r="D10" s="5" t="n">
        <v>-25168</v>
      </c>
    </row>
    <row r="11" spans="1:5">
      <c r="A11" s="4" t="s">
        <v>137</v>
      </c>
      <c r="B11" s="5" t="n">
        <v>51642</v>
      </c>
      <c r="D11" s="5" t="n">
        <v>51642</v>
      </c>
    </row>
    <row r="12" spans="1:5">
      <c r="A12" s="4" t="s">
        <v>163</v>
      </c>
      <c r="B12" s="5" t="n">
        <v>12839</v>
      </c>
    </row>
    <row r="13" spans="1:5">
      <c r="A13" s="4" t="s">
        <v>164</v>
      </c>
      <c r="B13" s="5" t="n">
        <v>1890927</v>
      </c>
      <c r="C13" s="6" t="n">
        <v>1294093</v>
      </c>
      <c r="D13" s="5" t="n">
        <v>602279</v>
      </c>
      <c r="E13" s="5" t="n">
        <v>-5445</v>
      </c>
    </row>
    <row r="14" spans="1:5">
      <c r="A14" s="4" t="s">
        <v>165</v>
      </c>
      <c r="C14" s="5" t="n">
        <v>140009</v>
      </c>
    </row>
    <row r="15" spans="1:5">
      <c r="A15" s="4" t="s">
        <v>166</v>
      </c>
      <c r="B15" s="5" t="n">
        <v>1994098</v>
      </c>
      <c r="C15" s="6" t="n">
        <v>1298792</v>
      </c>
      <c r="D15" s="5" t="n">
        <v>682692</v>
      </c>
      <c r="E15" s="5" t="n">
        <v>12614</v>
      </c>
    </row>
    <row r="16" spans="1:5">
      <c r="A16" s="4" t="s">
        <v>167</v>
      </c>
      <c r="C16" s="5" t="n">
        <v>140102</v>
      </c>
    </row>
    <row r="17" spans="1:5">
      <c r="A17" s="4" t="s">
        <v>168</v>
      </c>
      <c r="B17" s="5" t="n">
        <v>-1325</v>
      </c>
      <c r="D17" s="5" t="n">
        <v>-1325</v>
      </c>
    </row>
    <row r="18" spans="1:5">
      <c r="A18" s="4" t="s">
        <v>156</v>
      </c>
      <c r="B18" s="5" t="n">
        <v>-92402</v>
      </c>
      <c r="C18" s="6" t="n">
        <v>-92402</v>
      </c>
    </row>
    <row r="19" spans="1:5">
      <c r="A19" s="4" t="s">
        <v>157</v>
      </c>
      <c r="C19" s="5" t="n">
        <v>-4988</v>
      </c>
    </row>
    <row r="20" spans="1:5">
      <c r="A20" s="4" t="s">
        <v>158</v>
      </c>
      <c r="B20" s="5" t="n">
        <v>42</v>
      </c>
      <c r="C20" s="6" t="n">
        <v>42</v>
      </c>
    </row>
    <row r="21" spans="1:5">
      <c r="A21" s="4" t="s">
        <v>159</v>
      </c>
      <c r="C21" s="5" t="n">
        <v>4</v>
      </c>
    </row>
    <row r="22" spans="1:5">
      <c r="A22" s="4" t="s">
        <v>160</v>
      </c>
      <c r="B22" s="5" t="n">
        <v>1617</v>
      </c>
      <c r="C22" s="6" t="n">
        <v>1617</v>
      </c>
    </row>
    <row r="23" spans="1:5">
      <c r="A23" s="4" t="s">
        <v>161</v>
      </c>
      <c r="C23" s="5" t="n">
        <v>393</v>
      </c>
    </row>
    <row r="24" spans="1:5">
      <c r="A24" s="4" t="s">
        <v>162</v>
      </c>
      <c r="B24" s="5" t="n">
        <v>-24416</v>
      </c>
      <c r="D24" s="5" t="n">
        <v>-24416</v>
      </c>
    </row>
    <row r="25" spans="1:5">
      <c r="A25" s="4" t="s">
        <v>137</v>
      </c>
      <c r="B25" s="5" t="n">
        <v>37980</v>
      </c>
      <c r="D25" s="5" t="n">
        <v>37980</v>
      </c>
    </row>
    <row r="26" spans="1:5">
      <c r="A26" s="4" t="s">
        <v>163</v>
      </c>
      <c r="B26" s="5" t="n">
        <v>25792</v>
      </c>
      <c r="E26" s="5" t="n">
        <v>25792</v>
      </c>
    </row>
    <row r="27" spans="1:5">
      <c r="A27" s="4" t="s">
        <v>169</v>
      </c>
      <c r="B27" s="6" t="n">
        <v>1941386</v>
      </c>
      <c r="C27" s="6" t="n">
        <v>1208049</v>
      </c>
      <c r="D27" s="6" t="n">
        <v>694931</v>
      </c>
      <c r="E27" s="6" t="n">
        <v>38406</v>
      </c>
    </row>
    <row r="28" spans="1:5">
      <c r="A28" s="4" t="s">
        <v>170</v>
      </c>
      <c r="C28" s="5" t="n">
        <v>1355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5</v>
      </c>
      <c r="B1" s="2" t="s">
        <v>2</v>
      </c>
      <c r="C1" s="2" t="s">
        <v>104</v>
      </c>
    </row>
    <row r="2" spans="1:3">
      <c r="A2" s="3" t="s">
        <v>686</v>
      </c>
    </row>
    <row r="3" spans="1:3">
      <c r="A3" s="4" t="s">
        <v>687</v>
      </c>
      <c r="B3" s="6" t="n">
        <v>0</v>
      </c>
      <c r="C3" s="6" t="n">
        <v>0</v>
      </c>
    </row>
    <row r="4" spans="1:3">
      <c r="A4" s="4" t="s">
        <v>688</v>
      </c>
      <c r="B4" s="5" t="n">
        <v>0</v>
      </c>
      <c r="C4" s="5" t="n">
        <v>0</v>
      </c>
    </row>
    <row r="5" spans="1:3">
      <c r="A5" s="4" t="s">
        <v>689</v>
      </c>
      <c r="B5" s="5" t="n">
        <v>0</v>
      </c>
      <c r="C5" s="5" t="n">
        <v>0</v>
      </c>
    </row>
    <row r="6" spans="1:3">
      <c r="A6" s="4" t="s">
        <v>690</v>
      </c>
      <c r="B6" s="6" t="n">
        <v>0</v>
      </c>
      <c r="C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57</v>
      </c>
    </row>
    <row r="2" spans="1:3">
      <c r="A2" s="3" t="s">
        <v>692</v>
      </c>
    </row>
    <row r="3" spans="1:3">
      <c r="A3" s="4" t="s">
        <v>693</v>
      </c>
      <c r="B3" s="6" t="n">
        <v>402170</v>
      </c>
      <c r="C3" s="6" t="n">
        <v>440161</v>
      </c>
    </row>
    <row r="4" spans="1:3">
      <c r="A4" s="4" t="s">
        <v>694</v>
      </c>
    </row>
    <row r="5" spans="1:3">
      <c r="A5" s="3" t="s">
        <v>692</v>
      </c>
    </row>
    <row r="6" spans="1:3">
      <c r="A6" s="4" t="s">
        <v>695</v>
      </c>
      <c r="B6" s="5" t="n">
        <v>0</v>
      </c>
      <c r="C6" s="5" t="n">
        <v>0</v>
      </c>
    </row>
    <row r="7" spans="1:3">
      <c r="A7" s="4" t="s">
        <v>696</v>
      </c>
    </row>
    <row r="8" spans="1:3">
      <c r="A8" s="3" t="s">
        <v>692</v>
      </c>
    </row>
    <row r="9" spans="1:3">
      <c r="A9" s="4" t="s">
        <v>695</v>
      </c>
      <c r="B9" s="5" t="n">
        <v>33255</v>
      </c>
      <c r="C9" s="5" t="n">
        <v>11502</v>
      </c>
    </row>
    <row r="10" spans="1:3">
      <c r="A10" s="4" t="s">
        <v>693</v>
      </c>
      <c r="B10" s="5" t="n">
        <v>33255</v>
      </c>
      <c r="C10" s="5" t="n">
        <v>11502</v>
      </c>
    </row>
    <row r="11" spans="1:3">
      <c r="A11" s="4" t="s">
        <v>697</v>
      </c>
    </row>
    <row r="12" spans="1:3">
      <c r="A12" s="3" t="s">
        <v>692</v>
      </c>
    </row>
    <row r="13" spans="1:3">
      <c r="A13" s="4" t="s">
        <v>78</v>
      </c>
      <c r="B13" s="5" t="n">
        <v>0</v>
      </c>
      <c r="C13" s="5" t="n">
        <v>0</v>
      </c>
    </row>
    <row r="14" spans="1:3">
      <c r="A14" s="4" t="s">
        <v>88</v>
      </c>
      <c r="B14" s="5" t="n">
        <v>0</v>
      </c>
      <c r="C14" s="5" t="n">
        <v>0</v>
      </c>
    </row>
    <row r="15" spans="1:3">
      <c r="A15" s="4" t="s">
        <v>698</v>
      </c>
    </row>
    <row r="16" spans="1:3">
      <c r="A16" s="3" t="s">
        <v>692</v>
      </c>
    </row>
    <row r="17" spans="1:3">
      <c r="A17" s="4" t="s">
        <v>78</v>
      </c>
      <c r="B17" s="5" t="n">
        <v>1713010</v>
      </c>
      <c r="C17" s="5" t="n">
        <v>1751759</v>
      </c>
    </row>
    <row r="18" spans="1:3">
      <c r="A18" s="4" t="s">
        <v>88</v>
      </c>
      <c r="B18" s="5" t="n">
        <v>33255</v>
      </c>
      <c r="C18" s="5" t="n">
        <v>11502</v>
      </c>
    </row>
    <row r="19" spans="1:3">
      <c r="A19" s="4" t="s">
        <v>699</v>
      </c>
    </row>
    <row r="20" spans="1:3">
      <c r="A20" s="3" t="s">
        <v>692</v>
      </c>
    </row>
    <row r="21" spans="1:3">
      <c r="A21" s="4" t="s">
        <v>78</v>
      </c>
      <c r="B21" s="5" t="n">
        <v>0</v>
      </c>
      <c r="C21" s="5" t="n">
        <v>0</v>
      </c>
    </row>
    <row r="22" spans="1:3">
      <c r="A22" s="4" t="s">
        <v>88</v>
      </c>
      <c r="B22" s="5" t="n">
        <v>0</v>
      </c>
      <c r="C22" s="5" t="n">
        <v>0</v>
      </c>
    </row>
    <row r="23" spans="1:3">
      <c r="A23" s="4" t="s">
        <v>700</v>
      </c>
    </row>
    <row r="24" spans="1:3">
      <c r="A24" s="3" t="s">
        <v>692</v>
      </c>
    </row>
    <row r="25" spans="1:3">
      <c r="A25" s="4" t="s">
        <v>701</v>
      </c>
      <c r="B25" s="5" t="n">
        <v>0</v>
      </c>
      <c r="C25" s="5" t="n">
        <v>0</v>
      </c>
    </row>
    <row r="26" spans="1:3">
      <c r="A26" s="4" t="s">
        <v>702</v>
      </c>
    </row>
    <row r="27" spans="1:3">
      <c r="A27" s="3" t="s">
        <v>692</v>
      </c>
    </row>
    <row r="28" spans="1:3">
      <c r="A28" s="4" t="s">
        <v>701</v>
      </c>
      <c r="B28" s="5" t="n">
        <v>37032</v>
      </c>
      <c r="C28" s="5" t="n">
        <v>39354</v>
      </c>
    </row>
    <row r="29" spans="1:3">
      <c r="A29" s="4" t="s">
        <v>703</v>
      </c>
    </row>
    <row r="30" spans="1:3">
      <c r="A30" s="3" t="s">
        <v>692</v>
      </c>
    </row>
    <row r="31" spans="1:3">
      <c r="A31" s="4" t="s">
        <v>701</v>
      </c>
      <c r="B31" s="5" t="n">
        <v>0</v>
      </c>
      <c r="C31" s="5" t="n">
        <v>0</v>
      </c>
    </row>
    <row r="32" spans="1:3">
      <c r="A32" s="4" t="s">
        <v>704</v>
      </c>
    </row>
    <row r="33" spans="1:3">
      <c r="A33" s="3" t="s">
        <v>692</v>
      </c>
    </row>
    <row r="34" spans="1:3">
      <c r="A34" s="4" t="s">
        <v>701</v>
      </c>
      <c r="B34" s="5" t="n">
        <v>0</v>
      </c>
      <c r="C34" s="5" t="n">
        <v>0</v>
      </c>
    </row>
    <row r="35" spans="1:3">
      <c r="A35" s="4" t="s">
        <v>705</v>
      </c>
    </row>
    <row r="36" spans="1:3">
      <c r="A36" s="3" t="s">
        <v>692</v>
      </c>
    </row>
    <row r="37" spans="1:3">
      <c r="A37" s="4" t="s">
        <v>701</v>
      </c>
      <c r="B37" s="5" t="n">
        <v>1161931</v>
      </c>
      <c r="C37" s="5" t="n">
        <v>1206313</v>
      </c>
    </row>
    <row r="38" spans="1:3">
      <c r="A38" s="4" t="s">
        <v>706</v>
      </c>
    </row>
    <row r="39" spans="1:3">
      <c r="A39" s="3" t="s">
        <v>692</v>
      </c>
    </row>
    <row r="40" spans="1:3">
      <c r="A40" s="4" t="s">
        <v>701</v>
      </c>
      <c r="B40" s="5" t="n">
        <v>0</v>
      </c>
      <c r="C40" s="5" t="n">
        <v>0</v>
      </c>
    </row>
    <row r="41" spans="1:3">
      <c r="A41" s="4" t="s">
        <v>707</v>
      </c>
    </row>
    <row r="42" spans="1:3">
      <c r="A42" s="3" t="s">
        <v>692</v>
      </c>
    </row>
    <row r="43" spans="1:3">
      <c r="A43" s="4" t="s">
        <v>701</v>
      </c>
      <c r="B43" s="5" t="n">
        <v>0</v>
      </c>
      <c r="C43" s="5" t="n">
        <v>0</v>
      </c>
    </row>
    <row r="44" spans="1:3">
      <c r="A44" s="4" t="s">
        <v>708</v>
      </c>
    </row>
    <row r="45" spans="1:3">
      <c r="A45" s="3" t="s">
        <v>692</v>
      </c>
    </row>
    <row r="46" spans="1:3">
      <c r="A46" s="4" t="s">
        <v>701</v>
      </c>
      <c r="B46" s="5" t="n">
        <v>480093</v>
      </c>
      <c r="C46" s="5" t="n">
        <v>493710</v>
      </c>
    </row>
    <row r="47" spans="1:3">
      <c r="A47" s="4" t="s">
        <v>709</v>
      </c>
    </row>
    <row r="48" spans="1:3">
      <c r="A48" s="3" t="s">
        <v>692</v>
      </c>
    </row>
    <row r="49" spans="1:3">
      <c r="A49" s="4" t="s">
        <v>701</v>
      </c>
      <c r="B49" s="5" t="n">
        <v>0</v>
      </c>
      <c r="C49" s="5" t="n">
        <v>0</v>
      </c>
    </row>
    <row r="50" spans="1:3">
      <c r="A50" s="4" t="s">
        <v>710</v>
      </c>
    </row>
    <row r="51" spans="1:3">
      <c r="A51" s="3" t="s">
        <v>692</v>
      </c>
    </row>
    <row r="52" spans="1:3">
      <c r="A52" s="4" t="s">
        <v>701</v>
      </c>
      <c r="B52" s="5" t="n">
        <v>0</v>
      </c>
      <c r="C52" s="5" t="n">
        <v>0</v>
      </c>
    </row>
    <row r="53" spans="1:3">
      <c r="A53" s="4" t="s">
        <v>711</v>
      </c>
    </row>
    <row r="54" spans="1:3">
      <c r="A54" s="3" t="s">
        <v>692</v>
      </c>
    </row>
    <row r="55" spans="1:3">
      <c r="A55" s="4" t="s">
        <v>701</v>
      </c>
      <c r="B55" s="5" t="n">
        <v>699</v>
      </c>
      <c r="C55" s="5" t="n">
        <v>880</v>
      </c>
    </row>
    <row r="56" spans="1:3">
      <c r="A56" s="4" t="s">
        <v>712</v>
      </c>
    </row>
    <row r="57" spans="1:3">
      <c r="A57" s="3" t="s">
        <v>692</v>
      </c>
    </row>
    <row r="58" spans="1:3">
      <c r="A58" s="4" t="s">
        <v>701</v>
      </c>
      <c r="B58" s="5" t="n">
        <v>0</v>
      </c>
      <c r="C58" s="5" t="n">
        <v>0</v>
      </c>
    </row>
    <row r="59" spans="1:3">
      <c r="A59" s="4" t="s">
        <v>713</v>
      </c>
    </row>
    <row r="60" spans="1:3">
      <c r="A60" s="3" t="s">
        <v>692</v>
      </c>
    </row>
    <row r="61" spans="1:3">
      <c r="A61" s="4" t="s">
        <v>701</v>
      </c>
      <c r="B61" s="5" t="n">
        <v>0</v>
      </c>
      <c r="C61" s="5" t="n">
        <v>0</v>
      </c>
    </row>
    <row r="62" spans="1:3">
      <c r="A62" s="4" t="s">
        <v>714</v>
      </c>
    </row>
    <row r="63" spans="1:3">
      <c r="A63" s="3" t="s">
        <v>692</v>
      </c>
    </row>
    <row r="64" spans="1:3">
      <c r="A64" s="4" t="s">
        <v>701</v>
      </c>
      <c r="B64" s="5" t="n">
        <v>1679755</v>
      </c>
      <c r="C64" s="5" t="n">
        <v>1740257</v>
      </c>
    </row>
    <row r="65" spans="1:3">
      <c r="A65" s="4" t="s">
        <v>715</v>
      </c>
    </row>
    <row r="66" spans="1:3">
      <c r="A66" s="3" t="s">
        <v>692</v>
      </c>
    </row>
    <row r="67" spans="1:3">
      <c r="A67" s="4" t="s">
        <v>701</v>
      </c>
      <c r="B67" s="5" t="n">
        <v>0</v>
      </c>
      <c r="C67" s="5" t="n">
        <v>0</v>
      </c>
    </row>
    <row r="68" spans="1:3">
      <c r="A68" s="4" t="s">
        <v>716</v>
      </c>
    </row>
    <row r="69" spans="1:3">
      <c r="A69" s="3" t="s">
        <v>692</v>
      </c>
    </row>
    <row r="70" spans="1:3">
      <c r="A70" s="4" t="s">
        <v>695</v>
      </c>
      <c r="B70" s="5" t="n">
        <v>0</v>
      </c>
      <c r="C70" s="5" t="n">
        <v>0</v>
      </c>
    </row>
    <row r="71" spans="1:3">
      <c r="A71" s="4" t="s">
        <v>693</v>
      </c>
      <c r="B71" s="5" t="n">
        <v>0</v>
      </c>
      <c r="C71" s="5" t="n">
        <v>0</v>
      </c>
    </row>
    <row r="72" spans="1:3">
      <c r="A72" s="4" t="s">
        <v>717</v>
      </c>
    </row>
    <row r="73" spans="1:3">
      <c r="A73" s="3" t="s">
        <v>692</v>
      </c>
    </row>
    <row r="74" spans="1:3">
      <c r="A74" s="4" t="s">
        <v>695</v>
      </c>
      <c r="B74" s="5" t="n">
        <v>33255</v>
      </c>
      <c r="C74" s="5" t="n">
        <v>11502</v>
      </c>
    </row>
    <row r="75" spans="1:3">
      <c r="A75" s="4" t="s">
        <v>693</v>
      </c>
      <c r="B75" s="5" t="n">
        <v>33255</v>
      </c>
      <c r="C75" s="5" t="n">
        <v>11502</v>
      </c>
    </row>
    <row r="76" spans="1:3">
      <c r="A76" s="4" t="s">
        <v>718</v>
      </c>
    </row>
    <row r="77" spans="1:3">
      <c r="A77" s="3" t="s">
        <v>692</v>
      </c>
    </row>
    <row r="78" spans="1:3">
      <c r="A78" s="4" t="s">
        <v>695</v>
      </c>
      <c r="B78" s="5" t="n">
        <v>0</v>
      </c>
      <c r="C78" s="5" t="n">
        <v>0</v>
      </c>
    </row>
    <row r="79" spans="1:3">
      <c r="A79" s="4" t="s">
        <v>693</v>
      </c>
      <c r="B79" s="5" t="n">
        <v>0</v>
      </c>
      <c r="C79" s="5" t="n">
        <v>0</v>
      </c>
    </row>
    <row r="80" spans="1:3">
      <c r="A80" s="4" t="s">
        <v>719</v>
      </c>
    </row>
    <row r="81" spans="1:3">
      <c r="A81" s="3" t="s">
        <v>692</v>
      </c>
    </row>
    <row r="82" spans="1:3">
      <c r="A82" s="4" t="s">
        <v>78</v>
      </c>
      <c r="B82" s="5" t="n">
        <v>1713010</v>
      </c>
      <c r="C82" s="5" t="n">
        <v>1751759</v>
      </c>
    </row>
    <row r="83" spans="1:3">
      <c r="A83" s="4" t="s">
        <v>88</v>
      </c>
      <c r="B83" s="5" t="n">
        <v>33255</v>
      </c>
      <c r="C83" s="5" t="n">
        <v>11502</v>
      </c>
    </row>
    <row r="84" spans="1:3">
      <c r="A84" s="4" t="s">
        <v>720</v>
      </c>
    </row>
    <row r="85" spans="1:3">
      <c r="A85" s="3" t="s">
        <v>692</v>
      </c>
    </row>
    <row r="86" spans="1:3">
      <c r="A86" s="4" t="s">
        <v>701</v>
      </c>
      <c r="B86" s="5" t="n">
        <v>37032</v>
      </c>
      <c r="C86" s="5" t="n">
        <v>39354</v>
      </c>
    </row>
    <row r="87" spans="1:3">
      <c r="A87" s="4" t="s">
        <v>721</v>
      </c>
    </row>
    <row r="88" spans="1:3">
      <c r="A88" s="3" t="s">
        <v>692</v>
      </c>
    </row>
    <row r="89" spans="1:3">
      <c r="A89" s="4" t="s">
        <v>701</v>
      </c>
      <c r="B89" s="5" t="n">
        <v>1161931</v>
      </c>
      <c r="C89" s="5" t="n">
        <v>1206313</v>
      </c>
    </row>
    <row r="90" spans="1:3">
      <c r="A90" s="4" t="s">
        <v>722</v>
      </c>
    </row>
    <row r="91" spans="1:3">
      <c r="A91" s="3" t="s">
        <v>692</v>
      </c>
    </row>
    <row r="92" spans="1:3">
      <c r="A92" s="4" t="s">
        <v>701</v>
      </c>
      <c r="B92" s="5" t="n">
        <v>480093</v>
      </c>
      <c r="C92" s="5" t="n">
        <v>493710</v>
      </c>
    </row>
    <row r="93" spans="1:3">
      <c r="A93" s="4" t="s">
        <v>723</v>
      </c>
    </row>
    <row r="94" spans="1:3">
      <c r="A94" s="3" t="s">
        <v>692</v>
      </c>
    </row>
    <row r="95" spans="1:3">
      <c r="A95" s="4" t="s">
        <v>701</v>
      </c>
      <c r="B95" s="5" t="n">
        <v>699</v>
      </c>
      <c r="C95" s="5" t="n">
        <v>880</v>
      </c>
    </row>
    <row r="96" spans="1:3">
      <c r="A96" s="4" t="s">
        <v>724</v>
      </c>
    </row>
    <row r="97" spans="1:3">
      <c r="A97" s="3" t="s">
        <v>692</v>
      </c>
    </row>
    <row r="98" spans="1:3">
      <c r="A98" s="4" t="s">
        <v>701</v>
      </c>
      <c r="B98" s="5" t="n">
        <v>1679755</v>
      </c>
      <c r="C98" s="5" t="n">
        <v>1740257</v>
      </c>
    </row>
    <row r="99" spans="1:3">
      <c r="A99" s="4" t="s">
        <v>725</v>
      </c>
    </row>
    <row r="100" spans="1:3">
      <c r="A100" s="3" t="s">
        <v>692</v>
      </c>
    </row>
    <row r="101" spans="1:3">
      <c r="A101" s="4" t="s">
        <v>695</v>
      </c>
      <c r="B101" s="5" t="n">
        <v>33255</v>
      </c>
      <c r="C101" s="5" t="n">
        <v>11502</v>
      </c>
    </row>
    <row r="102" spans="1:3">
      <c r="A102" s="4" t="s">
        <v>693</v>
      </c>
      <c r="B102" s="6" t="n">
        <v>33255</v>
      </c>
      <c r="C102" s="6" t="n">
        <v>115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57</v>
      </c>
    </row>
    <row r="2" spans="1:3">
      <c r="A2" s="3" t="s">
        <v>727</v>
      </c>
    </row>
    <row r="3" spans="1:3">
      <c r="A3" s="4" t="s">
        <v>78</v>
      </c>
      <c r="B3" s="6" t="n">
        <v>938</v>
      </c>
      <c r="C3" s="6" t="n">
        <v>828</v>
      </c>
    </row>
    <row r="4" spans="1:3">
      <c r="A4" s="4" t="s">
        <v>728</v>
      </c>
    </row>
    <row r="5" spans="1:3">
      <c r="A5" s="3" t="s">
        <v>727</v>
      </c>
    </row>
    <row r="6" spans="1:3">
      <c r="A6" s="4" t="s">
        <v>78</v>
      </c>
      <c r="B6" s="5" t="n">
        <v>0</v>
      </c>
      <c r="C6" s="5" t="n">
        <v>0</v>
      </c>
    </row>
    <row r="7" spans="1:3">
      <c r="A7" s="4" t="s">
        <v>729</v>
      </c>
    </row>
    <row r="8" spans="1:3">
      <c r="A8" s="3" t="s">
        <v>727</v>
      </c>
    </row>
    <row r="9" spans="1:3">
      <c r="A9" s="4" t="s">
        <v>78</v>
      </c>
      <c r="B9" s="5" t="n">
        <v>9024</v>
      </c>
      <c r="C9" s="5" t="n">
        <v>251</v>
      </c>
    </row>
    <row r="10" spans="1:3">
      <c r="A10" s="4" t="s">
        <v>730</v>
      </c>
    </row>
    <row r="11" spans="1:3">
      <c r="A11" s="3" t="s">
        <v>727</v>
      </c>
    </row>
    <row r="12" spans="1:3">
      <c r="A12" s="4" t="s">
        <v>78</v>
      </c>
      <c r="B12" s="5" t="n">
        <v>36</v>
      </c>
      <c r="C12" s="5" t="n">
        <v>513</v>
      </c>
    </row>
    <row r="13" spans="1:3">
      <c r="A13" s="4" t="s">
        <v>731</v>
      </c>
    </row>
    <row r="14" spans="1:3">
      <c r="A14" s="3" t="s">
        <v>727</v>
      </c>
    </row>
    <row r="15" spans="1:3">
      <c r="A15" s="4" t="s">
        <v>78</v>
      </c>
      <c r="B15" s="5" t="n">
        <v>0</v>
      </c>
      <c r="C15" s="5" t="n">
        <v>0</v>
      </c>
    </row>
    <row r="16" spans="1:3">
      <c r="A16" s="4" t="s">
        <v>732</v>
      </c>
    </row>
    <row r="17" spans="1:3">
      <c r="A17" s="3" t="s">
        <v>727</v>
      </c>
    </row>
    <row r="18" spans="1:3">
      <c r="A18" s="4" t="s">
        <v>78</v>
      </c>
      <c r="B18" s="5" t="n">
        <v>0</v>
      </c>
      <c r="C18" s="5" t="n">
        <v>0</v>
      </c>
    </row>
    <row r="19" spans="1:3">
      <c r="A19" s="4" t="s">
        <v>733</v>
      </c>
    </row>
    <row r="20" spans="1:3">
      <c r="A20" s="3" t="s">
        <v>727</v>
      </c>
    </row>
    <row r="21" spans="1:3">
      <c r="A21" s="4" t="s">
        <v>78</v>
      </c>
      <c r="B21" s="5" t="n">
        <v>0</v>
      </c>
      <c r="C21" s="5" t="n">
        <v>0</v>
      </c>
    </row>
    <row r="22" spans="1:3">
      <c r="A22" s="4" t="s">
        <v>734</v>
      </c>
    </row>
    <row r="23" spans="1:3">
      <c r="A23" s="3" t="s">
        <v>727</v>
      </c>
    </row>
    <row r="24" spans="1:3">
      <c r="A24" s="4" t="s">
        <v>78</v>
      </c>
      <c r="B24" s="5" t="n">
        <v>0</v>
      </c>
      <c r="C24" s="5" t="n">
        <v>0</v>
      </c>
    </row>
    <row r="25" spans="1:3">
      <c r="A25" s="4" t="s">
        <v>735</v>
      </c>
    </row>
    <row r="26" spans="1:3">
      <c r="A26" s="3" t="s">
        <v>727</v>
      </c>
    </row>
    <row r="27" spans="1:3">
      <c r="A27" s="4" t="s">
        <v>78</v>
      </c>
      <c r="B27" s="5" t="n">
        <v>0</v>
      </c>
      <c r="C27" s="5" t="n">
        <v>0</v>
      </c>
    </row>
    <row r="28" spans="1:3">
      <c r="A28" s="4" t="s">
        <v>736</v>
      </c>
    </row>
    <row r="29" spans="1:3">
      <c r="A29" s="3" t="s">
        <v>727</v>
      </c>
    </row>
    <row r="30" spans="1:3">
      <c r="A30" s="4" t="s">
        <v>78</v>
      </c>
      <c r="B30" s="5" t="n">
        <v>0</v>
      </c>
      <c r="C30" s="5" t="n">
        <v>64</v>
      </c>
    </row>
    <row r="31" spans="1:3">
      <c r="A31" s="4" t="s">
        <v>737</v>
      </c>
    </row>
    <row r="32" spans="1:3">
      <c r="A32" s="3" t="s">
        <v>727</v>
      </c>
    </row>
    <row r="33" spans="1:3">
      <c r="A33" s="4" t="s">
        <v>78</v>
      </c>
      <c r="B33" s="5" t="n">
        <v>0</v>
      </c>
      <c r="C33" s="5" t="n">
        <v>0</v>
      </c>
    </row>
    <row r="34" spans="1:3">
      <c r="A34" s="4" t="s">
        <v>738</v>
      </c>
    </row>
    <row r="35" spans="1:3">
      <c r="A35" s="3" t="s">
        <v>727</v>
      </c>
    </row>
    <row r="36" spans="1:3">
      <c r="A36" s="4" t="s">
        <v>78</v>
      </c>
      <c r="B36" s="5" t="n">
        <v>0</v>
      </c>
      <c r="C36" s="5" t="n">
        <v>0</v>
      </c>
    </row>
    <row r="37" spans="1:3">
      <c r="A37" s="4" t="s">
        <v>739</v>
      </c>
    </row>
    <row r="38" spans="1:3">
      <c r="A38" s="3" t="s">
        <v>727</v>
      </c>
    </row>
    <row r="39" spans="1:3">
      <c r="A39" s="4" t="s">
        <v>78</v>
      </c>
      <c r="B39" s="5" t="n">
        <v>0</v>
      </c>
      <c r="C39" s="5" t="n">
        <v>0</v>
      </c>
    </row>
    <row r="40" spans="1:3">
      <c r="A40" s="4" t="s">
        <v>740</v>
      </c>
    </row>
    <row r="41" spans="1:3">
      <c r="A41" s="3" t="s">
        <v>727</v>
      </c>
    </row>
    <row r="42" spans="1:3">
      <c r="A42" s="4" t="s">
        <v>78</v>
      </c>
      <c r="B42" s="5" t="n">
        <v>0</v>
      </c>
      <c r="C42" s="5" t="n">
        <v>0</v>
      </c>
    </row>
    <row r="43" spans="1:3">
      <c r="A43" s="4" t="s">
        <v>741</v>
      </c>
    </row>
    <row r="44" spans="1:3">
      <c r="A44" s="3" t="s">
        <v>727</v>
      </c>
    </row>
    <row r="45" spans="1:3">
      <c r="A45" s="4" t="s">
        <v>78</v>
      </c>
      <c r="B45" s="5" t="n">
        <v>0</v>
      </c>
      <c r="C45" s="5" t="n">
        <v>0</v>
      </c>
    </row>
    <row r="46" spans="1:3">
      <c r="A46" s="4" t="s">
        <v>742</v>
      </c>
    </row>
    <row r="47" spans="1:3">
      <c r="A47" s="3" t="s">
        <v>727</v>
      </c>
    </row>
    <row r="48" spans="1:3">
      <c r="A48" s="4" t="s">
        <v>78</v>
      </c>
      <c r="B48" s="5" t="n">
        <v>0</v>
      </c>
      <c r="C48" s="5" t="n">
        <v>0</v>
      </c>
    </row>
    <row r="49" spans="1:3">
      <c r="A49" s="4" t="s">
        <v>743</v>
      </c>
    </row>
    <row r="50" spans="1:3">
      <c r="A50" s="3" t="s">
        <v>727</v>
      </c>
    </row>
    <row r="51" spans="1:3">
      <c r="A51" s="4" t="s">
        <v>78</v>
      </c>
      <c r="B51" s="5" t="n">
        <v>0</v>
      </c>
      <c r="C51" s="5" t="n">
        <v>0</v>
      </c>
    </row>
    <row r="52" spans="1:3">
      <c r="A52" s="4" t="s">
        <v>744</v>
      </c>
    </row>
    <row r="53" spans="1:3">
      <c r="A53" s="3" t="s">
        <v>727</v>
      </c>
    </row>
    <row r="54" spans="1:3">
      <c r="A54" s="4" t="s">
        <v>78</v>
      </c>
      <c r="B54" s="5" t="n">
        <v>0</v>
      </c>
      <c r="C54" s="5" t="n">
        <v>0</v>
      </c>
    </row>
    <row r="55" spans="1:3">
      <c r="A55" s="4" t="s">
        <v>745</v>
      </c>
    </row>
    <row r="56" spans="1:3">
      <c r="A56" s="3" t="s">
        <v>727</v>
      </c>
    </row>
    <row r="57" spans="1:3">
      <c r="A57" s="4" t="s">
        <v>78</v>
      </c>
      <c r="B57" s="5" t="n">
        <v>0</v>
      </c>
      <c r="C57" s="5" t="n">
        <v>0</v>
      </c>
    </row>
    <row r="58" spans="1:3">
      <c r="A58" s="4" t="s">
        <v>746</v>
      </c>
    </row>
    <row r="59" spans="1:3">
      <c r="A59" s="3" t="s">
        <v>727</v>
      </c>
    </row>
    <row r="60" spans="1:3">
      <c r="A60" s="4" t="s">
        <v>78</v>
      </c>
      <c r="B60" s="5" t="n">
        <v>0</v>
      </c>
      <c r="C60" s="5" t="n">
        <v>0</v>
      </c>
    </row>
    <row r="61" spans="1:3">
      <c r="A61" s="4" t="s">
        <v>747</v>
      </c>
    </row>
    <row r="62" spans="1:3">
      <c r="A62" s="3" t="s">
        <v>727</v>
      </c>
    </row>
    <row r="63" spans="1:3">
      <c r="A63" s="4" t="s">
        <v>78</v>
      </c>
      <c r="B63" s="5" t="n">
        <v>0</v>
      </c>
      <c r="C63" s="5" t="n">
        <v>0</v>
      </c>
    </row>
    <row r="64" spans="1:3">
      <c r="A64" s="4" t="s">
        <v>748</v>
      </c>
    </row>
    <row r="65" spans="1:3">
      <c r="A65" s="3" t="s">
        <v>727</v>
      </c>
    </row>
    <row r="66" spans="1:3">
      <c r="A66" s="4" t="s">
        <v>78</v>
      </c>
      <c r="B66" s="5" t="n">
        <v>0</v>
      </c>
      <c r="C66" s="5" t="n">
        <v>0</v>
      </c>
    </row>
    <row r="67" spans="1:3">
      <c r="A67" s="4" t="s">
        <v>749</v>
      </c>
    </row>
    <row r="68" spans="1:3">
      <c r="A68" s="3" t="s">
        <v>727</v>
      </c>
    </row>
    <row r="69" spans="1:3">
      <c r="A69" s="4" t="s">
        <v>78</v>
      </c>
      <c r="B69" s="5" t="n">
        <v>0</v>
      </c>
      <c r="C69" s="5" t="n">
        <v>0</v>
      </c>
    </row>
    <row r="70" spans="1:3">
      <c r="A70" s="4" t="s">
        <v>750</v>
      </c>
    </row>
    <row r="71" spans="1:3">
      <c r="A71" s="3" t="s">
        <v>727</v>
      </c>
    </row>
    <row r="72" spans="1:3">
      <c r="A72" s="4" t="s">
        <v>78</v>
      </c>
      <c r="B72" s="5" t="n">
        <v>0</v>
      </c>
      <c r="C72" s="5" t="n">
        <v>0</v>
      </c>
    </row>
    <row r="73" spans="1:3">
      <c r="A73" s="4" t="s">
        <v>751</v>
      </c>
    </row>
    <row r="74" spans="1:3">
      <c r="A74" s="3" t="s">
        <v>727</v>
      </c>
    </row>
    <row r="75" spans="1:3">
      <c r="A75" s="4" t="s">
        <v>78</v>
      </c>
      <c r="B75" s="5" t="n">
        <v>0</v>
      </c>
      <c r="C75" s="5" t="n">
        <v>0</v>
      </c>
    </row>
    <row r="76" spans="1:3">
      <c r="A76" s="4" t="s">
        <v>752</v>
      </c>
    </row>
    <row r="77" spans="1:3">
      <c r="A77" s="3" t="s">
        <v>727</v>
      </c>
    </row>
    <row r="78" spans="1:3">
      <c r="A78" s="4" t="s">
        <v>78</v>
      </c>
      <c r="B78" s="5" t="n">
        <v>0</v>
      </c>
      <c r="C78" s="5" t="n">
        <v>0</v>
      </c>
    </row>
    <row r="79" spans="1:3">
      <c r="A79" s="4" t="s">
        <v>753</v>
      </c>
    </row>
    <row r="80" spans="1:3">
      <c r="A80" s="3" t="s">
        <v>727</v>
      </c>
    </row>
    <row r="81" spans="1:3">
      <c r="A81" s="4" t="s">
        <v>78</v>
      </c>
      <c r="B81" s="5" t="n">
        <v>0</v>
      </c>
      <c r="C81" s="5" t="n">
        <v>0</v>
      </c>
    </row>
    <row r="82" spans="1:3">
      <c r="A82" s="4" t="s">
        <v>754</v>
      </c>
    </row>
    <row r="83" spans="1:3">
      <c r="A83" s="3" t="s">
        <v>727</v>
      </c>
    </row>
    <row r="84" spans="1:3">
      <c r="A84" s="4" t="s">
        <v>78</v>
      </c>
      <c r="B84" s="5" t="n">
        <v>0</v>
      </c>
      <c r="C84" s="5" t="n">
        <v>0</v>
      </c>
    </row>
    <row r="85" spans="1:3">
      <c r="A85" s="4" t="s">
        <v>755</v>
      </c>
    </row>
    <row r="86" spans="1:3">
      <c r="A86" s="3" t="s">
        <v>727</v>
      </c>
    </row>
    <row r="87" spans="1:3">
      <c r="A87" s="4" t="s">
        <v>78</v>
      </c>
      <c r="B87" s="5" t="n">
        <v>0</v>
      </c>
      <c r="C87" s="5" t="n">
        <v>0</v>
      </c>
    </row>
    <row r="88" spans="1:3">
      <c r="A88" s="4" t="s">
        <v>756</v>
      </c>
    </row>
    <row r="89" spans="1:3">
      <c r="A89" s="3" t="s">
        <v>727</v>
      </c>
    </row>
    <row r="90" spans="1:3">
      <c r="A90" s="4" t="s">
        <v>78</v>
      </c>
      <c r="B90" s="5" t="n">
        <v>0</v>
      </c>
      <c r="C90" s="5" t="n">
        <v>0</v>
      </c>
    </row>
    <row r="91" spans="1:3">
      <c r="A91" s="4" t="s">
        <v>757</v>
      </c>
    </row>
    <row r="92" spans="1:3">
      <c r="A92" s="3" t="s">
        <v>727</v>
      </c>
    </row>
    <row r="93" spans="1:3">
      <c r="A93" s="4" t="s">
        <v>78</v>
      </c>
      <c r="B93" s="5" t="n">
        <v>1903</v>
      </c>
      <c r="C93" s="5" t="n">
        <v>1056</v>
      </c>
    </row>
    <row r="94" spans="1:3">
      <c r="A94" s="4" t="s">
        <v>758</v>
      </c>
    </row>
    <row r="95" spans="1:3">
      <c r="A95" s="3" t="s">
        <v>727</v>
      </c>
    </row>
    <row r="96" spans="1:3">
      <c r="A96" s="4" t="s">
        <v>78</v>
      </c>
      <c r="B96" s="5" t="n">
        <v>0</v>
      </c>
      <c r="C96" s="5" t="n">
        <v>0</v>
      </c>
    </row>
    <row r="97" spans="1:3">
      <c r="A97" s="4" t="s">
        <v>759</v>
      </c>
    </row>
    <row r="98" spans="1:3">
      <c r="A98" s="3" t="s">
        <v>727</v>
      </c>
    </row>
    <row r="99" spans="1:3">
      <c r="A99" s="4" t="s">
        <v>78</v>
      </c>
      <c r="B99" s="5" t="n">
        <v>903</v>
      </c>
      <c r="C99" s="5" t="n">
        <v>253</v>
      </c>
    </row>
    <row r="100" spans="1:3">
      <c r="A100" s="4" t="s">
        <v>760</v>
      </c>
    </row>
    <row r="101" spans="1:3">
      <c r="A101" s="3" t="s">
        <v>727</v>
      </c>
    </row>
    <row r="102" spans="1:3">
      <c r="A102" s="4" t="s">
        <v>78</v>
      </c>
      <c r="B102" s="5" t="n">
        <v>1000</v>
      </c>
      <c r="C102" s="5" t="n">
        <v>359</v>
      </c>
    </row>
    <row r="103" spans="1:3">
      <c r="A103" s="4" t="s">
        <v>761</v>
      </c>
    </row>
    <row r="104" spans="1:3">
      <c r="A104" s="3" t="s">
        <v>727</v>
      </c>
    </row>
    <row r="105" spans="1:3">
      <c r="A105" s="4" t="s">
        <v>78</v>
      </c>
      <c r="B105" s="5" t="n">
        <v>0</v>
      </c>
      <c r="C105" s="5" t="n">
        <v>0</v>
      </c>
    </row>
    <row r="106" spans="1:3">
      <c r="A106" s="4" t="s">
        <v>762</v>
      </c>
    </row>
    <row r="107" spans="1:3">
      <c r="A107" s="3" t="s">
        <v>727</v>
      </c>
    </row>
    <row r="108" spans="1:3">
      <c r="A108" s="4" t="s">
        <v>78</v>
      </c>
      <c r="B108" s="5" t="n">
        <v>0</v>
      </c>
      <c r="C108" s="5" t="n">
        <v>0</v>
      </c>
    </row>
    <row r="109" spans="1:3">
      <c r="A109" s="4" t="s">
        <v>763</v>
      </c>
    </row>
    <row r="110" spans="1:3">
      <c r="A110" s="3" t="s">
        <v>727</v>
      </c>
    </row>
    <row r="111" spans="1:3">
      <c r="A111" s="4" t="s">
        <v>78</v>
      </c>
      <c r="B111" s="5" t="n">
        <v>0</v>
      </c>
      <c r="C111" s="5" t="n">
        <v>0</v>
      </c>
    </row>
    <row r="112" spans="1:3">
      <c r="A112" s="4" t="s">
        <v>764</v>
      </c>
    </row>
    <row r="113" spans="1:3">
      <c r="A113" s="3" t="s">
        <v>727</v>
      </c>
    </row>
    <row r="114" spans="1:3">
      <c r="A114" s="4" t="s">
        <v>78</v>
      </c>
      <c r="B114" s="5" t="n">
        <v>0</v>
      </c>
      <c r="C114" s="5" t="n">
        <v>0</v>
      </c>
    </row>
    <row r="115" spans="1:3">
      <c r="A115" s="4" t="s">
        <v>765</v>
      </c>
    </row>
    <row r="116" spans="1:3">
      <c r="A116" s="3" t="s">
        <v>727</v>
      </c>
    </row>
    <row r="117" spans="1:3">
      <c r="A117" s="4" t="s">
        <v>78</v>
      </c>
      <c r="B117" s="5" t="n">
        <v>0</v>
      </c>
      <c r="C117" s="5" t="n">
        <v>0</v>
      </c>
    </row>
    <row r="118" spans="1:3">
      <c r="A118" s="4" t="s">
        <v>766</v>
      </c>
    </row>
    <row r="119" spans="1:3">
      <c r="A119" s="3" t="s">
        <v>727</v>
      </c>
    </row>
    <row r="120" spans="1:3">
      <c r="A120" s="4" t="s">
        <v>78</v>
      </c>
      <c r="B120" s="5" t="n">
        <v>0</v>
      </c>
      <c r="C120" s="5" t="n">
        <v>444</v>
      </c>
    </row>
    <row r="121" spans="1:3">
      <c r="A121" s="4" t="s">
        <v>696</v>
      </c>
    </row>
    <row r="122" spans="1:3">
      <c r="A122" s="3" t="s">
        <v>727</v>
      </c>
    </row>
    <row r="123" spans="1:3">
      <c r="A123" s="4" t="s">
        <v>78</v>
      </c>
      <c r="B123" s="5" t="n">
        <v>1903</v>
      </c>
      <c r="C123" s="5" t="n">
        <v>1056</v>
      </c>
    </row>
    <row r="124" spans="1:3">
      <c r="A124" s="4" t="s">
        <v>767</v>
      </c>
    </row>
    <row r="125" spans="1:3">
      <c r="A125" s="3" t="s">
        <v>727</v>
      </c>
    </row>
    <row r="126" spans="1:3">
      <c r="A126" s="4" t="s">
        <v>78</v>
      </c>
      <c r="B126" s="5" t="n">
        <v>0</v>
      </c>
      <c r="C126" s="5" t="n">
        <v>0</v>
      </c>
    </row>
    <row r="127" spans="1:3">
      <c r="A127" s="4" t="s">
        <v>768</v>
      </c>
    </row>
    <row r="128" spans="1:3">
      <c r="A128" s="3" t="s">
        <v>727</v>
      </c>
    </row>
    <row r="129" spans="1:3">
      <c r="A129" s="4" t="s">
        <v>78</v>
      </c>
      <c r="B129" s="5" t="n">
        <v>903</v>
      </c>
      <c r="C129" s="5" t="n">
        <v>253</v>
      </c>
    </row>
    <row r="130" spans="1:3">
      <c r="A130" s="4" t="s">
        <v>769</v>
      </c>
    </row>
    <row r="131" spans="1:3">
      <c r="A131" s="3" t="s">
        <v>727</v>
      </c>
    </row>
    <row r="132" spans="1:3">
      <c r="A132" s="4" t="s">
        <v>78</v>
      </c>
      <c r="B132" s="5" t="n">
        <v>1000</v>
      </c>
      <c r="C132" s="5" t="n">
        <v>359</v>
      </c>
    </row>
    <row r="133" spans="1:3">
      <c r="A133" s="4" t="s">
        <v>770</v>
      </c>
    </row>
    <row r="134" spans="1:3">
      <c r="A134" s="3" t="s">
        <v>727</v>
      </c>
    </row>
    <row r="135" spans="1:3">
      <c r="A135" s="4" t="s">
        <v>78</v>
      </c>
      <c r="B135" s="5" t="n">
        <v>0</v>
      </c>
      <c r="C135" s="5" t="n">
        <v>0</v>
      </c>
    </row>
    <row r="136" spans="1:3">
      <c r="A136" s="4" t="s">
        <v>771</v>
      </c>
    </row>
    <row r="137" spans="1:3">
      <c r="A137" s="3" t="s">
        <v>727</v>
      </c>
    </row>
    <row r="138" spans="1:3">
      <c r="A138" s="4" t="s">
        <v>78</v>
      </c>
      <c r="B138" s="5" t="n">
        <v>0</v>
      </c>
      <c r="C138" s="5" t="n">
        <v>0</v>
      </c>
    </row>
    <row r="139" spans="1:3">
      <c r="A139" s="4" t="s">
        <v>772</v>
      </c>
    </row>
    <row r="140" spans="1:3">
      <c r="A140" s="3" t="s">
        <v>727</v>
      </c>
    </row>
    <row r="141" spans="1:3">
      <c r="A141" s="4" t="s">
        <v>78</v>
      </c>
      <c r="B141" s="5" t="n">
        <v>0</v>
      </c>
      <c r="C141" s="5" t="n">
        <v>0</v>
      </c>
    </row>
    <row r="142" spans="1:3">
      <c r="A142" s="4" t="s">
        <v>773</v>
      </c>
    </row>
    <row r="143" spans="1:3">
      <c r="A143" s="3" t="s">
        <v>727</v>
      </c>
    </row>
    <row r="144" spans="1:3">
      <c r="A144" s="4" t="s">
        <v>78</v>
      </c>
      <c r="B144" s="5" t="n">
        <v>0</v>
      </c>
      <c r="C144" s="5" t="n">
        <v>0</v>
      </c>
    </row>
    <row r="145" spans="1:3">
      <c r="A145" s="4" t="s">
        <v>774</v>
      </c>
    </row>
    <row r="146" spans="1:3">
      <c r="A146" s="3" t="s">
        <v>727</v>
      </c>
    </row>
    <row r="147" spans="1:3">
      <c r="A147" s="4" t="s">
        <v>78</v>
      </c>
      <c r="B147" s="5" t="n">
        <v>0</v>
      </c>
      <c r="C147" s="5" t="n">
        <v>0</v>
      </c>
    </row>
    <row r="148" spans="1:3">
      <c r="A148" s="4" t="s">
        <v>775</v>
      </c>
    </row>
    <row r="149" spans="1:3">
      <c r="A149" s="3" t="s">
        <v>727</v>
      </c>
    </row>
    <row r="150" spans="1:3">
      <c r="A150" s="4" t="s">
        <v>78</v>
      </c>
      <c r="B150" s="6" t="n">
        <v>0</v>
      </c>
      <c r="C150" s="6" t="n">
        <v>4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6</v>
      </c>
      <c r="B1" s="2" t="s">
        <v>2</v>
      </c>
      <c r="C1" s="2" t="s">
        <v>57</v>
      </c>
      <c r="D1" s="2" t="s">
        <v>104</v>
      </c>
      <c r="E1" s="2" t="s">
        <v>460</v>
      </c>
    </row>
    <row r="2" spans="1:5">
      <c r="A2" s="3" t="s">
        <v>58</v>
      </c>
    </row>
    <row r="3" spans="1:5">
      <c r="A3" s="4" t="s">
        <v>61</v>
      </c>
      <c r="B3" s="6" t="n">
        <v>705739</v>
      </c>
      <c r="C3" s="6" t="n">
        <v>185518</v>
      </c>
      <c r="D3" s="6" t="n">
        <v>172214</v>
      </c>
      <c r="E3" s="6" t="n">
        <v>163948</v>
      </c>
    </row>
    <row r="4" spans="1:5">
      <c r="A4" s="4" t="s">
        <v>108</v>
      </c>
      <c r="B4" s="5" t="n">
        <v>1679755</v>
      </c>
      <c r="C4" s="5" t="n">
        <v>1740257</v>
      </c>
    </row>
    <row r="5" spans="1:5">
      <c r="A5" s="4" t="s">
        <v>109</v>
      </c>
      <c r="B5" s="5" t="n">
        <v>642255</v>
      </c>
      <c r="C5" s="5" t="n">
        <v>674452</v>
      </c>
    </row>
    <row r="6" spans="1:5">
      <c r="A6" s="4" t="s">
        <v>777</v>
      </c>
      <c r="B6" s="5" t="n">
        <v>7383511</v>
      </c>
      <c r="C6" s="5" t="n">
        <v>7495917</v>
      </c>
    </row>
    <row r="7" spans="1:5">
      <c r="A7" s="3" t="s">
        <v>79</v>
      </c>
    </row>
    <row r="8" spans="1:5">
      <c r="A8" s="4" t="s">
        <v>81</v>
      </c>
      <c r="B8" s="5" t="n">
        <v>3540955</v>
      </c>
      <c r="C8" s="5" t="n">
        <v>3459411</v>
      </c>
    </row>
    <row r="9" spans="1:5">
      <c r="A9" s="4" t="s">
        <v>86</v>
      </c>
      <c r="B9" s="5" t="n">
        <v>25774</v>
      </c>
      <c r="C9" s="5" t="n">
        <v>25774</v>
      </c>
    </row>
    <row r="10" spans="1:5">
      <c r="A10" s="4" t="s">
        <v>778</v>
      </c>
      <c r="B10" s="5" t="n">
        <v>402170</v>
      </c>
      <c r="C10" s="5" t="n">
        <v>440161</v>
      </c>
    </row>
    <row r="11" spans="1:5">
      <c r="A11" s="4" t="s">
        <v>696</v>
      </c>
    </row>
    <row r="12" spans="1:5">
      <c r="A12" s="3" t="s">
        <v>58</v>
      </c>
    </row>
    <row r="13" spans="1:5">
      <c r="A13" s="4" t="s">
        <v>61</v>
      </c>
      <c r="B13" s="5" t="n">
        <v>705739</v>
      </c>
      <c r="C13" s="5" t="n">
        <v>185518</v>
      </c>
    </row>
    <row r="14" spans="1:5">
      <c r="A14" s="4" t="s">
        <v>62</v>
      </c>
      <c r="B14" s="5" t="n">
        <v>23799</v>
      </c>
      <c r="C14" s="5" t="n">
        <v>2931</v>
      </c>
    </row>
    <row r="15" spans="1:5">
      <c r="A15" s="4" t="s">
        <v>108</v>
      </c>
      <c r="B15" s="5" t="n">
        <v>1679755</v>
      </c>
      <c r="C15" s="5" t="n">
        <v>1740257</v>
      </c>
    </row>
    <row r="16" spans="1:5">
      <c r="A16" s="4" t="s">
        <v>109</v>
      </c>
      <c r="B16" s="5" t="n">
        <v>642255</v>
      </c>
      <c r="C16" s="5" t="n">
        <v>674452</v>
      </c>
    </row>
    <row r="17" spans="1:5">
      <c r="A17" s="4" t="s">
        <v>777</v>
      </c>
      <c r="B17" s="5" t="n">
        <v>7383511</v>
      </c>
      <c r="C17" s="5" t="n">
        <v>7495917</v>
      </c>
    </row>
    <row r="18" spans="1:5">
      <c r="A18" s="4" t="s">
        <v>778</v>
      </c>
      <c r="B18" s="5" t="n">
        <v>33255</v>
      </c>
      <c r="C18" s="5" t="n">
        <v>11502</v>
      </c>
    </row>
    <row r="19" spans="1:5">
      <c r="A19" s="3" t="s">
        <v>79</v>
      </c>
    </row>
    <row r="20" spans="1:5">
      <c r="A20" s="4" t="s">
        <v>81</v>
      </c>
      <c r="B20" s="5" t="n">
        <v>3540955</v>
      </c>
      <c r="C20" s="5" t="n">
        <v>3459411</v>
      </c>
    </row>
    <row r="21" spans="1:5">
      <c r="A21" s="4" t="s">
        <v>779</v>
      </c>
      <c r="B21" s="5" t="n">
        <v>368915</v>
      </c>
      <c r="C21" s="5" t="n">
        <v>428659</v>
      </c>
    </row>
    <row r="22" spans="1:5">
      <c r="A22" s="4" t="s">
        <v>86</v>
      </c>
      <c r="B22" s="5" t="n">
        <v>25774</v>
      </c>
      <c r="C22" s="5" t="n">
        <v>25774</v>
      </c>
    </row>
    <row r="23" spans="1:5">
      <c r="A23" s="4" t="s">
        <v>778</v>
      </c>
      <c r="B23" s="5" t="n">
        <v>33255</v>
      </c>
      <c r="C23" s="5" t="n">
        <v>11502</v>
      </c>
    </row>
    <row r="24" spans="1:5">
      <c r="A24" s="4" t="s">
        <v>780</v>
      </c>
    </row>
    <row r="25" spans="1:5">
      <c r="A25" s="3" t="s">
        <v>58</v>
      </c>
    </row>
    <row r="26" spans="1:5">
      <c r="A26" s="4" t="s">
        <v>61</v>
      </c>
      <c r="B26" s="5" t="n">
        <v>705739</v>
      </c>
      <c r="C26" s="5" t="n">
        <v>185518</v>
      </c>
    </row>
    <row r="27" spans="1:5">
      <c r="A27" s="4" t="s">
        <v>62</v>
      </c>
      <c r="B27" s="5" t="n">
        <v>23840</v>
      </c>
      <c r="C27" s="5" t="n">
        <v>2938</v>
      </c>
    </row>
    <row r="28" spans="1:5">
      <c r="A28" s="4" t="s">
        <v>108</v>
      </c>
      <c r="B28" s="5" t="n">
        <v>1679755</v>
      </c>
      <c r="C28" s="5" t="n">
        <v>1740257</v>
      </c>
    </row>
    <row r="29" spans="1:5">
      <c r="A29" s="4" t="s">
        <v>109</v>
      </c>
      <c r="B29" s="5" t="n">
        <v>657819</v>
      </c>
      <c r="C29" s="5" t="n">
        <v>678948</v>
      </c>
    </row>
    <row r="30" spans="1:5">
      <c r="A30" s="4" t="s">
        <v>777</v>
      </c>
      <c r="B30" s="5" t="n">
        <v>7338946</v>
      </c>
      <c r="C30" s="5" t="n">
        <v>7343167</v>
      </c>
    </row>
    <row r="31" spans="1:5">
      <c r="A31" s="4" t="s">
        <v>778</v>
      </c>
      <c r="B31" s="5" t="n">
        <v>33255</v>
      </c>
      <c r="C31" s="5" t="n">
        <v>11502</v>
      </c>
    </row>
    <row r="32" spans="1:5">
      <c r="A32" s="3" t="s">
        <v>79</v>
      </c>
    </row>
    <row r="33" spans="1:5">
      <c r="A33" s="4" t="s">
        <v>81</v>
      </c>
      <c r="B33" s="5" t="n">
        <v>3540407</v>
      </c>
      <c r="C33" s="5" t="n">
        <v>3457922</v>
      </c>
    </row>
    <row r="34" spans="1:5">
      <c r="A34" s="4" t="s">
        <v>779</v>
      </c>
      <c r="B34" s="5" t="n">
        <v>368654</v>
      </c>
      <c r="C34" s="5" t="n">
        <v>428330</v>
      </c>
    </row>
    <row r="35" spans="1:5">
      <c r="A35" s="4" t="s">
        <v>86</v>
      </c>
      <c r="B35" s="5" t="n">
        <v>13619</v>
      </c>
      <c r="C35" s="5" t="n">
        <v>20669</v>
      </c>
    </row>
    <row r="36" spans="1:5">
      <c r="A36" s="4" t="s">
        <v>778</v>
      </c>
      <c r="B36" s="5" t="n">
        <v>33255</v>
      </c>
      <c r="C36" s="5" t="n">
        <v>11502</v>
      </c>
    </row>
    <row r="37" spans="1:5">
      <c r="A37" s="4" t="s">
        <v>781</v>
      </c>
    </row>
    <row r="38" spans="1:5">
      <c r="A38" s="3" t="s">
        <v>58</v>
      </c>
    </row>
    <row r="39" spans="1:5">
      <c r="A39" s="4" t="s">
        <v>61</v>
      </c>
      <c r="B39" s="5" t="n">
        <v>705739</v>
      </c>
      <c r="C39" s="5" t="n">
        <v>185518</v>
      </c>
    </row>
    <row r="40" spans="1:5">
      <c r="A40" s="4" t="s">
        <v>62</v>
      </c>
      <c r="B40" s="5" t="n">
        <v>0</v>
      </c>
      <c r="C40" s="5" t="n">
        <v>0</v>
      </c>
    </row>
    <row r="41" spans="1:5">
      <c r="A41" s="4" t="s">
        <v>108</v>
      </c>
      <c r="B41" s="5" t="n">
        <v>0</v>
      </c>
      <c r="C41" s="5" t="n">
        <v>0</v>
      </c>
    </row>
    <row r="42" spans="1:5">
      <c r="A42" s="4" t="s">
        <v>109</v>
      </c>
      <c r="B42" s="5" t="n">
        <v>0</v>
      </c>
      <c r="C42" s="5" t="n">
        <v>0</v>
      </c>
    </row>
    <row r="43" spans="1:5">
      <c r="A43" s="4" t="s">
        <v>777</v>
      </c>
      <c r="B43" s="5" t="n">
        <v>0</v>
      </c>
      <c r="C43" s="5" t="n">
        <v>0</v>
      </c>
    </row>
    <row r="44" spans="1:5">
      <c r="A44" s="4" t="s">
        <v>778</v>
      </c>
      <c r="B44" s="5" t="n">
        <v>0</v>
      </c>
      <c r="C44" s="5" t="n">
        <v>0</v>
      </c>
    </row>
    <row r="45" spans="1:5">
      <c r="A45" s="3" t="s">
        <v>79</v>
      </c>
    </row>
    <row r="46" spans="1:5">
      <c r="A46" s="4" t="s">
        <v>81</v>
      </c>
      <c r="B46" s="5" t="n">
        <v>0</v>
      </c>
      <c r="C46" s="5" t="n">
        <v>0</v>
      </c>
    </row>
    <row r="47" spans="1:5">
      <c r="A47" s="4" t="s">
        <v>779</v>
      </c>
      <c r="B47" s="5" t="n">
        <v>0</v>
      </c>
      <c r="C47" s="5" t="n">
        <v>0</v>
      </c>
    </row>
    <row r="48" spans="1:5">
      <c r="A48" s="4" t="s">
        <v>86</v>
      </c>
      <c r="B48" s="5" t="n">
        <v>0</v>
      </c>
      <c r="C48" s="5" t="n">
        <v>0</v>
      </c>
    </row>
    <row r="49" spans="1:5">
      <c r="A49" s="4" t="s">
        <v>778</v>
      </c>
      <c r="B49" s="5" t="n">
        <v>0</v>
      </c>
      <c r="C49" s="5" t="n">
        <v>0</v>
      </c>
    </row>
    <row r="50" spans="1:5">
      <c r="A50" s="4" t="s">
        <v>782</v>
      </c>
    </row>
    <row r="51" spans="1:5">
      <c r="A51" s="3" t="s">
        <v>58</v>
      </c>
    </row>
    <row r="52" spans="1:5">
      <c r="A52" s="4" t="s">
        <v>61</v>
      </c>
      <c r="B52" s="5" t="n">
        <v>0</v>
      </c>
      <c r="C52" s="5" t="n">
        <v>0</v>
      </c>
    </row>
    <row r="53" spans="1:5">
      <c r="A53" s="4" t="s">
        <v>62</v>
      </c>
      <c r="B53" s="5" t="n">
        <v>23840</v>
      </c>
      <c r="C53" s="5" t="n">
        <v>2938</v>
      </c>
    </row>
    <row r="54" spans="1:5">
      <c r="A54" s="4" t="s">
        <v>108</v>
      </c>
      <c r="B54" s="5" t="n">
        <v>1679755</v>
      </c>
      <c r="C54" s="5" t="n">
        <v>1740257</v>
      </c>
    </row>
    <row r="55" spans="1:5">
      <c r="A55" s="4" t="s">
        <v>109</v>
      </c>
      <c r="B55" s="5" t="n">
        <v>657819</v>
      </c>
      <c r="C55" s="5" t="n">
        <v>678948</v>
      </c>
    </row>
    <row r="56" spans="1:5">
      <c r="A56" s="4" t="s">
        <v>777</v>
      </c>
      <c r="B56" s="5" t="n">
        <v>0</v>
      </c>
      <c r="C56" s="5" t="n">
        <v>0</v>
      </c>
    </row>
    <row r="57" spans="1:5">
      <c r="A57" s="4" t="s">
        <v>778</v>
      </c>
      <c r="B57" s="5" t="n">
        <v>33255</v>
      </c>
      <c r="C57" s="5" t="n">
        <v>11502</v>
      </c>
    </row>
    <row r="58" spans="1:5">
      <c r="A58" s="3" t="s">
        <v>79</v>
      </c>
    </row>
    <row r="59" spans="1:5">
      <c r="A59" s="4" t="s">
        <v>81</v>
      </c>
      <c r="B59" s="5" t="n">
        <v>3540407</v>
      </c>
      <c r="C59" s="5" t="n">
        <v>3457922</v>
      </c>
    </row>
    <row r="60" spans="1:5">
      <c r="A60" s="4" t="s">
        <v>779</v>
      </c>
      <c r="B60" s="5" t="n">
        <v>368654</v>
      </c>
      <c r="C60" s="5" t="n">
        <v>428330</v>
      </c>
    </row>
    <row r="61" spans="1:5">
      <c r="A61" s="4" t="s">
        <v>86</v>
      </c>
      <c r="B61" s="5" t="n">
        <v>0</v>
      </c>
      <c r="C61" s="5" t="n">
        <v>0</v>
      </c>
    </row>
    <row r="62" spans="1:5">
      <c r="A62" s="4" t="s">
        <v>778</v>
      </c>
      <c r="B62" s="5" t="n">
        <v>33255</v>
      </c>
      <c r="C62" s="5" t="n">
        <v>11502</v>
      </c>
    </row>
    <row r="63" spans="1:5">
      <c r="A63" s="4" t="s">
        <v>783</v>
      </c>
    </row>
    <row r="64" spans="1:5">
      <c r="A64" s="3" t="s">
        <v>58</v>
      </c>
    </row>
    <row r="65" spans="1:5">
      <c r="A65" s="4" t="s">
        <v>61</v>
      </c>
      <c r="B65" s="5" t="n">
        <v>0</v>
      </c>
      <c r="C65" s="5" t="n">
        <v>0</v>
      </c>
    </row>
    <row r="66" spans="1:5">
      <c r="A66" s="4" t="s">
        <v>62</v>
      </c>
      <c r="B66" s="5" t="n">
        <v>0</v>
      </c>
      <c r="C66" s="5" t="n">
        <v>0</v>
      </c>
    </row>
    <row r="67" spans="1:5">
      <c r="A67" s="4" t="s">
        <v>108</v>
      </c>
      <c r="B67" s="5" t="n">
        <v>0</v>
      </c>
      <c r="C67" s="5" t="n">
        <v>0</v>
      </c>
    </row>
    <row r="68" spans="1:5">
      <c r="A68" s="4" t="s">
        <v>109</v>
      </c>
      <c r="B68" s="5" t="n">
        <v>0</v>
      </c>
      <c r="C68" s="5" t="n">
        <v>0</v>
      </c>
    </row>
    <row r="69" spans="1:5">
      <c r="A69" s="4" t="s">
        <v>777</v>
      </c>
      <c r="B69" s="5" t="n">
        <v>7338946</v>
      </c>
      <c r="C69" s="5" t="n">
        <v>7343167</v>
      </c>
    </row>
    <row r="70" spans="1:5">
      <c r="A70" s="4" t="s">
        <v>778</v>
      </c>
      <c r="B70" s="5" t="n">
        <v>0</v>
      </c>
      <c r="C70" s="5" t="n">
        <v>0</v>
      </c>
    </row>
    <row r="71" spans="1:5">
      <c r="A71" s="3" t="s">
        <v>79</v>
      </c>
    </row>
    <row r="72" spans="1:5">
      <c r="A72" s="4" t="s">
        <v>81</v>
      </c>
      <c r="B72" s="5" t="n">
        <v>0</v>
      </c>
      <c r="C72" s="5" t="n">
        <v>0</v>
      </c>
    </row>
    <row r="73" spans="1:5">
      <c r="A73" s="4" t="s">
        <v>779</v>
      </c>
      <c r="B73" s="5" t="n">
        <v>0</v>
      </c>
      <c r="C73" s="5" t="n">
        <v>0</v>
      </c>
    </row>
    <row r="74" spans="1:5">
      <c r="A74" s="4" t="s">
        <v>86</v>
      </c>
      <c r="B74" s="5" t="n">
        <v>13619</v>
      </c>
      <c r="C74" s="5" t="n">
        <v>20669</v>
      </c>
    </row>
    <row r="75" spans="1:5">
      <c r="A75" s="4" t="s">
        <v>778</v>
      </c>
      <c r="B75" s="6" t="n">
        <v>0</v>
      </c>
      <c r="C7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80"/>
    <col customWidth="1" max="3" min="3" width="21"/>
  </cols>
  <sheetData>
    <row r="1" spans="1:3">
      <c r="A1" s="1" t="s">
        <v>784</v>
      </c>
      <c r="B1" s="2" t="s">
        <v>1</v>
      </c>
    </row>
    <row r="2" spans="1:3">
      <c r="B2" s="2" t="s">
        <v>785</v>
      </c>
      <c r="C2" s="2" t="s">
        <v>370</v>
      </c>
    </row>
    <row r="3" spans="1:3">
      <c r="A3" s="3" t="s">
        <v>786</v>
      </c>
    </row>
    <row r="4" spans="1:3">
      <c r="A4" s="4" t="s">
        <v>787</v>
      </c>
      <c r="B4" s="6" t="n">
        <v>0</v>
      </c>
    </row>
    <row r="5" spans="1:3">
      <c r="A5" s="4" t="s">
        <v>788</v>
      </c>
      <c r="B5" s="6" t="n">
        <v>269800000</v>
      </c>
      <c r="C5" s="6" t="n">
        <v>260000000</v>
      </c>
    </row>
    <row r="6" spans="1:3">
      <c r="A6" s="4" t="s">
        <v>789</v>
      </c>
      <c r="B6" s="4" t="s">
        <v>790</v>
      </c>
    </row>
    <row r="7" spans="1:3">
      <c r="A7" s="4" t="s">
        <v>791</v>
      </c>
    </row>
    <row r="8" spans="1:3">
      <c r="A8" s="3" t="s">
        <v>786</v>
      </c>
    </row>
    <row r="9" spans="1:3">
      <c r="A9" s="4" t="s">
        <v>792</v>
      </c>
      <c r="B9" s="5" t="n">
        <v>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57</v>
      </c>
    </row>
    <row r="2" spans="1:3">
      <c r="A2" s="4" t="s">
        <v>794</v>
      </c>
    </row>
    <row r="3" spans="1:3">
      <c r="A3" s="3" t="s">
        <v>795</v>
      </c>
    </row>
    <row r="4" spans="1:3">
      <c r="A4" s="4" t="s">
        <v>796</v>
      </c>
      <c r="B4" s="6" t="n">
        <v>33255</v>
      </c>
      <c r="C4" s="6" t="n">
        <v>11502</v>
      </c>
    </row>
    <row r="5" spans="1:3">
      <c r="A5" s="4" t="s">
        <v>797</v>
      </c>
    </row>
    <row r="6" spans="1:3">
      <c r="A6" s="3" t="s">
        <v>795</v>
      </c>
    </row>
    <row r="7" spans="1:3">
      <c r="A7" s="4" t="s">
        <v>796</v>
      </c>
      <c r="B7" s="5" t="n">
        <v>33255</v>
      </c>
      <c r="C7" s="5" t="n">
        <v>11502</v>
      </c>
    </row>
    <row r="8" spans="1:3">
      <c r="A8" s="4" t="s">
        <v>798</v>
      </c>
    </row>
    <row r="9" spans="1:3">
      <c r="A9" s="3" t="s">
        <v>795</v>
      </c>
    </row>
    <row r="10" spans="1:3">
      <c r="A10" s="4" t="s">
        <v>799</v>
      </c>
      <c r="B10" s="5" t="n">
        <v>33255</v>
      </c>
      <c r="C10" s="5" t="n">
        <v>11502</v>
      </c>
    </row>
    <row r="11" spans="1:3">
      <c r="A11" s="4" t="s">
        <v>800</v>
      </c>
    </row>
    <row r="12" spans="1:3">
      <c r="A12" s="3" t="s">
        <v>795</v>
      </c>
    </row>
    <row r="13" spans="1:3">
      <c r="A13" s="4" t="s">
        <v>799</v>
      </c>
      <c r="B13" s="6" t="n">
        <v>33255</v>
      </c>
      <c r="C13" s="6" t="n">
        <v>115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1</v>
      </c>
      <c r="B1" s="2" t="s">
        <v>1</v>
      </c>
    </row>
    <row r="2" spans="1:3">
      <c r="B2" s="2" t="s">
        <v>2</v>
      </c>
      <c r="C2" s="2" t="s">
        <v>104</v>
      </c>
    </row>
    <row r="3" spans="1:3">
      <c r="A3" s="3" t="s">
        <v>795</v>
      </c>
    </row>
    <row r="4" spans="1:3">
      <c r="A4" s="4" t="s">
        <v>802</v>
      </c>
      <c r="B4" s="6" t="n">
        <v>373</v>
      </c>
      <c r="C4" s="6" t="n">
        <v>384</v>
      </c>
    </row>
    <row r="5" spans="1:3">
      <c r="A5" s="4" t="s">
        <v>803</v>
      </c>
    </row>
    <row r="6" spans="1:3">
      <c r="A6" s="3" t="s">
        <v>795</v>
      </c>
    </row>
    <row r="7" spans="1:3">
      <c r="A7" s="4" t="s">
        <v>802</v>
      </c>
      <c r="B7" s="6" t="n">
        <v>373</v>
      </c>
      <c r="C7" s="6" t="n">
        <v>3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104</v>
      </c>
    </row>
    <row r="3" spans="1:3">
      <c r="A3" s="3" t="s">
        <v>240</v>
      </c>
    </row>
    <row r="4" spans="1:3">
      <c r="A4" s="4" t="s">
        <v>805</v>
      </c>
      <c r="B4" s="6" t="n">
        <v>36619</v>
      </c>
      <c r="C4" s="6" t="n">
        <v>19350</v>
      </c>
    </row>
    <row r="5" spans="1:3">
      <c r="A5" s="4" t="s">
        <v>806</v>
      </c>
      <c r="B5" s="5" t="n">
        <v>-10826</v>
      </c>
      <c r="C5" s="5" t="n">
        <v>-5720</v>
      </c>
    </row>
    <row r="6" spans="1:3">
      <c r="A6" s="4" t="s">
        <v>807</v>
      </c>
      <c r="B6" s="5" t="n">
        <v>25793</v>
      </c>
      <c r="C6" s="5" t="n">
        <v>13630</v>
      </c>
    </row>
    <row r="7" spans="1:3">
      <c r="A7" s="4" t="s">
        <v>808</v>
      </c>
      <c r="B7" s="5" t="n">
        <v>-1</v>
      </c>
      <c r="C7" s="5" t="n">
        <v>-1123</v>
      </c>
    </row>
    <row r="8" spans="1:3">
      <c r="A8" s="4" t="s">
        <v>809</v>
      </c>
      <c r="B8" s="5" t="n">
        <v>0</v>
      </c>
      <c r="C8" s="5" t="n">
        <v>332</v>
      </c>
    </row>
    <row r="9" spans="1:3">
      <c r="A9" s="4" t="s">
        <v>810</v>
      </c>
      <c r="B9" s="5" t="n">
        <v>-1</v>
      </c>
      <c r="C9" s="5" t="n">
        <v>-791</v>
      </c>
    </row>
    <row r="10" spans="1:3">
      <c r="A10" s="4" t="s">
        <v>811</v>
      </c>
      <c r="B10" s="5" t="n">
        <v>36618</v>
      </c>
      <c r="C10" s="5" t="n">
        <v>18227</v>
      </c>
    </row>
    <row r="11" spans="1:3">
      <c r="A11" s="4" t="s">
        <v>812</v>
      </c>
      <c r="B11" s="5" t="n">
        <v>-10826</v>
      </c>
      <c r="C11" s="5" t="n">
        <v>-5388</v>
      </c>
    </row>
    <row r="12" spans="1:3">
      <c r="A12" s="4" t="s">
        <v>813</v>
      </c>
      <c r="B12" s="6" t="n">
        <v>25792</v>
      </c>
      <c r="C12" s="6" t="n">
        <v>128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57</v>
      </c>
    </row>
    <row r="2" spans="1:3">
      <c r="A2" s="3" t="s">
        <v>815</v>
      </c>
    </row>
    <row r="3" spans="1:3">
      <c r="A3" s="4" t="s">
        <v>816</v>
      </c>
      <c r="B3" s="6" t="n">
        <v>402170</v>
      </c>
      <c r="C3" s="6" t="n">
        <v>440278</v>
      </c>
    </row>
    <row r="4" spans="1:3">
      <c r="A4" s="4" t="s">
        <v>817</v>
      </c>
      <c r="B4" s="5" t="n">
        <v>0</v>
      </c>
      <c r="C4" s="5" t="n">
        <v>-117</v>
      </c>
    </row>
    <row r="5" spans="1:3">
      <c r="A5" s="4" t="s">
        <v>818</v>
      </c>
      <c r="B5" s="5" t="n">
        <v>402170</v>
      </c>
      <c r="C5" s="5" t="n">
        <v>440161</v>
      </c>
    </row>
    <row r="6" spans="1:3">
      <c r="A6" s="4" t="s">
        <v>819</v>
      </c>
      <c r="B6" s="5" t="n">
        <v>0</v>
      </c>
      <c r="C6" s="5" t="n">
        <v>117</v>
      </c>
    </row>
    <row r="7" spans="1:3">
      <c r="A7" s="4" t="s">
        <v>820</v>
      </c>
      <c r="B7" s="5" t="n">
        <v>-469836</v>
      </c>
      <c r="C7" s="5" t="n">
        <v>-533450</v>
      </c>
    </row>
    <row r="8" spans="1:3">
      <c r="A8" s="4" t="s">
        <v>821</v>
      </c>
      <c r="B8" s="5" t="n">
        <v>-67666</v>
      </c>
      <c r="C8" s="5" t="n">
        <v>-93172</v>
      </c>
    </row>
    <row r="9" spans="1:3">
      <c r="A9" s="4" t="s">
        <v>822</v>
      </c>
    </row>
    <row r="10" spans="1:3">
      <c r="A10" s="3" t="s">
        <v>815</v>
      </c>
    </row>
    <row r="11" spans="1:3">
      <c r="A11" s="4" t="s">
        <v>816</v>
      </c>
      <c r="B11" s="5" t="n">
        <v>368915</v>
      </c>
      <c r="C11" s="5" t="n">
        <v>428659</v>
      </c>
    </row>
    <row r="12" spans="1:3">
      <c r="A12" s="4" t="s">
        <v>817</v>
      </c>
      <c r="B12" s="5" t="n">
        <v>0</v>
      </c>
      <c r="C12" s="5" t="n">
        <v>0</v>
      </c>
    </row>
    <row r="13" spans="1:3">
      <c r="A13" s="4" t="s">
        <v>818</v>
      </c>
      <c r="B13" s="5" t="n">
        <v>368915</v>
      </c>
      <c r="C13" s="5" t="n">
        <v>428659</v>
      </c>
    </row>
    <row r="14" spans="1:3">
      <c r="A14" s="4" t="s">
        <v>819</v>
      </c>
      <c r="B14" s="5" t="n">
        <v>0</v>
      </c>
      <c r="C14" s="5" t="n">
        <v>0</v>
      </c>
    </row>
    <row r="15" spans="1:3">
      <c r="A15" s="4" t="s">
        <v>820</v>
      </c>
      <c r="B15" s="5" t="n">
        <v>-417665</v>
      </c>
      <c r="C15" s="5" t="n">
        <v>-510138</v>
      </c>
    </row>
    <row r="16" spans="1:3">
      <c r="A16" s="4" t="s">
        <v>821</v>
      </c>
      <c r="B16" s="5" t="n">
        <v>-48750</v>
      </c>
      <c r="C16" s="5" t="n">
        <v>-81479</v>
      </c>
    </row>
    <row r="17" spans="1:3">
      <c r="A17" s="4" t="s">
        <v>694</v>
      </c>
    </row>
    <row r="18" spans="1:3">
      <c r="A18" s="3" t="s">
        <v>815</v>
      </c>
    </row>
    <row r="19" spans="1:3">
      <c r="A19" s="4" t="s">
        <v>823</v>
      </c>
      <c r="B19" s="5" t="n">
        <v>33255</v>
      </c>
      <c r="C19" s="5" t="n">
        <v>11502</v>
      </c>
    </row>
    <row r="20" spans="1:3">
      <c r="A20" s="4" t="s">
        <v>824</v>
      </c>
      <c r="B20" s="5" t="n">
        <v>0</v>
      </c>
      <c r="C20" s="5" t="n">
        <v>0</v>
      </c>
    </row>
    <row r="21" spans="1:3">
      <c r="A21" s="4" t="s">
        <v>825</v>
      </c>
      <c r="B21" s="5" t="n">
        <v>0</v>
      </c>
      <c r="C21" s="5" t="n">
        <v>0</v>
      </c>
    </row>
    <row r="22" spans="1:3">
      <c r="A22" s="4" t="s">
        <v>826</v>
      </c>
      <c r="B22" s="5" t="n">
        <v>33255</v>
      </c>
      <c r="C22" s="5" t="n">
        <v>11502</v>
      </c>
    </row>
    <row r="23" spans="1:3">
      <c r="A23" s="4" t="s">
        <v>827</v>
      </c>
      <c r="B23" s="5" t="n">
        <v>0</v>
      </c>
      <c r="C23" s="5" t="n">
        <v>0</v>
      </c>
    </row>
    <row r="24" spans="1:3">
      <c r="A24" s="4" t="s">
        <v>828</v>
      </c>
      <c r="B24" s="5" t="n">
        <v>33255</v>
      </c>
      <c r="C24" s="5" t="n">
        <v>11502</v>
      </c>
    </row>
    <row r="25" spans="1:3">
      <c r="A25" s="4" t="s">
        <v>829</v>
      </c>
    </row>
    <row r="26" spans="1:3">
      <c r="A26" s="3" t="s">
        <v>815</v>
      </c>
    </row>
    <row r="27" spans="1:3">
      <c r="A27" s="4" t="s">
        <v>823</v>
      </c>
      <c r="B27" s="5" t="n">
        <v>33255</v>
      </c>
      <c r="C27" s="5" t="n">
        <v>11502</v>
      </c>
    </row>
    <row r="28" spans="1:3">
      <c r="A28" s="4" t="s">
        <v>824</v>
      </c>
      <c r="B28" s="5" t="n">
        <v>0</v>
      </c>
      <c r="C28" s="5" t="n">
        <v>0</v>
      </c>
    </row>
    <row r="29" spans="1:3">
      <c r="A29" s="4" t="s">
        <v>825</v>
      </c>
      <c r="B29" s="5" t="n">
        <v>0</v>
      </c>
      <c r="C29" s="5" t="n">
        <v>0</v>
      </c>
    </row>
    <row r="30" spans="1:3">
      <c r="A30" s="4" t="s">
        <v>826</v>
      </c>
      <c r="B30" s="5" t="n">
        <v>33255</v>
      </c>
      <c r="C30" s="5" t="n">
        <v>11502</v>
      </c>
    </row>
    <row r="31" spans="1:3">
      <c r="A31" s="4" t="s">
        <v>827</v>
      </c>
      <c r="B31" s="5" t="n">
        <v>0</v>
      </c>
      <c r="C31" s="5" t="n">
        <v>0</v>
      </c>
    </row>
    <row r="32" spans="1:3">
      <c r="A32" s="4" t="s">
        <v>828</v>
      </c>
      <c r="B32" s="5" t="n">
        <v>33255</v>
      </c>
      <c r="C32" s="5" t="n">
        <v>11502</v>
      </c>
    </row>
    <row r="33" spans="1:3">
      <c r="A33" s="4" t="s">
        <v>816</v>
      </c>
      <c r="B33" s="5" t="n">
        <v>33255</v>
      </c>
      <c r="C33" s="5" t="n">
        <v>11619</v>
      </c>
    </row>
    <row r="34" spans="1:3">
      <c r="A34" s="4" t="s">
        <v>817</v>
      </c>
      <c r="B34" s="5" t="n">
        <v>0</v>
      </c>
      <c r="C34" s="5" t="n">
        <v>-117</v>
      </c>
    </row>
    <row r="35" spans="1:3">
      <c r="A35" s="4" t="s">
        <v>818</v>
      </c>
      <c r="B35" s="5" t="n">
        <v>33255</v>
      </c>
      <c r="C35" s="5" t="n">
        <v>11502</v>
      </c>
    </row>
    <row r="36" spans="1:3">
      <c r="A36" s="4" t="s">
        <v>819</v>
      </c>
      <c r="B36" s="5" t="n">
        <v>0</v>
      </c>
      <c r="C36" s="5" t="n">
        <v>117</v>
      </c>
    </row>
    <row r="37" spans="1:3">
      <c r="A37" s="4" t="s">
        <v>820</v>
      </c>
      <c r="B37" s="5" t="n">
        <v>-52171</v>
      </c>
      <c r="C37" s="5" t="n">
        <v>-23312</v>
      </c>
    </row>
    <row r="38" spans="1:3">
      <c r="A38" s="4" t="s">
        <v>821</v>
      </c>
      <c r="B38" s="6" t="n">
        <v>-18916</v>
      </c>
      <c r="C38" s="6" t="n">
        <v>-116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4"/>
  </cols>
  <sheetData>
    <row r="1" spans="1:4">
      <c r="A1" s="1" t="s">
        <v>830</v>
      </c>
      <c r="B1" s="2" t="s">
        <v>1</v>
      </c>
    </row>
    <row r="2" spans="1:4">
      <c r="B2" s="2" t="s">
        <v>2</v>
      </c>
      <c r="C2" s="2" t="s">
        <v>104</v>
      </c>
      <c r="D2" s="2" t="s">
        <v>57</v>
      </c>
    </row>
    <row r="3" spans="1:4">
      <c r="A3" s="3" t="s">
        <v>831</v>
      </c>
    </row>
    <row r="4" spans="1:4">
      <c r="A4" s="4" t="s">
        <v>832</v>
      </c>
      <c r="B4" s="6" t="n">
        <v>16917</v>
      </c>
      <c r="D4" s="6" t="n">
        <v>18522</v>
      </c>
    </row>
    <row r="5" spans="1:4">
      <c r="A5" s="4" t="s">
        <v>833</v>
      </c>
      <c r="B5" s="5" t="n">
        <v>19484</v>
      </c>
      <c r="D5" s="6" t="n">
        <v>21392</v>
      </c>
    </row>
    <row r="6" spans="1:4">
      <c r="A6" s="3" t="s">
        <v>834</v>
      </c>
    </row>
    <row r="7" spans="1:4">
      <c r="A7" s="4" t="s">
        <v>835</v>
      </c>
      <c r="B7" s="5" t="n">
        <v>1623</v>
      </c>
      <c r="C7" s="6" t="n">
        <v>2100</v>
      </c>
    </row>
    <row r="8" spans="1:4">
      <c r="A8" s="4" t="s">
        <v>836</v>
      </c>
      <c r="B8" s="5" t="n">
        <v>1623</v>
      </c>
      <c r="C8" s="5" t="n">
        <v>2100</v>
      </c>
    </row>
    <row r="9" spans="1:4">
      <c r="A9" s="3" t="s">
        <v>837</v>
      </c>
    </row>
    <row r="10" spans="1:4">
      <c r="A10" s="4" t="s">
        <v>838</v>
      </c>
      <c r="B10" s="6" t="n">
        <v>1935</v>
      </c>
      <c r="C10" s="6" t="n">
        <v>2746</v>
      </c>
    </row>
    <row r="11" spans="1:4">
      <c r="A11" s="3" t="s">
        <v>839</v>
      </c>
    </row>
    <row r="12" spans="1:4">
      <c r="A12" s="4" t="s">
        <v>840</v>
      </c>
      <c r="B12" s="4" t="s">
        <v>841</v>
      </c>
      <c r="D12" s="4" t="s">
        <v>842</v>
      </c>
    </row>
    <row r="13" spans="1:4">
      <c r="A13" s="4" t="s">
        <v>843</v>
      </c>
      <c r="B13" s="4" t="s">
        <v>844</v>
      </c>
      <c r="D13" s="4" t="s">
        <v>8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04</v>
      </c>
    </row>
    <row r="3" spans="1:3">
      <c r="A3" s="3" t="s">
        <v>172</v>
      </c>
    </row>
    <row r="4" spans="1:3">
      <c r="A4" s="4" t="s">
        <v>173</v>
      </c>
      <c r="B4" s="7" t="n">
        <v>0.18</v>
      </c>
      <c r="C4" s="7" t="n">
        <v>0.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846</v>
      </c>
    </row>
    <row r="2" spans="1:2">
      <c r="A2" s="4" t="s">
        <v>847</v>
      </c>
      <c r="B2" s="6" t="n">
        <v>5179</v>
      </c>
    </row>
    <row r="3" spans="1:2">
      <c r="A3" s="4" t="s">
        <v>848</v>
      </c>
      <c r="B3" s="5" t="n">
        <v>5509</v>
      </c>
    </row>
    <row r="4" spans="1:2">
      <c r="A4" s="4" t="s">
        <v>849</v>
      </c>
      <c r="B4" s="5" t="n">
        <v>4322</v>
      </c>
    </row>
    <row r="5" spans="1:2">
      <c r="A5" s="4" t="s">
        <v>850</v>
      </c>
      <c r="B5" s="5" t="n">
        <v>2540</v>
      </c>
    </row>
    <row r="6" spans="1:2">
      <c r="A6" s="4" t="s">
        <v>851</v>
      </c>
      <c r="B6" s="5" t="n">
        <v>1495</v>
      </c>
    </row>
    <row r="7" spans="1:2">
      <c r="A7" s="4" t="s">
        <v>852</v>
      </c>
      <c r="B7" s="5" t="n">
        <v>1781</v>
      </c>
    </row>
    <row r="8" spans="1:2">
      <c r="A8" s="4" t="s">
        <v>853</v>
      </c>
      <c r="B8" s="5" t="n">
        <v>20826</v>
      </c>
    </row>
    <row r="9" spans="1:2">
      <c r="A9" s="4" t="s">
        <v>854</v>
      </c>
      <c r="B9" s="5" t="n">
        <v>-1342</v>
      </c>
    </row>
    <row r="10" spans="1:2">
      <c r="A10" s="4" t="s">
        <v>855</v>
      </c>
      <c r="B10" s="6" t="n">
        <v>194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6</v>
      </c>
      <c r="B1" s="2" t="s">
        <v>1</v>
      </c>
    </row>
    <row r="2" spans="1:3">
      <c r="B2" s="2" t="s">
        <v>2</v>
      </c>
      <c r="C2" s="2" t="s">
        <v>104</v>
      </c>
    </row>
    <row r="3" spans="1:3">
      <c r="A3" s="3" t="s">
        <v>121</v>
      </c>
    </row>
    <row r="4" spans="1:3">
      <c r="A4" s="4" t="s">
        <v>123</v>
      </c>
      <c r="B4" s="6" t="n">
        <v>0</v>
      </c>
      <c r="C4" s="6" t="n">
        <v>105</v>
      </c>
    </row>
    <row r="5" spans="1:3">
      <c r="A5" s="4" t="s">
        <v>125</v>
      </c>
      <c r="B5" s="5" t="n">
        <v>1798</v>
      </c>
      <c r="C5" s="5" t="n">
        <v>2044</v>
      </c>
    </row>
    <row r="6" spans="1:3">
      <c r="A6" s="4" t="s">
        <v>126</v>
      </c>
      <c r="B6" s="5" t="n">
        <v>11640</v>
      </c>
      <c r="C6" s="5" t="n">
        <v>16303</v>
      </c>
    </row>
    <row r="7" spans="1:3">
      <c r="A7" s="4" t="s">
        <v>145</v>
      </c>
    </row>
    <row r="8" spans="1:3">
      <c r="A8" s="3" t="s">
        <v>121</v>
      </c>
    </row>
    <row r="9" spans="1:3">
      <c r="A9" s="4" t="s">
        <v>857</v>
      </c>
      <c r="B9" s="5" t="n">
        <v>4776</v>
      </c>
      <c r="C9" s="5" t="n">
        <v>5141</v>
      </c>
    </row>
    <row r="10" spans="1:3">
      <c r="A10" s="4" t="s">
        <v>147</v>
      </c>
    </row>
    <row r="11" spans="1:3">
      <c r="A11" s="3" t="s">
        <v>121</v>
      </c>
    </row>
    <row r="12" spans="1:3">
      <c r="A12" s="4" t="s">
        <v>857</v>
      </c>
      <c r="B12" s="5" t="n">
        <v>2420</v>
      </c>
      <c r="C12" s="5" t="n">
        <v>2182</v>
      </c>
    </row>
    <row r="13" spans="1:3">
      <c r="A13" s="4" t="s">
        <v>148</v>
      </c>
    </row>
    <row r="14" spans="1:3">
      <c r="A14" s="3" t="s">
        <v>121</v>
      </c>
    </row>
    <row r="15" spans="1:3">
      <c r="A15" s="4" t="s">
        <v>857</v>
      </c>
      <c r="B15" s="5" t="n">
        <v>577</v>
      </c>
      <c r="C15" s="5" t="n">
        <v>950</v>
      </c>
    </row>
    <row r="16" spans="1:3">
      <c r="A16" s="4" t="s">
        <v>858</v>
      </c>
    </row>
    <row r="17" spans="1:3">
      <c r="A17" s="3" t="s">
        <v>121</v>
      </c>
    </row>
    <row r="18" spans="1:3">
      <c r="A18" s="4" t="s">
        <v>123</v>
      </c>
      <c r="B18" s="5" t="n">
        <v>10</v>
      </c>
      <c r="C18" s="5" t="n">
        <v>105</v>
      </c>
    </row>
    <row r="19" spans="1:3">
      <c r="A19" s="4" t="s">
        <v>125</v>
      </c>
      <c r="B19" s="5" t="n">
        <v>1798</v>
      </c>
      <c r="C19" s="5" t="n">
        <v>2044</v>
      </c>
    </row>
    <row r="20" spans="1:3">
      <c r="A20" s="4" t="s">
        <v>126</v>
      </c>
      <c r="B20" s="5" t="n">
        <v>9581</v>
      </c>
      <c r="C20" s="5" t="n">
        <v>10422</v>
      </c>
    </row>
    <row r="21" spans="1:3">
      <c r="A21" s="4" t="s">
        <v>859</v>
      </c>
    </row>
    <row r="22" spans="1:3">
      <c r="A22" s="3" t="s">
        <v>121</v>
      </c>
    </row>
    <row r="23" spans="1:3">
      <c r="A23" s="4" t="s">
        <v>857</v>
      </c>
      <c r="B23" s="5" t="n">
        <v>4776</v>
      </c>
      <c r="C23" s="5" t="n">
        <v>5141</v>
      </c>
    </row>
    <row r="24" spans="1:3">
      <c r="A24" s="4" t="s">
        <v>860</v>
      </c>
    </row>
    <row r="25" spans="1:3">
      <c r="A25" s="3" t="s">
        <v>121</v>
      </c>
    </row>
    <row r="26" spans="1:3">
      <c r="A26" s="4" t="s">
        <v>857</v>
      </c>
      <c r="B26" s="5" t="n">
        <v>2420</v>
      </c>
      <c r="C26" s="5" t="n">
        <v>2182</v>
      </c>
    </row>
    <row r="27" spans="1:3">
      <c r="A27" s="4" t="s">
        <v>861</v>
      </c>
    </row>
    <row r="28" spans="1:3">
      <c r="A28" s="3" t="s">
        <v>121</v>
      </c>
    </row>
    <row r="29" spans="1:3">
      <c r="A29" s="4" t="s">
        <v>857</v>
      </c>
      <c r="B29" s="5" t="n">
        <v>577</v>
      </c>
      <c r="C29" s="5" t="n">
        <v>950</v>
      </c>
    </row>
    <row r="30" spans="1:3">
      <c r="A30" s="4" t="s">
        <v>862</v>
      </c>
    </row>
    <row r="31" spans="1:3">
      <c r="A31" s="3" t="s">
        <v>121</v>
      </c>
    </row>
    <row r="32" spans="1:3">
      <c r="A32" s="4" t="s">
        <v>126</v>
      </c>
      <c r="B32" s="6" t="n">
        <v>2059</v>
      </c>
      <c r="C32" s="6" t="n">
        <v>58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4</v>
      </c>
    </row>
    <row r="3" spans="1:3">
      <c r="A3" s="3" t="s">
        <v>175</v>
      </c>
    </row>
    <row r="4" spans="1:3">
      <c r="A4" s="4" t="s">
        <v>176</v>
      </c>
      <c r="B4" s="6" t="n">
        <v>105673</v>
      </c>
      <c r="C4" s="6" t="n">
        <v>109857</v>
      </c>
    </row>
    <row r="5" spans="1:3">
      <c r="A5" s="4" t="s">
        <v>177</v>
      </c>
      <c r="B5" s="5" t="n">
        <v>9644</v>
      </c>
      <c r="C5" s="5" t="n">
        <v>10247</v>
      </c>
    </row>
    <row r="6" spans="1:3">
      <c r="A6" s="4" t="s">
        <v>178</v>
      </c>
      <c r="B6" s="5" t="n">
        <v>-4589</v>
      </c>
      <c r="C6" s="5" t="n">
        <v>-5336</v>
      </c>
    </row>
    <row r="7" spans="1:3">
      <c r="A7" s="4" t="s">
        <v>179</v>
      </c>
      <c r="B7" s="5" t="n">
        <v>-35201</v>
      </c>
      <c r="C7" s="5" t="n">
        <v>-60281</v>
      </c>
    </row>
    <row r="8" spans="1:3">
      <c r="A8" s="4" t="s">
        <v>180</v>
      </c>
      <c r="B8" s="5" t="n">
        <v>75527</v>
      </c>
      <c r="C8" s="5" t="n">
        <v>54487</v>
      </c>
    </row>
    <row r="9" spans="1:3">
      <c r="A9" s="3" t="s">
        <v>181</v>
      </c>
    </row>
    <row r="10" spans="1:3">
      <c r="A10" s="4" t="s">
        <v>182</v>
      </c>
      <c r="B10" s="5" t="n">
        <v>-20868</v>
      </c>
      <c r="C10" s="5" t="n">
        <v>250</v>
      </c>
    </row>
    <row r="11" spans="1:3">
      <c r="A11" s="4" t="s">
        <v>183</v>
      </c>
      <c r="B11" s="5" t="n">
        <v>92519</v>
      </c>
      <c r="C11" s="5" t="n">
        <v>77303</v>
      </c>
    </row>
    <row r="12" spans="1:3">
      <c r="A12" s="4" t="s">
        <v>184</v>
      </c>
      <c r="B12" s="5" t="n">
        <v>2390</v>
      </c>
      <c r="C12" s="5" t="n">
        <v>565</v>
      </c>
    </row>
    <row r="13" spans="1:3">
      <c r="A13" s="4" t="s">
        <v>185</v>
      </c>
      <c r="B13" s="5" t="n">
        <v>33297</v>
      </c>
      <c r="C13" s="5" t="n">
        <v>29598</v>
      </c>
    </row>
    <row r="14" spans="1:3">
      <c r="A14" s="4" t="s">
        <v>186</v>
      </c>
      <c r="B14" s="5" t="n">
        <v>-1509</v>
      </c>
      <c r="C14" s="5" t="n">
        <v>-19844</v>
      </c>
    </row>
    <row r="15" spans="1:3">
      <c r="A15" s="4" t="s">
        <v>187</v>
      </c>
      <c r="B15" s="5" t="n">
        <v>-2985</v>
      </c>
      <c r="C15" s="5" t="n">
        <v>-2314</v>
      </c>
    </row>
    <row r="16" spans="1:3">
      <c r="A16" s="4" t="s">
        <v>188</v>
      </c>
      <c r="B16" s="5" t="n">
        <v>103890</v>
      </c>
      <c r="C16" s="5" t="n">
        <v>163588</v>
      </c>
    </row>
    <row r="17" spans="1:3">
      <c r="A17" s="4" t="s">
        <v>189</v>
      </c>
      <c r="B17" s="5" t="n">
        <v>0</v>
      </c>
      <c r="C17" s="5" t="n">
        <v>5487</v>
      </c>
    </row>
    <row r="18" spans="1:3">
      <c r="A18" s="4" t="s">
        <v>190</v>
      </c>
      <c r="B18" s="5" t="n">
        <v>-882</v>
      </c>
      <c r="C18" s="5" t="n">
        <v>-1490</v>
      </c>
    </row>
    <row r="19" spans="1:3">
      <c r="A19" s="4" t="s">
        <v>191</v>
      </c>
      <c r="B19" s="5" t="n">
        <v>138</v>
      </c>
      <c r="C19" s="5" t="n">
        <v>175</v>
      </c>
    </row>
    <row r="20" spans="1:3">
      <c r="A20" s="4" t="s">
        <v>192</v>
      </c>
      <c r="B20" s="5" t="n">
        <v>0</v>
      </c>
      <c r="C20" s="5" t="n">
        <v>523</v>
      </c>
    </row>
    <row r="21" spans="1:3">
      <c r="A21" s="4" t="s">
        <v>193</v>
      </c>
      <c r="B21" s="5" t="n">
        <v>205990</v>
      </c>
      <c r="C21" s="5" t="n">
        <v>253841</v>
      </c>
    </row>
    <row r="22" spans="1:3">
      <c r="A22" s="3" t="s">
        <v>194</v>
      </c>
    </row>
    <row r="23" spans="1:3">
      <c r="A23" s="4" t="s">
        <v>195</v>
      </c>
      <c r="B23" s="5" t="n">
        <v>403546</v>
      </c>
      <c r="C23" s="5" t="n">
        <v>-156745</v>
      </c>
    </row>
    <row r="24" spans="1:3">
      <c r="A24" s="4" t="s">
        <v>196</v>
      </c>
      <c r="B24" s="5" t="n">
        <v>5130</v>
      </c>
      <c r="C24" s="5" t="n">
        <v>-16625</v>
      </c>
    </row>
    <row r="25" spans="1:3">
      <c r="A25" s="4" t="s">
        <v>197</v>
      </c>
      <c r="B25" s="5" t="n">
        <v>0</v>
      </c>
      <c r="C25" s="5" t="n">
        <v>-127000</v>
      </c>
    </row>
    <row r="26" spans="1:3">
      <c r="A26" s="4" t="s">
        <v>198</v>
      </c>
      <c r="B26" s="5" t="n">
        <v>-59744</v>
      </c>
      <c r="C26" s="5" t="n">
        <v>20519</v>
      </c>
    </row>
    <row r="27" spans="1:3">
      <c r="A27" s="4" t="s">
        <v>199</v>
      </c>
      <c r="B27" s="5" t="n">
        <v>-25252</v>
      </c>
      <c r="C27" s="5" t="n">
        <v>-19616</v>
      </c>
    </row>
    <row r="28" spans="1:3">
      <c r="A28" s="4" t="s">
        <v>156</v>
      </c>
      <c r="B28" s="5" t="n">
        <v>-85018</v>
      </c>
      <c r="C28" s="5" t="n">
        <v>-735</v>
      </c>
    </row>
    <row r="29" spans="1:3">
      <c r="A29" s="4" t="s">
        <v>200</v>
      </c>
      <c r="B29" s="5" t="n">
        <v>42</v>
      </c>
      <c r="C29" s="5" t="n">
        <v>140</v>
      </c>
    </row>
    <row r="30" spans="1:3">
      <c r="A30" s="4" t="s">
        <v>201</v>
      </c>
      <c r="B30" s="5" t="n">
        <v>238704</v>
      </c>
      <c r="C30" s="5" t="n">
        <v>-300062</v>
      </c>
    </row>
    <row r="31" spans="1:3">
      <c r="A31" s="4" t="s">
        <v>202</v>
      </c>
      <c r="B31" s="5" t="n">
        <v>520221</v>
      </c>
      <c r="C31" s="5" t="n">
        <v>8266</v>
      </c>
    </row>
    <row r="32" spans="1:3">
      <c r="A32" s="4" t="s">
        <v>203</v>
      </c>
      <c r="B32" s="5" t="n">
        <v>185518</v>
      </c>
      <c r="C32" s="5" t="n">
        <v>163948</v>
      </c>
    </row>
    <row r="33" spans="1:3">
      <c r="A33" s="4" t="s">
        <v>204</v>
      </c>
      <c r="B33" s="5" t="n">
        <v>705739</v>
      </c>
      <c r="C33" s="5" t="n">
        <v>172214</v>
      </c>
    </row>
    <row r="34" spans="1:3">
      <c r="A34" s="3" t="s">
        <v>205</v>
      </c>
    </row>
    <row r="35" spans="1:3">
      <c r="A35" s="4" t="s">
        <v>137</v>
      </c>
      <c r="B35" s="5" t="n">
        <v>37980</v>
      </c>
      <c r="C35" s="5" t="n">
        <v>51642</v>
      </c>
    </row>
    <row r="36" spans="1:3">
      <c r="A36" s="3" t="s">
        <v>206</v>
      </c>
    </row>
    <row r="37" spans="1:3">
      <c r="A37" s="4" t="s">
        <v>124</v>
      </c>
      <c r="B37" s="5" t="n">
        <v>0</v>
      </c>
      <c r="C37" s="5" t="n">
        <v>-4545</v>
      </c>
    </row>
    <row r="38" spans="1:3">
      <c r="A38" s="4" t="s">
        <v>207</v>
      </c>
      <c r="B38" s="5" t="n">
        <v>0</v>
      </c>
      <c r="C38" s="5" t="n">
        <v>-105</v>
      </c>
    </row>
    <row r="39" spans="1:3">
      <c r="A39" s="4" t="s">
        <v>208</v>
      </c>
      <c r="B39" s="5" t="n">
        <v>-1344</v>
      </c>
      <c r="C39" s="5" t="n">
        <v>-1427</v>
      </c>
    </row>
    <row r="40" spans="1:3">
      <c r="A40" s="4" t="s">
        <v>209</v>
      </c>
      <c r="B40" s="5" t="n">
        <v>2620</v>
      </c>
      <c r="C40" s="5" t="n">
        <v>2498</v>
      </c>
    </row>
    <row r="41" spans="1:3">
      <c r="A41" s="4" t="s">
        <v>210</v>
      </c>
      <c r="B41" s="5" t="n">
        <v>-4776</v>
      </c>
      <c r="C41" s="5" t="n">
        <v>-7200</v>
      </c>
    </row>
    <row r="42" spans="1:3">
      <c r="A42" s="4" t="s">
        <v>119</v>
      </c>
      <c r="B42" s="5" t="n">
        <v>12000</v>
      </c>
      <c r="C42" s="5" t="n">
        <v>1500</v>
      </c>
    </row>
    <row r="43" spans="1:3">
      <c r="A43" s="4" t="s">
        <v>211</v>
      </c>
      <c r="B43" s="5" t="n">
        <v>1617</v>
      </c>
      <c r="C43" s="5" t="n">
        <v>1019</v>
      </c>
    </row>
    <row r="44" spans="1:3">
      <c r="A44" s="4" t="s">
        <v>212</v>
      </c>
      <c r="B44" s="5" t="n">
        <v>5176</v>
      </c>
      <c r="C44" s="5" t="n">
        <v>5669</v>
      </c>
    </row>
    <row r="45" spans="1:3">
      <c r="A45" s="4" t="s">
        <v>213</v>
      </c>
      <c r="B45" s="5" t="n">
        <v>22254</v>
      </c>
      <c r="C45" s="5" t="n">
        <v>5436</v>
      </c>
    </row>
    <row r="46" spans="1:3">
      <c r="A46" s="4" t="s">
        <v>214</v>
      </c>
      <c r="B46" s="5" t="n">
        <v>37547</v>
      </c>
      <c r="C46" s="5" t="n">
        <v>2845</v>
      </c>
    </row>
    <row r="47" spans="1:3">
      <c r="A47" s="4" t="s">
        <v>180</v>
      </c>
      <c r="B47" s="5" t="n">
        <v>75527</v>
      </c>
      <c r="C47" s="5" t="n">
        <v>54487</v>
      </c>
    </row>
    <row r="48" spans="1:3">
      <c r="A48" s="3" t="s">
        <v>215</v>
      </c>
    </row>
    <row r="49" spans="1:3">
      <c r="A49" s="4" t="s">
        <v>216</v>
      </c>
      <c r="B49" s="6" t="n">
        <v>0</v>
      </c>
      <c r="C49" s="6" t="n">
        <v>22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9:35Z</dcterms:created>
  <dcterms:modified xmlns:dcterms="http://purl.org/dc/terms/" xmlns:xsi="http://www.w3.org/2001/XMLSchema-instance" xsi:type="dcterms:W3CDTF">2020-05-11T16:39:35Z</dcterms:modified>
</cp:coreProperties>
</file>